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Acc" sheetId="10" state="visible" r:id="rId10"/>
    <sheet xmlns:r="http://schemas.openxmlformats.org/officeDocument/2006/relationships" name="Acquisitions, Disposals and Dec"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Employee Benefit Plans" sheetId="20" state="visible" r:id="rId20"/>
    <sheet xmlns:r="http://schemas.openxmlformats.org/officeDocument/2006/relationships" name="Other Current Liabiliti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and Summary of A_2" sheetId="29" state="visible" r:id="rId29"/>
    <sheet xmlns:r="http://schemas.openxmlformats.org/officeDocument/2006/relationships" name="Organization and Summary of A_3"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Derivatives and Hedging Activ_2"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Equity-Based Compensation (Tabl" sheetId="38" state="visible" r:id="rId38"/>
    <sheet xmlns:r="http://schemas.openxmlformats.org/officeDocument/2006/relationships" name="Other Current Liabilities (Tabl" sheetId="39" state="visible" r:id="rId39"/>
    <sheet xmlns:r="http://schemas.openxmlformats.org/officeDocument/2006/relationships" name="Segment Reporting (Tables)" sheetId="40" state="visible" r:id="rId40"/>
    <sheet xmlns:r="http://schemas.openxmlformats.org/officeDocument/2006/relationships" name="Organization and Summary of A_4" sheetId="41" state="visible" r:id="rId41"/>
    <sheet xmlns:r="http://schemas.openxmlformats.org/officeDocument/2006/relationships" name="Organization and Summary of A_5" sheetId="42" state="visible" r:id="rId42"/>
    <sheet xmlns:r="http://schemas.openxmlformats.org/officeDocument/2006/relationships" name="Organization and Summary of A_6" sheetId="43" state="visible" r:id="rId43"/>
    <sheet xmlns:r="http://schemas.openxmlformats.org/officeDocument/2006/relationships" name="Organization and Summary of A_7" sheetId="44" state="visible" r:id="rId44"/>
    <sheet xmlns:r="http://schemas.openxmlformats.org/officeDocument/2006/relationships" name="Organization and Summary of A_8" sheetId="45" state="visible" r:id="rId45"/>
    <sheet xmlns:r="http://schemas.openxmlformats.org/officeDocument/2006/relationships" name="Organization and Summary of A_9" sheetId="46" state="visible" r:id="rId46"/>
    <sheet xmlns:r="http://schemas.openxmlformats.org/officeDocument/2006/relationships" name="Acquisitions, Disposals and D_2" sheetId="47" state="visible" r:id="rId47"/>
    <sheet xmlns:r="http://schemas.openxmlformats.org/officeDocument/2006/relationships" name="Acquisitions, Disposals and D_3" sheetId="48" state="visible" r:id="rId48"/>
    <sheet xmlns:r="http://schemas.openxmlformats.org/officeDocument/2006/relationships" name="Property and Equipment - Narrat" sheetId="49" state="visible" r:id="rId49"/>
    <sheet xmlns:r="http://schemas.openxmlformats.org/officeDocument/2006/relationships" name="Property and Equipment - Schedu"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Long-Term Debt - Schedule of Ma" sheetId="57" state="visible" r:id="rId57"/>
    <sheet xmlns:r="http://schemas.openxmlformats.org/officeDocument/2006/relationships" name="Leases - Narrative (Details)" sheetId="58" state="visible" r:id="rId58"/>
    <sheet xmlns:r="http://schemas.openxmlformats.org/officeDocument/2006/relationships" name="Leases - Schedule of Components" sheetId="59" state="visible" r:id="rId59"/>
    <sheet xmlns:r="http://schemas.openxmlformats.org/officeDocument/2006/relationships" name="Leases - Schedule of Lease Expe" sheetId="60" state="visible" r:id="rId60"/>
    <sheet xmlns:r="http://schemas.openxmlformats.org/officeDocument/2006/relationships" name="Leases - Schedule of Weighted-A" sheetId="61" state="visible" r:id="rId61"/>
    <sheet xmlns:r="http://schemas.openxmlformats.org/officeDocument/2006/relationships" name="Leases - Schedule of Maturities"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Earnings Per Share - Schedule o" sheetId="67" state="visible" r:id="rId67"/>
    <sheet xmlns:r="http://schemas.openxmlformats.org/officeDocument/2006/relationships" name="Earnings Per Share - Narrative " sheetId="68" state="visible" r:id="rId68"/>
    <sheet xmlns:r="http://schemas.openxmlformats.org/officeDocument/2006/relationships" name="Income Taxes - Schedule of Inco"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Schedule of Unre" sheetId="73" state="visible" r:id="rId73"/>
    <sheet xmlns:r="http://schemas.openxmlformats.org/officeDocument/2006/relationships" name="Equity-Based Compensation - Nar" sheetId="74" state="visible" r:id="rId74"/>
    <sheet xmlns:r="http://schemas.openxmlformats.org/officeDocument/2006/relationships" name="Equity-Based Compensation - Sch" sheetId="75" state="visible" r:id="rId75"/>
    <sheet xmlns:r="http://schemas.openxmlformats.org/officeDocument/2006/relationships" name="Equity-Based Compensation - S_2" sheetId="76" state="visible" r:id="rId76"/>
    <sheet xmlns:r="http://schemas.openxmlformats.org/officeDocument/2006/relationships" name="Employee Benefit Plans (Details" sheetId="77" state="visible" r:id="rId77"/>
    <sheet xmlns:r="http://schemas.openxmlformats.org/officeDocument/2006/relationships" name="Other Current Liabilities (Deta" sheetId="78" state="visible" r:id="rId78"/>
    <sheet xmlns:r="http://schemas.openxmlformats.org/officeDocument/2006/relationships" name="Commitments and Contingencies (" sheetId="79" state="visible" r:id="rId79"/>
    <sheet xmlns:r="http://schemas.openxmlformats.org/officeDocument/2006/relationships" name="Segment Reporting - Narrative (" sheetId="80" state="visible" r:id="rId80"/>
    <sheet xmlns:r="http://schemas.openxmlformats.org/officeDocument/2006/relationships" name="Segment Reporting - Schedule of" sheetId="81" state="visible" r:id="rId81"/>
    <sheet xmlns:r="http://schemas.openxmlformats.org/officeDocument/2006/relationships" name="Segment Reporting - Schedule 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76</t>
        </is>
      </c>
      <c r="C9" s="4" t="inlineStr">
        <is>
          <t xml:space="preserve"> </t>
        </is>
      </c>
      <c r="D9" s="4" t="inlineStr">
        <is>
          <t xml:space="preserve"> </t>
        </is>
      </c>
    </row>
    <row r="10">
      <c r="A10" s="4" t="inlineStr">
        <is>
          <t>Entity Registrant Name</t>
        </is>
      </c>
      <c r="B10" s="4" t="inlineStr">
        <is>
          <t>Surgery Partn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620923</t>
        </is>
      </c>
      <c r="C12" s="4" t="inlineStr">
        <is>
          <t xml:space="preserve"> </t>
        </is>
      </c>
      <c r="D12" s="4" t="inlineStr">
        <is>
          <t xml:space="preserve"> </t>
        </is>
      </c>
    </row>
    <row r="13">
      <c r="A13" s="4" t="inlineStr">
        <is>
          <t>Entity Address, Address Line One</t>
        </is>
      </c>
      <c r="B13" s="4" t="inlineStr">
        <is>
          <t>340 Seven Springs Way, Suite 600</t>
        </is>
      </c>
      <c r="C13" s="4" t="inlineStr">
        <is>
          <t xml:space="preserve"> </t>
        </is>
      </c>
      <c r="D13" s="4" t="inlineStr">
        <is>
          <t xml:space="preserve"> </t>
        </is>
      </c>
    </row>
    <row r="14">
      <c r="A14" s="4" t="inlineStr">
        <is>
          <t>Entity Address, City or Town</t>
        </is>
      </c>
      <c r="B14" s="4" t="inlineStr">
        <is>
          <t>Brentwood</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027</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234-5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GR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v>
      </c>
    </row>
    <row r="33">
      <c r="A33" s="4" t="inlineStr">
        <is>
          <t>Entity Common Stock, Shares Outstanding</t>
        </is>
      </c>
      <c r="B33" s="4" t="inlineStr">
        <is>
          <t xml:space="preserve"> </t>
        </is>
      </c>
      <c r="C33" s="6" t="n">
        <v>127613091</v>
      </c>
      <c r="D33" s="4" t="inlineStr">
        <is>
          <t xml:space="preserve"> </t>
        </is>
      </c>
    </row>
    <row r="34">
      <c r="A34" s="4" t="inlineStr">
        <is>
          <t>Documents Incorporated by Reference</t>
        </is>
      </c>
      <c r="B34" s="4" t="inlineStr">
        <is>
          <t>Portions of the registrant's definitive proxy statement for the 2025 annual meeting of stockholders are incorporated by reference into Part III of this report.</t>
        </is>
      </c>
      <c r="C34" s="4" t="inlineStr">
        <is>
          <t xml:space="preserve"> </t>
        </is>
      </c>
      <c r="D34" s="4" t="inlineStr">
        <is>
          <t xml:space="preserve"> </t>
        </is>
      </c>
    </row>
    <row r="35">
      <c r="A35" s="4" t="inlineStr">
        <is>
          <t>Entity Central Index Key</t>
        </is>
      </c>
      <c r="B35" s="4" t="inlineStr">
        <is>
          <t>000163883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Accounting Policies</t>
        </is>
      </c>
      <c r="B4" s="4" t="inlineStr">
        <is>
          <t>Organization and Summary of Accounting Policies Organization Surgery Partners, Inc.,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orthopedics and pain management, gastroenterology, ophthalmology, and general surgery. Although some of the Company's surgical hospitals may include emergency departments, they are generally not equipped to handle a broad spectrum of patient needs, including critical and traumatic injuries. Ancillary services are comprised of multi-specialty physician practices, urgent care facilities and anesthesia services. Unless the context otherwise indicates, Surgery Partners, Inc. and its subsidiaries are referred to herein as "Surgery Partners," "we," "us," "our" or the "Company." As of December 31, 2024, the Company owned or operated a portfolio of 161 surgical facilities, comprised of 142 ASCs and 19 surgical hospitals in 31 states. The Company owns these facilities in partnership with physicians and, in some cases, health care systems in the markets and communities it serves. The Company owned a majority interest in 83 of these surgical facilities and consolidated 118 surgical facilities for financial reporting purposes. Basis of Presentation The preparation of financial statements in conformity with generally accepted accounting principles ("GAAP") requires management to make estimates and assumptions that affect the amounts reported in the consolidated financial statements and footnotes. Examples include, but are not limited to, estimates of revenue, accounts receivable allowances, professional and general liabilities and the estimate of deferred tax assets or liabilities. Actual results could differ from those estimates.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The following table presents a summary of revenues by service type as a percentage of total revenues: Year Ended December 31, 2024 2023 2022 Patient service revenues 98.1 % 98.4 % 98.5 % Other service revenues 1.9 % 1.6 % 1.5 % Total revenues 100.0 % 100.0 % 100.0 %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Because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implicit price concessions. The Company estimates its contractual adjustments and implicit price concessions based on contractual agreements, its discount policies and historical experience of cash collections and historical write-offs. Contractual allowances are recorded at the time of payment and the time of billing for surgical hospitals and ASCs, respectively. Changes in estimated contractual adjustments and discounts are recorded in the period of change. Several states utilize supplemental Medicaid reimbursement programs for the purpose of providing reimbursement to providers to increase base rates to the levels that Medicare would have paid for the same service or for payments that offset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We account for payments under these supplemental programs as variable consideration and estimate the amount using the most likely amount method. Reimbursement under these programs, including the recognition of variable consideration, is reflected in patient service revenues. Taxes or other program-related costs are reflected in other operating expenses. Other service revenues. Other service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and other non-patient services. The management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following table sets forth patient service revenues by type of payor and as a percentage of total patient service revenues for the Company's consolidated surgical facilities (dollars in millions): Year Ended December 31, 2024 2023 2022 Amount % Amount % Amount % Patient service revenues: Private insurance $ 1,634.2 53.5 % $ 1,418.6 52.5 % $ 1,288.0 51.5 % Government 1,256.8 41.1 % 1,128.1 41.8 % 1,059.2 42.3 % Self-pay 82.3 2.7 % 68.1 2.5 % 65.9 2.6 % Other (1) 81.1 2.7 % 85.6 3.2 % 89.0 3.6 % Total patient service revenues 3,054.4 100.0 % 2,700.4 100.0 % 2,502.1 100.0 % Other service revenues (2) 59.9 42.9 37.2 Total revenues $ 3,114.3 $ 2,743.3 $ 2,539.3 (1) Other is comprised of automobile liability, letters of protection and other payor types. (2) Includes amounts attributable to related parties of $17.4 million, $18.4 million and $15.7 million for the years ended December 31, 2024, 2023 and 2022, respectively. Accounts Receivable Accounts receivable from third-party payors are recorded net of contractual allowances and implicit price concessions, which are estimated based on established fee schedules, relationships with payors, procedure statistics and other objective information including the historical trend of cash collections and contractual write-offs. Contractual allowances are recorded at the time of payment and the time of billing for surgical hospitals and ASCs, respectively.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 Impairment of Long-Lived Assets, Goodwill and Intangible Assets The Company evaluates the carrying value of long-lived assets when impairment indicators are present or when circumstances indicate that impairment may exist. The evaluation is performed at the lowest level of identifiable cash flow.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 Derivative Instruments and Hedging Activities The Company records all derivatives on the balance sheet at fair value and any financing elements treated as debt instruments are recorded at amortized cos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The fair value of non-controlling interests upon acquisition are determined based on certain assumptions, including Level 3 unobservable inputs. Estimates and assumptions include the projected timing and amount of future cash flows as well as discount rates reflecting inherent risk due to lack of control and marketability, among others.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Management believes the likelihood of an event occurring that would trigger such purchases was remote as of December 31, 2024. The non-controlling interests — redeemable are reported outside of stockholders' equity in the consolidated balance sheets. A summary of activity related to redeemable non-controlling interests for the years ended December 31, 2024 and 2023 is as follows (in millions): December 31, 2024 2023 Balance at beginning of period $ 327.4 $ 342.0 Net income attributable to non-controlling interests—redeemable 36.8 37.8 Acquisition and disposal of shares of non-controlling interests, net—redeemable 118.1 (9.3) Distributions to non-controlling interest —redeemable holders (43.5) (43.1) Balance at end of period $ 438.8 $ 327.4 Cash and Cash Equivalents The Company considers all highly liquid investments with remaining stated maturities of three months or less when purchased to be cash equivalents. The Company maintains its cash and cash equivalent balances at high credit quality financial institutions. Inventories Inventories, which consist primarily of medical and drug supplies, are stated at the lower of cost or market value. Cost is determined using the first-in, first-out method. 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there is a deconsolidation where the investments are a result of the Company no longer having control of a previously controlled entity but still retaining a non-controlling interest. These investments are included as investments in and advances to affiliates in the accompanying consolidated balance sheets. The Company’s share of the profits and losses from these investments is reported in income from equity investments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A summary of the carrying amounts and estimated fair values of the Company's long-term debt follows (in millions): Carrying Amount Fair Value December 31, December 31, 2024 2023 2024 2023 Senior secured term loan $ 1,388.1 $ 1,398.4 $ 1,400.2 $ 1,401.9 6.750% senior unsecured notes due 2025 $ — $ 185.0 $ — $ 183.2 10.000% senior unsecured notes due 2027 $ — $ 320.0 $ — $ 321.2 7.250% senior unsecured notes due 2032 $ 800.0 $ — $ 815.0 $ — The fair values in the table above were based on Level 2 inputs using quoted prices for identical liabilities in inactive markets. The carrying amounts related to the Company's other long-term debt obligations, including finance lease obligations, approximate their fair values. Variable Interest Entities The consolidated financial statements include the accounts of variable interest entities ("VIE") in which the Company is the primary beneficiary under the provisions of the Financial Accounting Standards Board's ("FASB") Accounting Standards Codification 810, " Consolidation" . The Company has the power to direct the activities that most significantly impact a VIE's economic performance. Additionally, the Company would absorb the majority of the expected losses from any of these entities should such expected losses occur. As of December 31, 2024, the Company's consolidated VIEs consisted of nine surgical facilities and 26 physician practices. The total assets (excluding goodwill and intangible assets, net) of the consolidated VIEs included in the accompanying consolidated balance sheets as of December 31, 2024 and 2023, were $87.0 million and $65.3 million, respectively, and the total liabilities of the consolidated VIEs were $55.0 million and $41.2 million, respectively. 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liability insurance coverage is on a claims-made basis and the general liability insurance is on an occurrence basis. The Company also maintains workers' compensation insurance, subject to a self-insured retention.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 Recent Accounting Pronouncements In November 2023, the FASB issued Accounting Standards Update ("ASU") 2023-07, Segment Reporting (Topic 280), Improvements to Reportable Segment Disclosures , which requires enhanced disclosures of significant segment expenses. The ASU is effective for annual periods beginning after December 15, 2023 and interim periods beginning after December 15, 2024. The Company adopted the amendments in this ASU during the year ended December 31, 2024 on a retrospective basis. The adoption of this ASU did not have a material impact on the consolidated financial statements and accompanying notes. For comparative purposes, the Company has reclassified segment disclosures previously reported to conform to current year presentation. See note 14 for additional information related to the Company's reportable seg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planning to adopt in 2025 and there will be no material effect on Note 9. "Income Taxes." In November 2024, the FASB issued ASU 2024-03, Income Statement - Reporting Comprehensive Income - Expense Disaggregation Disclosures (Subtopic 220-40), which requires disaggregated disclosure of certain income statement line items that contain specified expense categories, such as purchases of inventory, employee compensation, depreciation, amortization, and depletion.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evaluating the impact this ASU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and Deconsolid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sposals and Deconsolidations</t>
        </is>
      </c>
      <c r="B4" s="4" t="inlineStr">
        <is>
          <t>Acquisitions, Disposals and Deconsolidations Acquisitions During the year ended December 31, 2024: • The Company acquired a controlling interest in eight surgical facilities and several physician practices for aggregate cash consideration of $378.8 million, net of cash acquired, and non-cash consideration of $1.1 million, which consisted of a non-controlling interest in one of the Company's existing surgical facilities. In connection with these acquisitions, the Company preliminarily recognized non-controlling interests of $478.9 million, goodwill of $767.7 million and investments and advances to affiliates of $44.6 million related to an acquired surgical facility accounted for as an equity method investment. During the year ended December 31, 2023: • The Company acquired a controlling interest in five surgical facilities, four physician practices and an in-development de novo surgical facility for aggregate cash consideration of $55.5 million, net of cash acquired, and non-cash consideration of $1.3 million, which consisted of non-controlling interest in one of the Company's existing surgical facilities. In connection with these acquisitions, the Company preliminarily recognized non-controlling interests of $38.7 million and goodwill of $84.7 million. • The Company acquired a controlling interest in six surgical facilities and an in-development de novo surgical facility, which were previously accounted for as equity method investments, for aggregate cash consideration of $24.3 million, net of cash acquired. The Company also amended the operating agreement of a previously non-controlled surgical facility resulting in the Company obtaining a controlling interest in the facility. These transactions resulted in the consolidation of the previously non-consolidated entities. The previously held non-controlling interests were remeasured and recorded at fair value as of the dates of the transactions. The fair value measurement utilizes Level 3 inputs, which includes unobservable data. The acquisition date fair value of the previously held non-controlling interests was $38.7 million. As a result of increasing its ownership interest, the Company recognized a net loss of $9.3 million included in net loss on disposals, consolidations and deconsolidations in the consolidated statements of operations for the year ended December 31, 2023. The net loss was determined based on the difference between the fair value of the Company's previously held non-controlling interests in the entities and the carrying values immediately prior to the transactions. In connection with the consolidation of these facilities, the Company preliminarily recognized non-controlling interests of $84.5 million and goodwill of $142.5 million. • The Company acquired non-controlling interests in five surgical facilities and two in-development de novo surgical facilities for aggregate cash consideration of $50.3 million. The non-controlling interests were accounted for as equity method investments and recorded as a component of investments in and advances to affiliates in the consolidated balance sheets. The Company also paid cash consideration of $21.0 million to acquire management rights from the prior management service provider related to four of the aforementioned surgical facilities. Management rights agreements are accounted for and recorded as a component of intangibles assets, net in the accompanying consolidated balance sheets. The cash paid to acquire the management rights is presented as a component of other investing activities on the consolidated statements of cash flows. During the year ended December 31, 2022: • The Company acquired a controlling interest in seven surgical facilities, two of which were merged into existing surgical facilities, and a physician practice for aggregate cash consideration of $146.4 million, net of cash acquired, non-cash consideration of $5.6 million and assumed debt of $39.4 million. The non-cash consideration consisted of a non-controlling interest in two of the Company's existing surgical facilities. In connection with the acquisitions, the Company preliminarily recognized non-controlling interests of $89.1 million and goodwill of $271.7 million. • The Company acquired a non-controlling interest in seven surgical facilities and seven in-development de novo surgical facilities for aggregate cash consideration of $95.1 million. The non-controlling interests were accounted for as equity method investments and recorded as a component of investments in and advances to affiliates in the accompanying consolidated balance sheets. Disposals and Deconsolidations During the year ended December 31, 2024: • The Company sold or otherwise disposed of its non-controlling interests in three surgical facilities, which were previously accounted for as an equity method investment, for cash proceeds of $2.6 million. In connection with these transactions, the Company recognized a pre-tax loss of $9.5 million, which is included in net loss on disposals, consolidations and deconsolidations in the accompanying consolidated statements of operations for the year ended December 31, 2024. • The Company sold a portion of its interests in one surgical facility for net cash proceeds of $2.5 million. As a result of the transaction, the Company no longer controlled the previously controlled surgical facility but retained a non-controlling interest, resulting in the deconsolidation of the previously consolidated entity. This transaction resulted in a pretax net gain on deconsolidation of $2.7 million, which is included in net loss on disposals, consolidations and deconsolidations in the accompanying consolidated statements of operations for the year ended December 31, 2024. The net gain was determined based on the difference between the net cash proceeds plus the fair value of the Company’s retained interests in the entity and the carrying values of both the tangible and intangible assets of the entity immediately prior to the transaction. • The Company sold or otherwise disposed of its controlling interests in nine surgical facilities and a physician practice for aggregate net cash proceeds of $5.4 million, a portion of which is deferred pursuant to the purchase agreements for such transactions. In connection with the transactions, the Company recognized a pre-tax net loss of $14.6 million, which is included in net loss on disposals, consolidations and deconsolidations in the accompanying consolidated statements of operations for the year ended December 31, 2024. • The Company recognized a pre-tax loss of $10.0 million related to an equity investment previously held at cost, which is included in net loss on disposals, consolidations and deconsolidations in the accompanying consolidated statements of operations for the year ended December 31, 2024. During the year ended December 31, 2023: • The Company sold its interests in six surgical facilities for aggregate net cash proceeds of $30.4 million, a portion of which was held in escrow pursuant to the purchase agreements for such transactions. In connection with these transactions, the Company recognized a pre-tax gain • The Company disposed of its non-controlling interests in a surgical facility and an in-development de novo surgical facility, which were previously accounted for as equity method investments, for cash proceeds of $1.5 million. In connection with these transactions, the Company recognized a pre-tax loss of $13.7 million included in net loss on disposals, consolidations and deconsolidations in the consolidated statements of operations for the year ended December 31, 2023. During the year ended December 31, 2022: • The Company sold its interests in two surgical facilities, one of which was previously accounted for as an equity method investment, for net cash proceeds of $25.7 million. In connection with the sales, the Company recognized a pre-tax loss of $4.5 million included in net loss on disposals, consolidations and deconsolidations in the consolidated statements of operations for the year ended December 31, 2022. • The Company contributed its interests in two surgical facilities as non-cash consideration for non-controlling interests in two new separate entities. As a result of these transactions, the Company lost control of the previously controlled surgical facilities but retains a non-controlling interest in each, resulting in the deconsolidation of the previously consolidated entities. The remaining non-controlling interests were accounted for as equity method investments, and initially measured and recorded at fair value as of the dates of the transactions. The fair value measurement utilizes Level 3 inputs, which includes unobservable data, to measure the fair value of the retained non-controlling interests. The fair value determination was based on a combination of multiple valuation methods, which included discounted cash flow and market value approach, which incorporates estimates of future earnings and market valuation multiples for certain guideline companies. The fair value of the investments of $9.8 million was recorded as a component of investments in and advances to affiliates in the accompanying consolidated balance sheets. Further, based on the valuation, the transactions resulted in a pretax net loss on deconsolidations of $5.6 million, which is included in net loss on disposals, consolidations and deconsolidations in the accompanying consolidated statements of operations for the year ended December 31, 2022. The net loss was determined based on the difference between the fair value of the Company's retained interests in the entities and the carrying values of both the tangible and intangible assets of the entities immediately prior to th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five The Company also leases certain facilities and equipment under finance leases. Assets held under finance leases are stated at the present value of lease payments at the inception of the related lease. Such assets are amortized on a straight-line basis over the lesser of the lease term or the remaining useful life of the leased asset. A summary of property and equipment follows (in millions): December 31, 2024 2023 Land $ 9.7 $ 9.2 Buildings and improvements 258.7 225.3 Furniture and equipment 32.7 29.5 Computer and software 120.0 108.5 Medical equipment 348.3 310.1 Right-of-use finance lease assets 818.1 716.3 Construction in progress 54.7 24.2 Property and equipment, at cost 1,642.2 1,423.1 Less: Accumulated depreciation (553.9) (454.4) Property and equipment, net $ 1,088.3 $ 96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fair value of the consideration provided in an acquisition over the fair value of net assets acquired and is not amortized. The Company tests its goodwill for impairment in the fourth quarter of each year, or more frequently if certain indicators arise. The Company tests for goodwill impairment at the reporting unit level. During 2024, the Company identified two reporting units, American Group and National Group. The Company compares the carrying value of the net assets of the reporting units to the estimated fair values. To determine the fair value of the reporting units, the Company obtained valuations at the reporting unit level prepared by third-party valuation specialists which typically utilizes a combination of the income and market approaches. Based on the Company's annual goodwill impairment assessment performed as of the October 1, 2024, it was determined that the estimated fair values of the reporting units were substantially in excess of their carrying values. A detailed evaluation of potential impairment indicators was performed, which specifically considered changes in interest rates, inflation risk and market volatility. While the Company believes that all assumptions utilized in the testing were appropriate, they may not reflect actual outcomes that could occur. Future estimates of fair value could be adversely affected if the actual outcome of one or more of the Company's assumptions changes materially in the future, including a material decline in the Company’s stock price and the fair value of its long-term debt, lower than expected surgical case volumes, higher market interest rates or increased operating costs. Such changes impacting the calculation of fair value could result in a material impairment charge in the future. In 2024, 2023 and 2022, there were no non-cash impairment charges. A summary of the changes in the carrying amount of goodwill follows (in millions): December 31, 2024 2023 Balance at beginning of period $ 4,326.0 $ 4,137.1 Acquisitions, including post acquisition adjustments 757.2 225.9 Disposals and deconsolidations (15.2) (37.0) Balance at end of period $ 5,068.0 $ 4,326.0 A summary of the Company's acquisitions, disposals and deconsolidations for the years ended December 31, 2024 and 2023 is included in Note 2. "Acquisitions and Dispositions." Intangible Assets The Company has indefinite-lived intangible assets related to the certificates of need held in jurisdictions where certain of its surgical facilities are located and Medicare licenses. The Company tests these intangible assets for impairment in the fourth quarter of each year, or more frequently if certain indicators arise. The Company also has finite-lived intangible assets related to physician guarantee agreements, non-compete agreements and management rights agreements. Physician guarantees are amortized into salaries and benefits costs in the consolidated statements of operations over the commitment period of the contract, generally two two A summary of the components of intangible assets follows (in millions): December 31, 2024 December 31, 2023 Gross Carrying Amount Accumulated Amortization Net Gross Carrying Amount Accumulated Amortization Net Finite-lived intangible assets: Management rights agreements $ 50.3 $ (18.7) $ 31.6 $ 42.8 $ (12.0) $ 30.8 Other 30.1 (22.7) 7.4 30.0 (20.6) 9.4 Total finite-lived intangible assets 80.4 (41.4) 39.0 72.8 (32.6) 40.2 Indefinite-lived intangible assets 6.7 — 6.7 14.6 — 14.6 Total intangible assets $ 87.1 $ (41.4) $ 45.7 $ 87.4 $ (32.6) $ 54.8 Amortization expense for intangible assets was $8.7 million, $7.6 million and $6.4 million for of the years ended December 31, 2024, 2023 and 2022, respectively. Total estimated amortization expense for the next five years and thereafter related to intangible assets follows (in millions): 2025 $ 5.9 2026 6.3 2027 5.1 2028 4.3 2029 3.3 Thereafter 14.1 Total $ 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A summary of long-term debt follows (in millions): December 31, 2024 2023 Senior secured term loan (1) $ 1,388.1 $ 1,398.4 Senior secured revolving credit facility 192.0 — 6.750% senior unsecured notes due 2025 — 185.0 10.000% senior unsecured notes due 2027 — 320.0 7.250% senior unsecured notes due 2032 800.0 — Notes payable and other secured loans 224.4 205.2 Finance lease obligations 798.7 693.6 Less: unamortized debt issuance costs and discounts (32.9) (27.1) Total debt 3,370.3 2,775.1 Less: current maturities 101.4 73.3 Total long-term debt $ 3,268.9 $ 2,701.8 (1) Includes unamortized fair value discount of $1.4 million and $1.6 million as of December 31, 2024 and 2023, respectively. Credit Facilities On December 19, 2023, the Company entered into a credit agreement (the “Credit Agreement”), which provided for a $1.4 billion senior secured term loan (the "Term Loan") and a $703.8 million revolving credit facility (the "Revolver" and, together with the Term Loan, the "Credit Facilities"). Subject to certain conditions and requirements set forth in the Credit Agreement, the Company may request one or more additional incremental term loan facilities or one or more increases in the commitments under the Revolver. In connection with entering the Credit Facilities, the Company terminated the then-existing senior secured credit facilities, originally dated as of August 31, 2017 and, as amended thereafter (the "2017 Credit Agreement"). Proceeds from the 2023 Term Loan were used to repay in full the amounts previously outstanding under the 2017 Credit Agreement and pay fees and expenses in connection with the Credit Facilities. The Term Loan matures on December 19, 2030. Prior to the Amendment, as defined below, the Term Loan bore interest at a rate per annum equal to (x) the forward-looking term rate based on Secured Overnight Financing Rate (“Term SOFR”) plus 3.50% per annum or (y) an alternate base rate (which will be the highest of (i) the prime rate plus, (ii) 0.50% per annum above the federal funds effective rate and (iii) Term SOFR plus 1.00% per annum, subject to a 1.00% floor) (the “Base Rate”) plus 2.50% per annum. The Term Loan amortizes in equal quarterly installments of 0.25% of the aggregate original principal amount outstanding on the Term Loan, which commenced on the last business day of the fiscal quarter ending June 30, 2024. Subject to the right of reinvestment and certain other exceptions, the Term Loan requires mandatory prepayments upon the occurrence of certain events as defined in the Credit Agreement. Term Loan is also subject to an annual mandatory prepayment in an amount equal to a percentage of excess cash flow as determined based on the first lien net leverage ratio as of the last day of the applicable fiscal year. The Revolver matures on December 19, 2028. Interest on any loans drawn under the Revolver shall bear interest at a rate per annum equal to (x) Term SOFR plus 3.25% per annum or (y) the Base Rate plus 2.25% per annum. In addition, the Company is required to pay a commitment fee ranging from 0.50% to 0.25% per annum, depending on the Company’s first lien net leverage ratio, in respect of unused commitments under the Revolver. The Revolver may be utilized for working capital, capital expenditures and general corporate purposes. As of December 31, 2024, the Company's availability on the Revolver was $501.5 million (including outstanding letters of credit of $10.3 million). With respect to the Revolver, the Company is required to comply with a maximum first lien net leverage ratio of 5.00:1.00, which covenant will be tested quarterly on a trailing four quarter basis only if, as of the last day of the applicable fiscal quarter the Revolver is drawn in an aggregate amount greater than 40% of the total commitments under the Revolver. Such financial maintenance covenant is subject to an equity cure. The Credit Facilities are guaranteed, on a joint and several basis, by SP Holdco I, Inc. and each of Surgery Center Holdings, Inc.'s current and future wholly-owned domestic restricted subsidiaries (subject to certain exceptions) (the "Subsidiary Guarantors") and are secured by a first priority security interest in substantially all of Surgery Center Holdings, Inc.'s, SP Holdco I, Inc.'s and the Subsidiary Guarantors’ assets (subject to certain exceptions). The Credit Facilities includes customary negative covenants restricting or limiting the ability of the Company and its restricted subsidiaries, to, among other things, sell assets, alter its business, engage in mergers, acquisitions and other business combinations, declare dividends or redeem or repurchase equity interests, incur additional indebtedness or guarantees, make loans and investments, incur liens, enter into transactions with affiliates, prepay certain junior debt, and modify or waive certain material agreements and organizational documents, in each case, subject to customary and other agreed upon exceptions. The Credit Facilities also contain customary affirmative covenants and events of default. As of December 31, 2024, the Company was in compliance with the covenants contained in the Credit Agreement. In connection with the aforementioned financing transactions, the Company recorded debt issuance costs and discount of $34.5 million, and a debt extinguishment loss of $15.5 million, included in loss on debt extinguishment in the accompanying consolidated statement of operations for the year ended December 31, 2023. The loss includes the partial write-off of unamortized debt issuance costs and discounts related to the prior existing term loans, and a portion of debt issuance costs incurred with entering the Credit Facilities. Prior to the Credit Facilities, the 2017 Credit Agreement provided for a $1.545 billion senior secured term loan (the "2017 Term Loan") and a $350.0 million senior secured revolving credit facility. During 2022, the Company made a voluntary prepayment of $150.0 million without premium or penalty. In connection with prepayment, the Company wrote-off a portion of unamortized debt issuance costs and discounts, resulting in a debt extinguishment loss of $1.0 million, included in loss on debt extinguishment in the accompanying consolidated statements of operations. First Amendment to Credit Agreement On June 20, 2024, the Company entered into a first amendment (the "Amendment") to its Credit Agreement, which replaced or refinanced in full all the existing term loans outstanding under the Credit Agreement (as in effect immediately prior to the Amendment) (the "2024 Refinancing Term Loans"). The 2024 Refinancing Term Loans mature on December 19, 2030. The 2024 Refinancing Term Loans bear interest at a rate per annum equal to (x) the forward-looking term rate based on Secured Overnight Financing Rate (“Term SOFR”) plus 2.75% per annum or (y) an alternate base rate (which will be the highest of (i) the prime rate plus 0.5% per annum above the federal funds effective rate and (ii) Term SOFR plus 1.00% per annum (which shall not be less than 1.00%)) plus 1.75% per annum. The 2024 Refinancing Term Loans amortize in equal quarterly installments of 0.25% of the aggregate original principal amount of the 2024 Refinancing Term Loans. Voluntary prepayments of the 2024 Refinancing Term Loans are permitted, in whole or in part, with prior notice, without premium or penalty (except a 1.00% call premium in the case of certain repricing events occurring prior to the sixth month anniversary of the effective date of the Amendment). In connection with the Amendment, the Company recorded debt issuance costs and discount of $2.4 million, and a debt extinguishment loss of $2.3 million, which is included in loss on debt extinguishment in the accompanying consolidated statements of operations for the year ended December 31, 2024. The loss on debt extinguishment includes the partial write-off of unamortized debt issuance costs and discounts. 7.250% Senior Unsecured Notes Due 2032 On April 10, 2024, the Company completed the issuance and sale of $800.0 million in aggregate principal amount of senior unsecured notes due 2032 (the "2032 Notes"). The 2032 Notes were issued pursuant to an Indenture dated April 10, 2024 by and among Surgery Center Holdings, Inc., certain subsidiaries of Surgery Center Holdings, Inc., as guarantors, and Wilmington Trust, National Association, as trustee. The 2032 Notes bear interest at an annual rate of 7.250% per year, payable semi-annually on April 15 and October 15 of each year, beginning on October 15, 2024. Proceeds from the sale of the 2032 Notes were used (i) to redeem all of the outstanding 6.750% senior unsecured notes due 2025 (the "2025 Notes") and the 10.000% senior unsecured notes due 2027 (the "2027 Notes," together with the 2025 Notes, the "Existing Notes"), (ii) to pay accrued interest on the Existing Notes through, but not including, April 25, 2024, (iii) to pay related fees and expenses in connection with the offering of the 2032 Notes and redemption of the Existing Notes and (iv) for general corporate purposes, including to fund future acquisitions. In connection with this financing transaction, the Company recorded debt issuance costs and discount of $12.5 million, and a debt extinguishment loss of $2.8 million, which is included in loss on debt extinguishment in the accompanying consolidated statements of operations for the year ended December 31, 2024. Other Debt Certain of the Company’s subsidiaries have outstanding indebtedness under notes payable and other secured loans, which is collateralized by the real estate and equipment owned by the surgical facilities to which the loans were made, and right-of-use finance lease obligations for which the Company is liable to various vendors for several property and equipment leases classified as finance leases. The various bank indebtedness agreements contain covenants to maintain certain financial ratios and also restrict encumbrance of assets, creation of indebtedness, investing activities and payment of distributions. Maturities A summary of maturities for the Company's long-term debt, excluding unamortized debt issuance costs and the unamortized fair value discount discussed above, for the next five years and thereafter as of December 31, 2024 follows (in millions): 2025 $ 101.4 2026 81.2 2027 73.7 2028 260.0 2029 58.7 Thereafter 2,829.6 Total $ 3,4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 The following table presents the components of the Company's right-of-use assets and liabilities related to leases and their classification in the consolidated balance sheets (in millions): Classification in Consolidated Balance Sheets December 31, 2024 December 31, 2023 Assets: Operating lease assets Right-of-use operating lease assets $ 295.7 $ 255.3 Finance lease assets Property and equipment, net of accumulated depreciation 655.6 587.0 Total leased assets $ 951.3 $ 842.3 Liabilities: Operating lease liabilities: Current Other current liabilities $ 41.0 $ 37.6 Long-term Right-of-use operating lease liabilities 292.1 248.9 Total operating lease liabilities 333.1 286.5 Finance lease liabilities: Current Current maturities of long-term debt 33.1 25.4 Long-term Long-term debt, less current maturities 765.6 668.2 Total finance lease liabilities 798.7 693.6 Total lease liabilities $ 1,131.8 $ 980.1 During the year ended December 31, 2024, the Company extended or otherwise modified the renewal terms of certain existing facility real estate leases, resulting in the reclassification of the leases from operating to finance. The modifications resulted in an increase to finance lease liabilities and assets of $63.9 million and $61.6 million, respectively, including the reclassification of existing operating lease liabilities and assets of $42.3 million and $41.3 million, respectively. The following table presents the weighted-average lease terms and discount rates at December 31, 2024 and 2023 (in millions): December 31, 2024 December 31, 2023 Operating Leases Finance Leases Operating Leases Finance Leases Weighted-average remaining lease term 9.8 years 19.2 years 9.2 years 20.5 years Weight average discount rate 7.9 % 8.1 % 8.2 % 8.2 % The following table presents the components of the Company's lease expense and their classification in the consolidated statements of operations (in millions): Year Ended December 31, 2024 2023 Operating lease costs $ 65.8 $ 65.7 Finance lease costs: Amortization of leased assets 62.1 39.9 Interest on lease liabilities 61.8 48.6 Total finance lease costs 123.9 88.5 Variable and short-term lease costs 24.5 20.1 Total lease costs $ 214.2 $ 174.3 During the years ended December 31, 2024 and 2023, the Company incurred lease costs of $24.8 million and $19.5 million, respectively, under operating lease agreements with physician investors who are related parties. During the years ended December 31, 2024 and 2023, the Company paid rent of $25.7 million and $26.4 million, respectively, under finance lease agreements with physician investors and a lessor who are related parties. One of the Company's surgical facilities has a non-controlling ownership interest in the lessor. Payments are allocated to principal adjustments of the finance lease liability and interest expense. The following table presents supplemental cash flow information (in millions): Year Ended December 31, 2024 2023 Cash paid for amounts included in the measurement of lease liabilities: Operating cash outflows from operating leases $ 62.8 $ 63.7 Operating cash outflows from finance leases $ 59.1 $ 45.8 Financing cash outflows from finance leases $ 33.0 $ 26.7 Right-of-use assets obtained in exchange for lease obligations: Operating leases $ 132.3 $ 60.1 Finance leases $ 89.2 $ 167.5 Future maturities of lease liabilities at December 31, 2024 are presented in the following table (in millions): Operating Leases Finance Leases 2025 $ 65.2 $ 92.0 2026 62.3 90.0 2027 53.9 86.2 2028 43.9 81.5 2029 38.4 78.7 Thereafter 221.6 1,299.0 Total lease payments 485.3 1,727.4 Less: imputed interest (152.2) (928.7) Total lease obligations $ 333.1 $ 798.7 </t>
        </is>
      </c>
    </row>
    <row r="5">
      <c r="A5" s="4" t="inlineStr">
        <is>
          <t>Leases</t>
        </is>
      </c>
      <c r="B5" s="4" t="inlineStr">
        <is>
          <t xml:space="preserve">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 The following table presents the components of the Company's right-of-use assets and liabilities related to leases and their classification in the consolidated balance sheets (in millions): Classification in Consolidated Balance Sheets December 31, 2024 December 31, 2023 Assets: Operating lease assets Right-of-use operating lease assets $ 295.7 $ 255.3 Finance lease assets Property and equipment, net of accumulated depreciation 655.6 587.0 Total leased assets $ 951.3 $ 842.3 Liabilities: Operating lease liabilities: Current Other current liabilities $ 41.0 $ 37.6 Long-term Right-of-use operating lease liabilities 292.1 248.9 Total operating lease liabilities 333.1 286.5 Finance lease liabilities: Current Current maturities of long-term debt 33.1 25.4 Long-term Long-term debt, less current maturities 765.6 668.2 Total finance lease liabilities 798.7 693.6 Total lease liabilities $ 1,131.8 $ 980.1 During the year ended December 31, 2024, the Company extended or otherwise modified the renewal terms of certain existing facility real estate leases, resulting in the reclassification of the leases from operating to finance. The modifications resulted in an increase to finance lease liabilities and assets of $63.9 million and $61.6 million, respectively, including the reclassification of existing operating lease liabilities and assets of $42.3 million and $41.3 million, respectively. The following table presents the weighted-average lease terms and discount rates at December 31, 2024 and 2023 (in millions): December 31, 2024 December 31, 2023 Operating Leases Finance Leases Operating Leases Finance Leases Weighted-average remaining lease term 9.8 years 19.2 years 9.2 years 20.5 years Weight average discount rate 7.9 % 8.1 % 8.2 % 8.2 % The following table presents the components of the Company's lease expense and their classification in the consolidated statements of operations (in millions): Year Ended December 31, 2024 2023 Operating lease costs $ 65.8 $ 65.7 Finance lease costs: Amortization of leased assets 62.1 39.9 Interest on lease liabilities 61.8 48.6 Total finance lease costs 123.9 88.5 Variable and short-term lease costs 24.5 20.1 Total lease costs $ 214.2 $ 174.3 During the years ended December 31, 2024 and 2023, the Company incurred lease costs of $24.8 million and $19.5 million, respectively, under operating lease agreements with physician investors who are related parties. During the years ended December 31, 2024 and 2023, the Company paid rent of $25.7 million and $26.4 million, respectively, under finance lease agreements with physician investors and a lessor who are related parties. One of the Company's surgical facilities has a non-controlling ownership interest in the lessor. Payments are allocated to principal adjustments of the finance lease liability and interest expense. The following table presents supplemental cash flow information (in millions): Year Ended December 31, 2024 2023 Cash paid for amounts included in the measurement of lease liabilities: Operating cash outflows from operating leases $ 62.8 $ 63.7 Operating cash outflows from finance leases $ 59.1 $ 45.8 Financing cash outflows from finance leases $ 33.0 $ 26.7 Right-of-use assets obtained in exchange for lease obligations: Operating leases $ 132.3 $ 60.1 Finance leases $ 89.2 $ 167.5 Future maturities of lease liabilities at December 31, 2024 are presented in the following table (in millions): Operating Leases Finance Leases 2025 $ 65.2 $ 92.0 2026 62.3 90.0 2027 53.9 86.2 2028 43.9 81.5 2029 38.4 78.7 Thereafter 221.6 1,299.0 Total lease payments 485.3 1,727.4 Less: imputed interest (152.2) (928.7) Total lease obligations $ 333.1 $ 7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s objectives in using interest rate derivatives are to add stability to interest expense and to manage its exposure to interest rate movements. To accomplish this objective, the Company primarily uses interest rate swaps and interest rate caps as part of its interest rate risk management strategy. During 2024 and 2023, such derivatives have been used to hedge the variable cash flows associated with existing variable-rate debt. The key terms of interest rate swaps and interest rate caps outstanding are presented below: December 31, 2024 December 31, 2023 Description Effective Date Notional Amount (in millions) Status Notional Amount (in millions) Status Maturity Date Pay-fixed swap May 7, 2021 $ 435.0 Active $ 435.0 Active March 31, 2025 Pay-fixed swap May 7, 2021 330.0 Active 330.0 Active March 31, 2025 Pay-fixed swap May 7, 2021 435.0 Active 435.0 Active March 31, 2025 Interest rate cap September 30, 2021 143.6 Active 151.4 Active March 31, 2025 Interest rate cap September 30, 2021 8.2 Active 8.7 Active March 31, 2025 Deferred premium cap March 31, 2025 396.0 Active — N/A December 31, 2028 Deferred premium cap March 31, 2025 198.0 Active — N/A December 31, 2028 Deferred premium cap March 31, 2025 396.0 Active — N/A December 31, 2028 Deferred premium cap March 31, 2025 198.0 Active — N/A December 31, 2028 Deferred premium cap March 31, 2025 198.0 Active — N/A December 31, 2028 $ 2,737.8 $ 1,360.1 As of December 31, 2024, the Company had three interest rate swaps with a total net notional amount of $1.2 billion. The interest rate swaps are pay-fixed, receive 1-Month SOFR (subject to a minimum of 0.75%) designated in cash flow hedging relationships and have a termination date of March 31, 2025. As of December 31, 2024, the Company had two interest rate caps designated in cash flow hedging relationships with a total notional amount of $151.8 million. The interest rate caps each have a termination date of March 31, 2025. During the year ended December 31, 2023, the Company partially terminated a previously undesignated portion of one of its interest rate caps. In connection with the termination, the Company received $8.6 million, which is included as a component of operating activities in the consolidated statements of cash flows for the year ended December 31, 2023. On April 9, 2024, the Company entered into five deferred premium interest rate cap agreements, each with an effective date of March 31, 2025. The deferred premium interest rate caps are designated in cash flow hedging relationships with a total notional amount of $1.4 billion. The deferred premium interest rate caps each have a termination date of December 31, 2028. These financial instruments are designed to limit the Company's interest rate exposure on its term loan concurrent with the expected maturity of positions held as of December 31, 2024. As of December 31, 2024, the Company's deferred premium interest rate caps had a total notional amount of $1.4 billion. The pay-fixed, receive floating interest rate swaps did not meet the requirements to be considered derivatives in their entirety as a result of the financing component. Accordingly, the swaps are considered hybrid instruments, consisting of a financing element treated as a debt instrument and an embedded at-market derivative that was designated as a cash flow hedge. Within the Company’s consolidated balance sheets, the financing elements treated as debt instruments described above are carried at amortized cost and the embedded at-market derivatives are recorded at fair value. The cash flows related to the portion treated as debt are classified as financing activities in the consolidated statements of cash flows while the portion treated as an at-market derivative are classified as operating activities. Within the Company’s consolidated balance sheets, the interest rate caps are recorded at fair value. The cash flows related to the interest rate caps are classified as operating activities in the consolidated statements of cash flows. The Company's interest rate swap agreements, excluding the portion treated as debt, are recognized at fair value in the consolidated balance sheets and are valued using pricing models that rely on market observable inputs such as yield curve data, which are classified as Level 2 inputs within the fair value hierarchy. The fair value of the interest rate caps is determined using the market standard methodology of discounting the future expected cash receipts that would occur if variable interest rates rise above the strike rate of the caps. The variable interest rates used in the calculation of projected receipts on the caps are based on an expectation of future interest rates derived from observable market interest rate curves and volatilities. The interest rate caps are classified using Level 2 inputs within the fair value hierarchy.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s documented at hedge inception in accordance with the Company’s accounting policy election. Amounts reported in accumulated OCI related to derivatives will be reclassified to interest expense as interest payments are made on the Company’s variable-rate debt. Over the next 12 months, the Company estimates that an additional $6.7 million will be reclassified as a decrease to interest expense. The following table presents the fair values of our derivatives and their location on the consolidated balance sheets (in millions): December 31, 2024 December 31, 2023 Assets Liabilities Assets Liabilities Derivatives in cash flow hedging relationships Interest rate caps (1) $ 1.1 $ — $ 6.0 $ — Interest rate swaps (1) 9.7 — 51.4 — Interest rate caps (2) — 6.1 — — Interest rate swaps (3) (4) — 3.5 — 17.8 Total $ 10.8 $ 9.6 $ 57.4 $ 17.8 (1) Amounts were included in other current assets and other long-term assets on the consolidated balance sheets as of December 31, 2024 and December 31, 2023, respectively. (2) Amounts were included in other long-term liabilities on the consolidated balance sheets as of December 31, 2024. (3) Amounts were included in other current liabilities and other long-term liabilities on the consolidated balance sheets as of December 31, 2024 and December 31, 2023, respectively. (4) Amounts related to the financing component of the pay-fixed interest rate swaps. The following table presents the pre-tax effect of the interest rate swaps and caps on the Company's accumulated OCI and consolidated statements of operations (in millions): Year Ended December 31, Location 2024 2023 2022 Derivatives not designated as hedging instruments Loss recognized in income Other income, net $ — $ 0.6 $ (0.4) Gain reclassified from accumulated OCI into income (1) Other income, net $ — $ — $ (7.5) Derivatives in cash flow hedging relationships Gain (loss) recognized in OCI (effective portion) $ 4.3 $ 16.0 $ 104.9 Gain reclassified from accumulated OCI into income (effective portion) (2) Interest expense, net $ (57.0) $ (34.7) $ 10.3 (1) Gain reclassified from accumulated OCI upon de-designation of a portion of one of the Company's interest rate caps. (2) Includes amortization of accumulated OCI related to de-designated and terminated interest rate swaps of $19.6 million and $21.4 million for the years ended December 31, 2023 and 2022, respectively. There were no corresponding amounts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arnings (loss) per share is calculated based on the weighted-average number of shares outstanding in each period and dilutive stock options, unvested shares and warrants, to the extent such securities exist and have a dilutive effect on earnings (loss) per share. A reconciliation of the numerator and denominator of basic and diluted earnings (loss) per share follows (dollars in millions, except per share amounts; shares in thousands): Year Ended December 31, 2024 2023 2022 Numerator: Net loss attributable to Surgery Partners, Inc. $ (168.1) $ (11.9) $ (54.6) Denominator: Weighted average common shares outstanding: Basic 126,122 125,613 91,952 Diluted (1) 126,122 125,613 91,952 Net loss per share attributable to common stockholders: Basic $ (1.33) $ (0.09) $ (0.59) Diluted (1) $ (1.33) $ (0.09) $ (0.59) Dilutive securities outstanding not included in the computation of diluted loss per share as their effect is antidilutive: Stock options 1,133 1,246 1,459 Restricted shares 372 263 679 (1) The impact of potentially dilutive securities for all periods was not considered because the effect would be anti-dilutive. Public Offerings On November 21, 2022, the Company effected a public offering of 23,469,388 shares (the “November 2022 Firm Shares”) of the Company’s common stock, $0.01 par value per share, at a price to the public of $24.50 per share. In addition, the Company granted the underwriters an option to purchase up to an additional 3,520,408 shares of common stock and undertook a concurrent private placement to sell up to 9,183,673 shares of common stock at the same price per share as the November 2022 Firm Shares. On November 23, 2022, the Company completed the public offering pursuant to which the Company sold 26,854,796 shares of common stock (including the November 2022 Firm Shares and 3,385,408 of the option shares), resulting in gross proceeds of $657.9 million. In connection with the offering, the Company incurred underwriting discounts, commissions and other related costs of $23.0 million, which were recognized as a direct reduction of proceeds received. On December 22, 2022, the Company completed the private placement pursuant to which the Company sold 9,183,673 shares of common stock, resulting in additional gross proceeds of $225.0 million. Share Repurchase Authorization On December 15, 2017, the Company's Board of Directors authorized a share repurchase program of up to $50.0 million of the Company's issued and outstanding common stock from time to time. The authorization does not have a specified expiration date, and the share repurchase program may be suspended, recommenced or discontinued at any time or from time to time without prior notice. At December 31, 2024, the Company had $46.0 million of repurchase authorization available under the December 2017 authorization. The authorization does not obligate the Company to repurchase any shares, and the Company does not intend to make further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tax expense (benefit) is comprised of the following (in millions): Year Ended December 31, 2024 2023 2022 Current: Federal $ — $ — $ — State 3.1 1.4 1.5 Deferred: Federal 114.6 (1.5) 17.5 State 16.9 (0.2) 4.3 Total income tax expense (benefit) $ 134.6 $ (0.3) $ 23.3 A reconciliation of the provision for income taxes as reported in the consolidated statements of operations and the amount of income tax expense (benefit) computed by multiplying consolidated income (loss) in each year by the U.S. federal statutory rate of 21% follows (in millions): Year Ended December 31, 2024 2023 2022 Tax expense at U.S. federal statutory rate $ 30.8 $ 28.4 $ 23.2 State income tax, net of U.S. federal tax benefit 19.9 0.9 6.0 Change in federal valuation allowance 115.4 21.5 29.1 Net income attributable to non-controlling interests (41.5) (30.9) (30.2) Stock option compensation 5.5 0.1 (2.5) Differences related to divested facilities (3.3) (18.9) (1.4) Tax return reconciling differences 8.0 (1.0) (1.0) Change in effective tax rate — — (0.5) Tax receivable agreement liability — — 0.4 Other (0.2) (0.4) 0.2 Total income tax expense (benefit) $ 134.6 $ (0.3) $ 23.3 The components of temporary differences and the approximate tax effects that give rise to the Company’s net deferred tax balance are as follows (in millions): December 31, 2024 2023 Deferred tax assets: Medical malpractice liability $ 3.8 $ 3.6 Accrued vacation and incentive compensation 0.2 3.0 Net operating loss carryforwards 142.9 143.6 Allowance for bad debts 1.1 1.2 Capital loss carryforwards 3.3 1.8 Deferred financing costs — 3.3 Section 163(j) interest 191.6 162.3 Interest rate derivative liability 2.5 4.7 Right of use liability 46.2 47.2 Software development costs 2.1 1.7 Other deferred assets 9.9 9.6 Total gross deferred tax assets 403.6 382.0 Less: Valuation allowance (284.7) (150.1) Total deferred tax assets 118.9 231.9 Deferred tax liabilities: Depreciation on property and equipment (1.3) (3.0) Basis differences of partnerships and joint ventures (106.7) (84.2) Right of use asset (36.8) (35.6) Deferred financing costs (5.3) — Amortization of intangible assets (3.1) (3.0) Interest rate derivative asset (2.9) (15.1) Other deferred liabilities (2.0) (1.5) Total deferred tax liabilities (158.1) (142.4) Net deferred tax (liabilities) assets $ (39.2) $ 89.5 The Company had federal NOL carryforwards of $529.0 million as of December 31, 2024, of which $434.3 million expire between 2030 and 2037. The remaining federal NOL carryforwards, which were generated after 2017, do not expire. The Company had state NOL carryforwards of $630.7 million as of December 31, 2024, which expire between 2025 and 2043. The Company had federal Section 163(j) interest limitation carryforwards of $792.1 million as of December 31, 2024, which do not expire. The Company recorded a valuation allowance against deferred tax assets at December 31, 2024 and 2023 totaling $284.7 million and $150.1 million, respectively, which represents an increase of $134.6 million. As of December 31, 2024, the Company was in a cumulative three-year pre-tax loss position and primarily due to this negative factor increased its valuation allowance during the year ended December 31, 2024. The Company, or one or more of its subsidiaries, files income tax returns in the U.S. federal jurisdiction and various state jurisdictions. With few exceptions, the Company is no longer subject to U.S. federal income tax examinations for years prior to 2021 or state income tax examinations for years prior to 2020. The Company made income tax payments of $1.6 million, $1.4 million and $1.8 million for the years ended December 31, 2024, 2023 and 2022, respectively. In each of these periods the income tax payments related to states in which the Company does not have a NOL to offset taxable income. During the years ended December 31, 2024, 2023 and 2022, the Company made no federal income tax payments due to utilization of its NOL carryforwards. A reconciliation of the beginning and ending liability for gross unrecognized tax benefits for the years ended December 31, 2024 and 2023 is as follows (in millions): December 31, 2024 2023 Unrecognized tax benefits at beginning of year $ — $ 0.1 Additions for tax provisions of the current year — — Additions for acquired positions — — Additions for tax positions of prior years — — Reductions for tax positions of prior years — (0.1) Reductions for statute of limitations expirations — — Unrecognized tax benefits at end of year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Equity-based awards are granted pursuant to the Surgery Partners, Inc. 2015 Omnibus Incentive Plan, as amended and restated effective January 1, 2020 ("2015 Omnibus Incentive Plan"). Under this plan, the Company can grant stock options, stock appreciation rights, restricted stock, unrestricted stock, stock units, performance awards, cash awards and other awards convertible into or otherwise based on shares of its common stock. As of December 31, 2024, 11,815,700 shares were authorized to be granted under the 2015 Omnibus Incentive Plan and 3,553,509 were available for future equity grants. The terms of equity-based awards, including vesting conditions, are determined by the Compensation Committee and set forth in the applicable award agreements at the time of issuance. In general, vesting is contingent upon either a service, performance or market condition (or a combination thereof). Accelerated vesting for earned shares may occur upon certain terminating events, including a change in control of the Company. The Company measures the fair value of equity-based awards on the date of grant, with associated compensation costs recognized over the requisite service period, net of forfeitures as they occur. The Company’s policy is to recognize compensation expense using the straight line method over the relevant vesting period for units that vest based on time. Restricted and Performance Share-Based Awards During the years ended December 31, 2024 and 2023, the Company granted restricted stock awards ("RSAs") of 410,057 and 505,787, respectively, to certain officers, employees and non-employee directors in accordance with the 2015 Omnibus Incentive Plan. In general, RSAs vest ratably over a one three During the years ended December 31, 2024 and 2023, the Company granted performance-based restricted stock units ("PSUs") of 399,745 and 334,275, respectively, which were subject to the achievement of various performance conditions. The performance period for these PSUs is generally one year from the date of grant, with ratable vesting continuing for two years from the earned date or three years after the the date of grant with a one-time cliff vesting. In addition to the achievement of the performance conditions, these PSUs are generally subject to the continuing service of the employee over the vesting periods. For certain PSUs awarded to officers of the Company, the number of shares payable at the end of the performance periods ranges from 0% to 300% of the targeted units based on the Company’s actual performance results and/or market conditions as compared to the targets. During the years ended December 31, 2024 and 2023, 123,742 and 74,123 of the PSUs previously granted were deemed to have been earned, respectively. Restricted and Performance Share-Based Activity A summary of non-vested restricted share-based activity for the years ended December 31, 2024, 2023, and 2022 follows: Unvested Shares Weighted Average Grant Date Fair Value Outstanding at December 31, 2021 1,655,396 $ 11.55 Granted/Earned 404,287 47.38 Forfeited/Cancelled (116,485) 39.65 Vested (947,785) 51.28 Outstanding at December 31, 2022 995,413 $ 23.87 Granted/Earned 579,910 32.54 Forfeited/Cancelled (50,158) 35.14 Vested (794,315) 32.55 Outstanding at December 31, 2023 730,850 $ 38.10 Granted/Earned 533,799 30.85 Forfeited/Cancelled (48,002) 27.21 Vested (329,813) 30.81 Outstanding at December 31, 2024 886,834 $ 33.36 Stock Options No stock options were granted during the years ended December 31, 2024, 2023 and 2022. Options to purchase shares are granted with an exercise price equal to the fair market value of the Company’s common stock on the grant date. All of the outstanding stock options were exercisable as of December 31, 2024. Stock Option Activity A summary of stock option activity for the years ended December 31, 2024, 2023, and 2022 follows: Options Weighted Average Exercise Price Weighted Average Remaining Contractual Term (years) Outstanding at December 31, 2021 2,384,860 $ 12.82 7.0 Granted — Exercised (301,998) 13.42 6.2 Forfeited/Cancelled (134,502) 13.42 6.2 Outstanding at December 31, 2022 1,948,360 $ 12.69 5.9 Granted — Exercised (103,141) 12.92 4.0 Forfeited/Cancelled — Outstanding at December 31, 2023 1,845,219 $ 12.68 5.0 Granted — Exercised (29,859) 12.38 4.2 Forfeited/Cancelled — Outstanding at December 31, 2024 1,815,360 $ 12.68 4.0 Stock Appreciation Rights As of December 31, 2024, there were 200,000 stock-settled stock appreciation right awards (the "SAR Awards") outstanding. These SAR Awards were granted on December 16, 2018. These were the only SAR Awards granted as of December 31, 2024. The SAR Awards have an exercise price of $12.90, and a remaining contractual term of 3.0 years. Fifty percent (50%) of the SAR Awards vested in five equal annual installments on each of the first five trading days, in each case, generally subject to continued employment on each vesting date. All of the outstanding SAR Awards were exercisable as of December 31, 2024. Other information pertaining to equity-based compensation At December 31, 2024, unrecognized compensation cost related to unvested shares was approximately $27.8 million. Unrecognized compensation cost will be expensed annually based on the number of shares that vest during the year. The Company records equity-based compensation expense to recognize the fair value of the restricted shares, stock options and SAR Awards granted over the relevant vesting period. The Company recorded equity-based compensation expense of $33.3 million, $17.7 million and $18.4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ashville, Tennessee</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Surgery Partners 401(k) Plan The Surgery Partners 401(k) Plan is a defined contribution plan whereby certain employees who have completed at least one month of service, including at least one hour of service during that period of time, are eligible to participate. Employees may enroll in the plan immediately upon completion of the minimum service requirement. The Surgery Partners 401(k) Plan allows eligible employees to make contributions of varying percentages or flat dollar amounts of their annual compensation, up to the maximum allowable amounts by the Internal Revenue Service ("IRS"). Eligible employees may or may not receive a match by the Company of their contributions. Employer contributions vest incrementally over a period of five years. The Company's contributions were $15.3 million, $12.6 million and $11.1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A summary of other current liabilities was as follows (in millions): December 31, December 31, 2023 Right-of-use operating lease liabilities $ 41.0 $ 37.6 Cost report liabilities 21.3 23.9 Amounts due to patients and payors 31.8 23.9 Interest payable 13.4 17.8 Interest rate swaps 3.5 — Accrued expenses and other 142.9 100.9 Total $ 253.9 $ 2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fessional, General and Workers' Compensation and Cyber Liability Risks The Company is subject to claims and legal actions in the ordinary course of business, including claims relating to patient treatment, employment practices and personal injuries. The Company maintains professional, general and workers' compensation and cyber liability insurance in excess of self-insured retentions, through third party commercial insurance carriers. Although management believes the coverage is sufficient for the Company's operations, some claims may potentially exceed the scope of coverage in effect.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Total professional, general and workers' compensation claim liabilities as of December 31, 2024 and 2023 were $19.2 million and $18.2 million, respectively. Expected insurance recoveries of $9.6 million and $10.2 million as of December 31, 2024 and 2023, respectively, are included as a component of other current assets and other long-term assets in the consolidated balance sheets. In May 2023, we experienced a cybersecurity incident that temporarily disrupted certain facilities in our Idaho market. We estimate that this incident had an adverse pre-tax impact of approximately $8 million during the year ended December 31, 2023. This estimate includes lost revenue from the associated business interruption and other related expenses. We have filed a claim with the insurance carrier related to this incident. Insurance recoveries of $6.5 million were recognized during the year ended December 31, 2024 with no comparable activity in the prior year.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sanctions including fines, penalties, and exclusion from the Medicare, Medicaid and other federal health care programs. From time to time, governmental regulatory agencies will conduct inquiries of the Company's practices, including, but not limited to, the Company's compliance with federal and state fraud and abuse laws, billing practices and relationships with physicians. Stockholder Litigation On December 4, 2017, a purported Company stockholder filed an action in the Delaware Court of Chancery (the "Delaware Action"). That action is captioned Witmer v. H.I.G. Capital, L.L.C., et al., C.A. No. 2017-0862. The plaintiff in the Delaware Action asserted claims against (i) certain current and former members of the Company’s Board of Directors (together, the "Directors"); (ii) H.I.G. Capital, LLC and certain of its affiliates (collectively, "H.I.G."); and (iii) Bain Capital Private Equity, L.P. and certain of its affiliates (collectively, "Bain Capital" and, together with the Directors and H.I.G., the "Defendants"). The parties to the Delaware Action negotiated a final stipulation of settlement (the “Settlement Stipulation”), which governs the terms of the settlement of the Delaware Action, and which they filed with the Court of Chancery on November 22, 2021. On February 11, 2022, the Court of Chancery approved the settlement of the Delaware Action as memorialized in the Settlement Stipulation. That decision became final and non-appealable on March 14, 2022. The case is now closed. Pursuant to the settlement, the Company received $32.8 million in March 2022, which was included in litigation settlements in the consolidated statements of operations for the year ended December 31, 2022.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 care laws and regulations, such as billing and reimbursement laws and regulations, the federal physician self-referral law, or Stark Law, the statute commonly known as the federal Anti-Kickback statute, the federal False Claims Act, and similar fraud and abuse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 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Segment information is prepared on the same basis that our CEO, who is our Chief Operating Decision Maker ("CODM"), manages our segments, evaluates financial results, and makes key operating decisions. We have one reportable segment: Surgical Facilities. The Surgical Facilities reportable segment is comprised of two operating segments, which we have aggregated to a single reportable segment in consideration of the aggregation criteria set forth in ASC 280. The Surgical Facilities reportable segment includes the operation of ASCs, surgical hospitals, anesthesia services, and multi-specialty physician practices, which earns revenues primarily from contracts with patients in which the performance obligations are to provide health care services. The "All other" line item primarily consists of amounts attributable to the Company's corporate general and administrative functions. The Company defines its segment on the basis of the way in which its internally reported financial information is regularly reviewed by the CODM to assess performance and allocate resources. During the year ended December 31, 2024, the operating segment previously defined as "Ancillary services" was included with Surgical Facilities based on changes in the operational management of our multi-specialty physician practices. Accordingly, the Company has reclassified segment disclosures previously reported to conform to current year presentation. The Company’s CODM uses Adjusted EBITDA to assess performance and allocate resources. The CODM considers budget-to-actual and actual versus prior period variances on a periodic basis as a means of assessing performance. The following segment information, including significant segment expenses, is presented in mill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8, 2025, the Company issued a press release confirming the receipt of an unsolicited and non-binding proposal on January 27, 2025, from Bain Capital Private Equity, LP ("Bain Capital"), to acquire all of the outstanding shares of common stock of the Company not already owned by Bain Capital for a cash consideration of $25.75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68.1</v>
      </c>
      <c r="C4" s="5" t="n">
        <v>-11.9</v>
      </c>
      <c r="D4" s="5" t="n">
        <v>-54.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has responsibility for developing and coordinating the Company’s cybersecurity policy and strategy, and for managing the prevention, detection, mitigation and remediation of cybersecurity incidents. We utilize various risk assessment tools and technologies to identify potential cyber and information security threats and risks as well as engage with various third parties to assist in program development, risk evaluation and testing. Our cybersecurity program is predicated on the National Institute of Standards and Technology Cybersecurity Framework (NIST CSF). At minimum, on an annual basis we measure ourselves against this framework and use the NIST CSF as a guide to help us identify, assess, and manage cybersecurity risks relevant to our strategic execution. We have also implemented a third-party risk assessment process for certain service providers, suppliers, and vendors, which is conducted during the procurement cycle. Critical vendors are assessed on an annual basis. In addition, all team members are required to participate in ongoing training and awareness programs that include periodic assessments to drive adoption and awareness of cybersecurity processes and controls. We promote a company-wide culture of cybersecurity risk management intended to protect the confidentiality, integrity, and availability of our critical systems and the information contained therein. As part of our cybersecurity risk management strategy, our corporate information technology team collaborates cross-functionally with key business leaders within privacy, compliance, finance and operations, among others, to identify, assess, and manage cybersecurity risks relevant to our business. On a quarterly basis, led by the Chief Information Security Officer (CISO) and Privacy Officer, the cybersecurity and privacy governance committee meets, which comprises of our executive and regional leadership teams. This governance committee assists in discussing existing or emerging threats, prioritizing roadmap items and/or budgetary considerations for project work. No risks from cybersecurity threats or previous cybersecurity incidents have materially affected, or are reasonably likely to materially affect, our business strategy, financial condition or results of operations. However, there can be no assurance that the controls and procedures in place to monitor and mitigate the risks of cyber threats will be successful or sufficient to avoid material losses or consequences in the future. Additionally, while we have insurance coverage in place that is designed to address certain aspects of cyber risks, such insurance coverage may be insufficient to cover all insured losses or all types of claims that may arise.</t>
        </is>
      </c>
    </row>
    <row r="5">
      <c r="A5" s="4" t="inlineStr">
        <is>
          <t>Cybersecurity Risk Management Processes Integrated [Flag]</t>
        </is>
      </c>
      <c r="B5" s="4" t="inlineStr">
        <is>
          <t>true</t>
        </is>
      </c>
    </row>
    <row r="6">
      <c r="A6" s="4" t="inlineStr">
        <is>
          <t>Cybersecurity Risk Management Processes Integrated [Text Block]</t>
        </is>
      </c>
      <c r="B6" s="4" t="inlineStr">
        <is>
          <t>Management has responsibility for developing and coordinating the Company’s cybersecurity policy and strategy, and for managing the prevention, detection, mitigation and remediation of cybersecurity incidents. We utilize various risk assessment tools and technologies to identify potential cyber and information security threats and risks as well as engage with various third parties to assist in program development, risk evaluation and testing. Our cybersecurity program is predicated on the National Institute of Standards and Technology Cybersecurity Framework (NIST CSF). At minimum, on an annual basis we measure ourselves against this framework and use the NIST CSF as a guide to help us identify, assess, and manage cybersecurity risks relevant to our strategic execution. We have also implemented a third-party risk assessment process for certain service providers, suppliers, and vendors, which is conducted during the procurement cycle. Critical vendors are assessed on an annual basis. In addition, all team members are required to participate in ongoing training and awareness programs that include periodic assessments to drive adoption and awareness of cybersecurity processes and controls. We promote a company-wide culture of cybersecurity risk management intended to protect the confidentiality, integrity, and availability of our critical systems and the information contained therein. As part of our cybersecurity risk management strategy, our corporate information technology team collaborates cross-functionally with key business leaders within privacy, compliance, finance and operations, among others, to identify, assess, and manage cybersecurity risks relevant to our business. On a quarterly basis, led by the Chief Information Security Officer (CISO) and Privacy Officer, the cybersecurity and privacy governance committee meets, which comprises of our executive and regional leadership teams. This governance committee assists in discussing existing or emerging threats, prioritizing roadmap items and/or budgetary considerations for project 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and through its committees, oversees risk management, including cybersecurity risks. The Board has delegated risk management responsibilities with respects to cybersecurity to our Audit Committee.</t>
        </is>
      </c>
    </row>
    <row r="11">
      <c r="A11" s="4" t="inlineStr">
        <is>
          <t>Cybersecurity Risk Board Committee or Subcommittee Responsible for Oversight [Text Block]</t>
        </is>
      </c>
      <c r="B11" s="4" t="inlineStr">
        <is>
          <t>The Board has delegated risk management responsibilities with respects to cybersecurity to our Audit Committee. Specifically, the Audit Committee periodically reviews our cybersecurity policies, data security programs and plans that management has established to monitor compliance and assess preparedness.</t>
        </is>
      </c>
    </row>
    <row r="12">
      <c r="A12" s="4" t="inlineStr">
        <is>
          <t>Cybersecurity Risk Process for Informing Board Committee or Subcommittee Responsible for Oversight [Text Block]</t>
        </is>
      </c>
      <c r="B12" s="4" t="inlineStr">
        <is>
          <t>On an annual basis, at a minimum, our CISO or Chief Information Officer (CIO) present necessary updates on our cybersecurity risks and any material cybersecurity incidents. These updates include the following: (i) current cybersecurity threats, (ii) an overview of third-party risks, (iii) our cybersecurity roadmap, (iv) the maturity of our cybersecurity programs and/or (v) ongoing regulatory compliance.</t>
        </is>
      </c>
    </row>
    <row r="13">
      <c r="A13" s="4" t="inlineStr">
        <is>
          <t>Cybersecurity Risk Role of Management [Text Block]</t>
        </is>
      </c>
      <c r="B13" s="4" t="inlineStr">
        <is>
          <t>Management is responsible for the day-to-day handling of risks facing our Company. Our Board of Directors as a whole and through its committees, oversees risk management, including cybersecurity risks. The Board has delegated risk management responsibilities with respects to cybersecurity to our Audit Committee. Specifically, the Audit Committee periodically reviews our cybersecurity policies, data security programs and plans that management has established to monitor compliance and assess preparedness. Our cybersecurity team is led by our CISO, who has over 20 years of experience in the cybersecurity space and is a Certified Information Security Manager (CISM). On an annual basis, at a minimum, our CISO or Chief Information Officer (CIO) present necessary updates on our cybersecurity risks and any material cybersecurity incidents. These updates include the following: (i) current cybersecurity threats, (ii) an overview of third-party risks, (iii) our cybersecurity roadmap, (iv) the maturity of our cybersecurity programs and/or (v) ongoing regulatory compli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eam is led by our CISO, who has over 20 years of experience in the cybersecurity space and is a Certified Information Security Manager (CISM). On an annual basis, at a minimum, our CISO or Chief Information Officer (CIO) present necessary updates on our cybersecurity risks and any material cybersecurity incidents. These updates include the following: (i) current cybersecurity threats, (ii) an overview of third-party risks, (iii) our cybersecurity roadmap, (iv) the maturity of our cybersecurity programs and/or (v) ongoing regulatory compliance.</t>
        </is>
      </c>
    </row>
    <row r="16">
      <c r="A16" s="4" t="inlineStr">
        <is>
          <t>Cybersecurity Risk Management Expertise of Management Responsible [Text Block]</t>
        </is>
      </c>
      <c r="B16" s="4" t="inlineStr">
        <is>
          <t>Our cybersecurity team is led by our CISO, who has over 20 years of experience in the cybersecurity space and is a Certified Information Security Manager (CISM). On an annual basis, at a minimum, our CISO or Chief Information Officer (CIO) present necessary updates on our cybersecurity risks and any material cybersecurity incidents.</t>
        </is>
      </c>
    </row>
    <row r="17">
      <c r="A17" s="4" t="inlineStr">
        <is>
          <t>Cybersecurity Risk Process for Informing Management or Committees Responsible [Text Block]</t>
        </is>
      </c>
      <c r="B17" s="4" t="inlineStr">
        <is>
          <t>On an annual basis, at a minimum, our CISO or Chief Information Officer (CIO) present necessary updates on our cybersecurity risks and any material cybersecurity incidents. These updates include the following: (i) current cybersecurity threats, (ii) an overview of third-party risks, (iii) our cybersecurity roadmap, (iv) the maturity of our cybersecurity programs and/or (v) ongoing regulatory compli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preparation of financial statements in conformity with generally accepted accounting principles ("GAAP") requires management to make estimates and assumptions that affect the amounts reported in the consolidated financial statements and footnotes. Examples include, but are not limited to, estimates of revenue, accounts receivable allowances, professional and general liabilities and the estimate of deferred tax assets or liabilities. Actual results could differ from those estimates.</t>
        </is>
      </c>
    </row>
    <row r="5">
      <c r="A5" s="4" t="inlineStr">
        <is>
          <t>Revenues</t>
        </is>
      </c>
      <c r="B5" s="4" t="inlineStr">
        <is>
          <t xml:space="preserve">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Because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implicit price concessions. The Company estimates its contractual adjustments and implicit price concessions based on contractual agreements, its discount policies and historical experience of cash collections and historical write-offs. Contractual allowances are recorded at the time of payment and the time of billing for surgical hospitals and ASCs, respectively. Changes in estimated contractual adjustments and discounts are recorded in the period of change. Several states utilize supplemental Medicaid reimbursement programs for the purpose of providing reimbursement to providers to increase base rates to the levels that Medicare would have paid for the same service or for payments that offset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We account for payments under these supplemental programs as variable consideration and estimate the amount using the most likely amount method. Reimbursement under these programs, including the recognition of variable consideration, is reflected in patient service revenues. Taxes or other program-related costs are reflected in other operating expenses. Other service revenues. </t>
        </is>
      </c>
    </row>
    <row r="6">
      <c r="A6" s="4" t="inlineStr">
        <is>
          <t>Accounts Receivable</t>
        </is>
      </c>
      <c r="B6" s="4" t="inlineStr">
        <is>
          <t>Accounts Receivable Accounts receivable from third-party payors are recorded net of contractual allowances and implicit price concessions, which are estimated based on established fee schedules, relationships with payors, procedure statistics and other objective information including the historical trend of cash collections and contractual write-offs. Contractual allowances are recorded at the time of payment and the time of billing for surgical hospitals and ASCs, respectively.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t>
        </is>
      </c>
    </row>
    <row r="7">
      <c r="A7" s="4" t="inlineStr">
        <is>
          <t>Impairment of Long-Lived Assets, Goodwill and Intangible Assets</t>
        </is>
      </c>
      <c r="B7" s="4" t="inlineStr">
        <is>
          <t>Impairment of Long-Lived Assets, Goodwill and Intangible Assets</t>
        </is>
      </c>
    </row>
    <row r="8">
      <c r="A8" s="4" t="inlineStr">
        <is>
          <t>Derivative Instruments and Hedging Activities</t>
        </is>
      </c>
      <c r="B8" s="4" t="inlineStr">
        <is>
          <t>Derivative Instruments and Hedging Activities The Company records all derivatives on the balance sheet at fair value and any financing elements treated as debt instruments are recorded at amortized cos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9">
      <c r="A9" s="4" t="inlineStr">
        <is>
          <t>Non-Controlling Interests</t>
        </is>
      </c>
      <c r="B9" s="4" t="inlineStr">
        <is>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The fair value of non-controlling interests upon acquisition are determined based on certain assumptions, including Level 3 unobservable inputs. Estimates and assumptions include the projected timing and amount of future cash flows as well as discount rates reflecting inherent risk due to lack of control and marketability, among others.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Management believes the likelihood of an event occurring that would trigger such purchases was remote as of December 31, 2024. The non-controlling interests — redeemable are reported outside of stockholders' equity in the consolidated balance sheets.</t>
        </is>
      </c>
    </row>
    <row r="10">
      <c r="A10" s="4" t="inlineStr">
        <is>
          <t>Cash and Cash Equivalents</t>
        </is>
      </c>
      <c r="B10" s="4" t="inlineStr">
        <is>
          <t>Cash and Cash Equivalents The Company considers all highly liquid investments with remaining stated maturities of three months or less when purchased to be cash equivalents. The Company maintains its cash and cash equivalent balances at high credit quality financial institutions.</t>
        </is>
      </c>
    </row>
    <row r="11">
      <c r="A11" s="4" t="inlineStr">
        <is>
          <t>Inventories</t>
        </is>
      </c>
      <c r="B11" s="4" t="inlineStr">
        <is>
          <t>Inventories Inventories, which consist primarily of medical and drug supplies, are stated at the lower of cost or market value. Cost is determined using the first-in, first-out method.</t>
        </is>
      </c>
    </row>
    <row r="12">
      <c r="A12" s="4" t="inlineStr">
        <is>
          <t>Investments in Unconsolidated Affiliates</t>
        </is>
      </c>
      <c r="B12" s="4" t="inlineStr">
        <is>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there is a deconsolidation where the investments are a result of the Company no longer having control of a previously controlled entity but still retaining a non-controlling interest. These investments are included as investments in and advances to affiliates in the accompanying consolidated balance sheets. The Company’s share of the profits and losses from these investments is reported in income from equity investments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t>
        </is>
      </c>
    </row>
    <row r="13">
      <c r="A13" s="4" t="inlineStr">
        <is>
          <t>Fair Value of Financial Instruments</t>
        </is>
      </c>
      <c r="B13" s="4" t="inlineStr">
        <is>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fair values in the table above were based on Level 2 inputs using quoted prices for identical liabilities in inactive markets. The carrying amounts related to the Company's other long-term debt obligations, including finance lease obligations, approximate their fair values.</t>
        </is>
      </c>
    </row>
    <row r="14">
      <c r="A14" s="4" t="inlineStr">
        <is>
          <t>Variable Interest Entities</t>
        </is>
      </c>
      <c r="B14" s="4" t="inlineStr">
        <is>
          <t>Variable Interest Entities The consolidated financial statements include the accounts of variable interest entities ("VIE") in which the Company is the primary beneficiary under the provisions of the Financial Accounting Standards Board's ("FASB") Accounting Standards Codification 810, " Consolidation"</t>
        </is>
      </c>
    </row>
    <row r="15">
      <c r="A15" s="4" t="inlineStr">
        <is>
          <t>Professional and General and Workers' Compensation Insurance</t>
        </is>
      </c>
      <c r="B15" s="4" t="inlineStr">
        <is>
          <t>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liability insurance coverage is on a claims-made basis and the general liability insurance is on an occurrence basis. The Company also maintains workers' compensation insurance, subject to a self-insured retention.</t>
        </is>
      </c>
    </row>
    <row r="16">
      <c r="A16" s="4" t="inlineStr">
        <is>
          <t>Recent Accounting Pronouncements</t>
        </is>
      </c>
      <c r="B16" s="4" t="inlineStr">
        <is>
          <t>Recent Accounting Pronouncements In November 2023, the FASB issued Accounting Standards Update ("ASU") 2023-07, Segment Reporting (Topic 280), Improvements to Reportable Segment Disclosures , which requires enhanced disclosures of significant segment expenses. The ASU is effective for annual periods beginning after December 15, 2023 and interim periods beginning after December 15, 2024. The Company adopted the amendments in this ASU during the year ended December 31, 2024 on a retrospective basis. The adoption of this ASU did not have a material impact on the consolidated financial statements and accompanying notes. For comparative purposes, the Company has reclassified segment disclosures previously reported to conform to current year presentation. See note 14 for additional information related to the Company's reportable seg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planning to adopt in 2025 and there will be no material effect on Note 9. "Income Taxes." In November 2024, the FASB issued ASU 2024-03, Income Statement - Reporting Comprehensive Income - Expense Disaggregation Disclosures (Subtopic 220-40), which requires disaggregated disclosure of certain income statement line items that contain specified expense categories, such as purchases of inventory, employee compensation, depreciation, amortization, and depletion.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evaluating the impact this ASU will have on our disclosures.</t>
        </is>
      </c>
    </row>
    <row r="17">
      <c r="A17" s="4" t="inlineStr">
        <is>
          <t>Property and Equipment</t>
        </is>
      </c>
      <c r="B17" s="4" t="inlineStr">
        <is>
          <t>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five The Company also leases certain facilities and equipment under finance leases. Assets held under finance leases are stated at the present value of lease payments at the inception of the related lease. Such assets are amortized on a straight-line basis over the lesser of the lease term or the remaining useful life of the leased asset.</t>
        </is>
      </c>
    </row>
    <row r="18">
      <c r="A18" s="4" t="inlineStr">
        <is>
          <t>Goodwill and Intangible Assets</t>
        </is>
      </c>
      <c r="B18" s="4" t="inlineStr">
        <is>
          <t>Goodwill Goodwill represents the fair value of the consideration provided in an acquisition over the fair value of net assets acquired and is not amortized. The Company tests its goodwill for impairment in the fourth quarter of each year, or more frequently if certain indicators arise. The Company tests for goodwill impairment at the reporting unit level. During 2024, the Company identified two reporting units, American Group and National Group. The Company compares the carrying value of the net assets of the reporting units to the estimated fair values. To determine the fair value of the reporting units, the Company obtained valuations at the reporting unit level prepared by third-party valuation specialists which typically utilizes a combination of the income and market approaches. Intangible Assets The Company has indefinite-lived intangible assets related to the certificates of need held in jurisdictions where certain of its surgical facilities are located and Medicare licenses. The Company tests these intangible assets for impairment in the fourth quarter of each year, or more frequently if certain indicators arise. The Company also has finite-lived intangible assets related to physician guarantee agreements, non-compete agreements and management rights agreements. Physician guarantees are amortized into salaries and benefits costs in the consolidated statements of operations over the commitment period of the contract, generally two two</t>
        </is>
      </c>
    </row>
    <row r="19">
      <c r="A19" s="4" t="inlineStr">
        <is>
          <t>Leases</t>
        </is>
      </c>
      <c r="B19" s="4" t="inlineStr">
        <is>
          <t>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t>
        </is>
      </c>
    </row>
    <row r="20">
      <c r="A20" s="4" t="inlineStr">
        <is>
          <t>Earnings Per Share</t>
        </is>
      </c>
      <c r="B20" s="4" t="inlineStr">
        <is>
          <t>Earnings Per ShareBasic and diluted earnings (loss) per share is calculated based on the weighted-average number of shares outstanding in each period and dilutive stock options, unvested shares and warrants, to the extent such securities exist and have a dilutive effect on earnings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9.5</v>
      </c>
      <c r="C3" s="5" t="n">
        <v>195.9</v>
      </c>
    </row>
    <row r="4">
      <c r="A4" s="4" t="inlineStr">
        <is>
          <t>Accounts receivable</t>
        </is>
      </c>
      <c r="B4" s="7" t="n">
        <v>579.1</v>
      </c>
      <c r="C4" s="7" t="n">
        <v>496.4</v>
      </c>
    </row>
    <row r="5">
      <c r="A5" s="4" t="inlineStr">
        <is>
          <t>Inventories</t>
        </is>
      </c>
      <c r="B5" s="7" t="n">
        <v>88.40000000000001</v>
      </c>
      <c r="C5" s="7" t="n">
        <v>75.2</v>
      </c>
    </row>
    <row r="6">
      <c r="A6" s="4" t="inlineStr">
        <is>
          <t>Prepaid expenses</t>
        </is>
      </c>
      <c r="B6" s="7" t="n">
        <v>36.4</v>
      </c>
      <c r="C6" s="6" t="n">
        <v>31</v>
      </c>
    </row>
    <row r="7">
      <c r="A7" s="4" t="inlineStr">
        <is>
          <t>Other current assets</t>
        </is>
      </c>
      <c r="B7" s="6" t="n">
        <v>146</v>
      </c>
      <c r="C7" s="7" t="n">
        <v>96.5</v>
      </c>
    </row>
    <row r="8">
      <c r="A8" s="4" t="inlineStr">
        <is>
          <t>Total current assets</t>
        </is>
      </c>
      <c r="B8" s="7" t="n">
        <v>1119.4</v>
      </c>
      <c r="C8" s="6" t="n">
        <v>895</v>
      </c>
    </row>
    <row r="9">
      <c r="A9" s="4" t="inlineStr">
        <is>
          <t>Property and equipment, net</t>
        </is>
      </c>
      <c r="B9" s="7" t="n">
        <v>1088.3</v>
      </c>
      <c r="C9" s="7" t="n">
        <v>968.7</v>
      </c>
    </row>
    <row r="10">
      <c r="A10" s="4" t="inlineStr">
        <is>
          <t>Intangible assets, net</t>
        </is>
      </c>
      <c r="B10" s="7" t="n">
        <v>45.7</v>
      </c>
      <c r="C10" s="7" t="n">
        <v>54.8</v>
      </c>
    </row>
    <row r="11">
      <c r="A11" s="4" t="inlineStr">
        <is>
          <t>Goodwill</t>
        </is>
      </c>
      <c r="B11" s="6" t="n">
        <v>5068</v>
      </c>
      <c r="C11" s="6" t="n">
        <v>4326</v>
      </c>
    </row>
    <row r="12">
      <c r="A12" s="4" t="inlineStr">
        <is>
          <t>Investments in and advances to affiliates</t>
        </is>
      </c>
      <c r="B12" s="7" t="n">
        <v>215.4</v>
      </c>
      <c r="C12" s="7" t="n">
        <v>184.1</v>
      </c>
    </row>
    <row r="13">
      <c r="A13" s="4" t="inlineStr">
        <is>
          <t>Right-of-use operating lease assets</t>
        </is>
      </c>
      <c r="B13" s="7" t="n">
        <v>295.7</v>
      </c>
      <c r="C13" s="7" t="n">
        <v>255.3</v>
      </c>
    </row>
    <row r="14">
      <c r="A14" s="4" t="inlineStr">
        <is>
          <t>Long-term deferred tax assets</t>
        </is>
      </c>
      <c r="B14" s="6" t="n">
        <v>0</v>
      </c>
      <c r="C14" s="7" t="n">
        <v>89.5</v>
      </c>
    </row>
    <row r="15">
      <c r="A15" s="4" t="inlineStr">
        <is>
          <t>Other long-term assets</t>
        </is>
      </c>
      <c r="B15" s="7" t="n">
        <v>57.5</v>
      </c>
      <c r="C15" s="7" t="n">
        <v>103.3</v>
      </c>
    </row>
    <row r="16">
      <c r="A16" s="4" t="inlineStr">
        <is>
          <t>Total assets</t>
        </is>
      </c>
      <c r="B16" s="6" t="n">
        <v>7890</v>
      </c>
      <c r="C16" s="7" t="n">
        <v>6876.7</v>
      </c>
    </row>
    <row r="17">
      <c r="A17" s="3" t="inlineStr">
        <is>
          <t>Current liabilities:</t>
        </is>
      </c>
      <c r="B17" s="4" t="inlineStr">
        <is>
          <t xml:space="preserve"> </t>
        </is>
      </c>
      <c r="C17" s="4" t="inlineStr">
        <is>
          <t xml:space="preserve"> </t>
        </is>
      </c>
    </row>
    <row r="18">
      <c r="A18" s="4" t="inlineStr">
        <is>
          <t>Accounts payable</t>
        </is>
      </c>
      <c r="B18" s="7" t="n">
        <v>208.7</v>
      </c>
      <c r="C18" s="7" t="n">
        <v>171.8</v>
      </c>
    </row>
    <row r="19">
      <c r="A19" s="4" t="inlineStr">
        <is>
          <t>Accrued payroll and benefits</t>
        </is>
      </c>
      <c r="B19" s="7" t="n">
        <v>60.4</v>
      </c>
      <c r="C19" s="7" t="n">
        <v>73.8</v>
      </c>
    </row>
    <row r="20">
      <c r="A20" s="4" t="inlineStr">
        <is>
          <t>Other current liabilities</t>
        </is>
      </c>
      <c r="B20" s="7" t="n">
        <v>253.9</v>
      </c>
      <c r="C20" s="7" t="n">
        <v>204.1</v>
      </c>
    </row>
    <row r="21">
      <c r="A21" s="4" t="inlineStr">
        <is>
          <t>Current maturities of long-term debt</t>
        </is>
      </c>
      <c r="B21" s="7" t="n">
        <v>101.4</v>
      </c>
      <c r="C21" s="7" t="n">
        <v>73.3</v>
      </c>
    </row>
    <row r="22">
      <c r="A22" s="4" t="inlineStr">
        <is>
          <t>Total current liabilities</t>
        </is>
      </c>
      <c r="B22" s="7" t="n">
        <v>624.4</v>
      </c>
      <c r="C22" s="6" t="n">
        <v>523</v>
      </c>
    </row>
    <row r="23">
      <c r="A23" s="4" t="inlineStr">
        <is>
          <t>Long-term debt, less current maturities</t>
        </is>
      </c>
      <c r="B23" s="7" t="n">
        <v>3268.9</v>
      </c>
      <c r="C23" s="7" t="n">
        <v>2701.8</v>
      </c>
    </row>
    <row r="24">
      <c r="A24" s="4" t="inlineStr">
        <is>
          <t>Right-of-use operating lease liabilities</t>
        </is>
      </c>
      <c r="B24" s="7" t="n">
        <v>292.1</v>
      </c>
      <c r="C24" s="7" t="n">
        <v>248.9</v>
      </c>
    </row>
    <row r="25">
      <c r="A25" s="4" t="inlineStr">
        <is>
          <t>Long-term deferred tax liabilities</t>
        </is>
      </c>
      <c r="B25" s="7" t="n">
        <v>39.2</v>
      </c>
      <c r="C25" s="6" t="n">
        <v>0</v>
      </c>
    </row>
    <row r="26">
      <c r="A26" s="4" t="inlineStr">
        <is>
          <t>Other long-term liabilities</t>
        </is>
      </c>
      <c r="B26" s="7" t="n">
        <v>30.2</v>
      </c>
      <c r="C26" s="7" t="n">
        <v>41.1</v>
      </c>
    </row>
    <row r="27">
      <c r="A27" s="4" t="inlineStr">
        <is>
          <t>Non-controlling interests—redeemable</t>
        </is>
      </c>
      <c r="B27" s="7" t="n">
        <v>438.8</v>
      </c>
      <c r="C27" s="7" t="n">
        <v>327.4</v>
      </c>
    </row>
    <row r="28">
      <c r="A28" s="3" t="inlineStr">
        <is>
          <t>Stockholders' equity:</t>
        </is>
      </c>
      <c r="B28" s="4" t="inlineStr">
        <is>
          <t xml:space="preserve"> </t>
        </is>
      </c>
      <c r="C28" s="4" t="inlineStr">
        <is>
          <t xml:space="preserve"> </t>
        </is>
      </c>
    </row>
    <row r="29">
      <c r="A29" s="4" t="inlineStr">
        <is>
          <t>Preferred stock, $0.01 par value; shares authorized - 20,310,000; shares issued or outstanding - none</t>
        </is>
      </c>
      <c r="B29" s="6" t="n">
        <v>0</v>
      </c>
      <c r="C29" s="6" t="n">
        <v>0</v>
      </c>
    </row>
    <row r="30">
      <c r="A30" s="4" t="inlineStr">
        <is>
          <t>Common stock, $0.01 par value; shares authorized - 300,000,000; shares issued and outstanding - 127,109,383 and 126,593,727, respectively</t>
        </is>
      </c>
      <c r="B30" s="7" t="n">
        <v>1.3</v>
      </c>
      <c r="C30" s="7" t="n">
        <v>1.3</v>
      </c>
    </row>
    <row r="31">
      <c r="A31" s="4" t="inlineStr">
        <is>
          <t>Additional paid-in capital</t>
        </is>
      </c>
      <c r="B31" s="7" t="n">
        <v>2520.9</v>
      </c>
      <c r="C31" s="7" t="n">
        <v>2497.6</v>
      </c>
    </row>
    <row r="32">
      <c r="A32" s="4" t="inlineStr">
        <is>
          <t>Accumulated other comprehensive income</t>
        </is>
      </c>
      <c r="B32" s="7" t="n">
        <v>4.8</v>
      </c>
      <c r="C32" s="7" t="n">
        <v>57.5</v>
      </c>
    </row>
    <row r="33">
      <c r="A33" s="4" t="inlineStr">
        <is>
          <t>Retained deficit</t>
        </is>
      </c>
      <c r="B33" s="7" t="n">
        <v>-737.3</v>
      </c>
      <c r="C33" s="7" t="n">
        <v>-569.2</v>
      </c>
    </row>
    <row r="34">
      <c r="A34" s="4" t="inlineStr">
        <is>
          <t>Total Surgery Partners, Inc. stockholders' equity</t>
        </is>
      </c>
      <c r="B34" s="7" t="n">
        <v>1789.7</v>
      </c>
      <c r="C34" s="7" t="n">
        <v>1987.2</v>
      </c>
    </row>
    <row r="35">
      <c r="A35" s="4" t="inlineStr">
        <is>
          <t>Non-controlling interests—non-redeemable</t>
        </is>
      </c>
      <c r="B35" s="7" t="n">
        <v>1406.7</v>
      </c>
      <c r="C35" s="7" t="n">
        <v>1047.3</v>
      </c>
    </row>
    <row r="36">
      <c r="A36" s="4" t="inlineStr">
        <is>
          <t>Total stockholders' equity</t>
        </is>
      </c>
      <c r="B36" s="7" t="n">
        <v>3196.4</v>
      </c>
      <c r="C36" s="7" t="n">
        <v>3034.5</v>
      </c>
    </row>
    <row r="37">
      <c r="A37" s="4" t="inlineStr">
        <is>
          <t>Total liabilities and stockholders' equity</t>
        </is>
      </c>
      <c r="B37" s="8" t="n">
        <v>7890</v>
      </c>
      <c r="C37" s="5" t="n">
        <v>68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s</t>
        </is>
      </c>
      <c r="B4" s="4" t="inlineStr">
        <is>
          <t>The following table presents a summary of revenues by service type as a percentage of total revenues: Year Ended December 31, 2024 2023 2022 Patient service revenues 98.1 % 98.4 % 98.5 % Other service revenues 1.9 % 1.6 % 1.5 % Total revenues 100.0 % 100.0 % 100.0 % The following table sets forth patient service revenues by type of payor and as a percentage of total patient service revenues for the Company's consolidated surgical facilities (dollars in millions): Year Ended December 31, 2024 2023 2022 Amount % Amount % Amount % Patient service revenues: Private insurance $ 1,634.2 53.5 % $ 1,418.6 52.5 % $ 1,288.0 51.5 % Government 1,256.8 41.1 % 1,128.1 41.8 % 1,059.2 42.3 % Self-pay 82.3 2.7 % 68.1 2.5 % 65.9 2.6 % Other (1) 81.1 2.7 % 85.6 3.2 % 89.0 3.6 % Total patient service revenues 3,054.4 100.0 % 2,700.4 100.0 % 2,502.1 100.0 % Other service revenues (2) 59.9 42.9 37.2 Total revenues $ 3,114.3 $ 2,743.3 $ 2,539.3 (1) Other is comprised of automobile liability, letters of protection and other payor types. (2) Includes amounts attributable to related parties of $17.4 million, $18.4 million and $15.7 million for the years ended December 31, 2024, 2023 and 2022, respectively.</t>
        </is>
      </c>
    </row>
    <row r="5">
      <c r="A5" s="4" t="inlineStr">
        <is>
          <t>Schedule of Rollforward of Non-Controlling Interests - Redeemable</t>
        </is>
      </c>
      <c r="B5" s="4" t="inlineStr">
        <is>
          <t xml:space="preserve">A summary of activity related to redeemable non-controlling interests for the years ended December 31, 2024 and 2023 is as follows (in millions): December 31, 2024 2023 Balance at beginning of period $ 327.4 $ 342.0 Net income attributable to non-controlling interests—redeemable 36.8 37.8 Acquisition and disposal of shares of non-controlling interests, net—redeemable 118.1 (9.3) Distributions to non-controlling interest —redeemable holders (43.5) (43.1) Balance at end of period $ 438.8 $ 327.4 </t>
        </is>
      </c>
    </row>
    <row r="6">
      <c r="A6" s="4" t="inlineStr">
        <is>
          <t>Schedule of Carrying Amounts and Fair Values of Long-Term Debt</t>
        </is>
      </c>
      <c r="B6" s="4" t="inlineStr">
        <is>
          <t xml:space="preserve">A summary of the carrying amounts and estimated fair values of the Company's long-term debt follows (in millions): Carrying Amount Fair Value December 31, December 31, 2024 2023 2024 2023 Senior secured term loan $ 1,388.1 $ 1,398.4 $ 1,400.2 $ 1,401.9 6.750% senior unsecured notes due 2025 $ — $ 185.0 $ — $ 183.2 10.000% senior unsecured notes due 2027 $ — $ 320.0 $ — $ 321.2 7.250% senior unsecured notes due 2032 $ 800.0 $ — $ 81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follows (in millions): December 31, 2024 2023 Land $ 9.7 $ 9.2 Buildings and improvements 258.7 225.3 Furniture and equipment 32.7 29.5 Computer and software 120.0 108.5 Medical equipment 348.3 310.1 Right-of-use finance lease assets 818.1 716.3 Construction in progress 54.7 24.2 Property and equipment, at cost 1,642.2 1,423.1 Less: Accumulated depreciation (553.9) (454.4) Property and equipment, net $ 1,088.3 $ 9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Rollforward of Goodwill</t>
        </is>
      </c>
      <c r="B4" s="4" t="inlineStr">
        <is>
          <t xml:space="preserve">A summary of the changes in the carrying amount of goodwill follows (in millions): December 31, 2024 2023 Balance at beginning of period $ 4,326.0 $ 4,137.1 Acquisitions, including post acquisition adjustments 757.2 225.9 Disposals and deconsolidations (15.2) (37.0) Balance at end of period $ 5,068.0 $ 4,326.0 </t>
        </is>
      </c>
    </row>
    <row r="5">
      <c r="A5" s="4" t="inlineStr">
        <is>
          <t>Schedule of Components of Indefinite-Lived Intangible Assets</t>
        </is>
      </c>
      <c r="B5" s="4" t="inlineStr">
        <is>
          <t xml:space="preserve">A summary of the components of intangible assets follows (in millions): December 31, 2024 December 31, 2023 Gross Carrying Amount Accumulated Amortization Net Gross Carrying Amount Accumulated Amortization Net Finite-lived intangible assets: Management rights agreements $ 50.3 $ (18.7) $ 31.6 $ 42.8 $ (12.0) $ 30.8 Other 30.1 (22.7) 7.4 30.0 (20.6) 9.4 Total finite-lived intangible assets 80.4 (41.4) 39.0 72.8 (32.6) 40.2 Indefinite-lived intangible assets 6.7 — 6.7 14.6 — 14.6 Total intangible assets $ 87.1 $ (41.4) $ 45.7 $ 87.4 $ (32.6) $ 54.8 </t>
        </is>
      </c>
    </row>
    <row r="6">
      <c r="A6" s="4" t="inlineStr">
        <is>
          <t>Schedule of Components of Finite-Lived Intangible Assets</t>
        </is>
      </c>
      <c r="B6" s="4" t="inlineStr">
        <is>
          <t xml:space="preserve">A summary of the components of intangible assets follows (in millions): December 31, 2024 December 31, 2023 Gross Carrying Amount Accumulated Amortization Net Gross Carrying Amount Accumulated Amortization Net Finite-lived intangible assets: Management rights agreements $ 50.3 $ (18.7) $ 31.6 $ 42.8 $ (12.0) $ 30.8 Other 30.1 (22.7) 7.4 30.0 (20.6) 9.4 Total finite-lived intangible assets 80.4 (41.4) 39.0 72.8 (32.6) 40.2 Indefinite-lived intangible assets 6.7 — 6.7 14.6 — 14.6 Total intangible assets $ 87.1 $ (41.4) $ 45.7 $ 87.4 $ (32.6) $ 54.8 </t>
        </is>
      </c>
    </row>
    <row r="7">
      <c r="A7" s="4" t="inlineStr">
        <is>
          <t>Schedule of Amortization Expense</t>
        </is>
      </c>
      <c r="B7" s="4" t="inlineStr">
        <is>
          <t xml:space="preserve">Total estimated amortization expense for the next five years and thereafter related to intangible assets follows (in millions): 2025 $ 5.9 2026 6.3 2027 5.1 2028 4.3 2029 3.3 Thereafter 14.1 Total $ 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A summary of long-term debt follows (in millions): December 31, 2024 2023 Senior secured term loan (1) $ 1,388.1 $ 1,398.4 Senior secured revolving credit facility 192.0 — 6.750% senior unsecured notes due 2025 — 185.0 10.000% senior unsecured notes due 2027 — 320.0 7.250% senior unsecured notes due 2032 800.0 — Notes payable and other secured loans 224.4 205.2 Finance lease obligations 798.7 693.6 Less: unamortized debt issuance costs and discounts (32.9) (27.1) Total debt 3,370.3 2,775.1 Less: current maturities 101.4 73.3 Total long-term debt $ 3,268.9 $ 2,701.8 (1) Includes unamortized fair value discount of $1.4 million and $1.6 million as of December 31, 2024 and 2023, respectively.</t>
        </is>
      </c>
    </row>
    <row r="5">
      <c r="A5" s="4" t="inlineStr">
        <is>
          <t>Schedule of Maturities of Long-Term Debt</t>
        </is>
      </c>
      <c r="B5" s="4" t="inlineStr">
        <is>
          <t xml:space="preserve">A summary of maturities for the Company's long-term debt, excluding unamortized debt issuance costs and the unamortized fair value discount discussed above, for the next five years and thereafter as of December 31, 2024 follows (in millions): 2025 $ 101.4 2026 81.2 2027 73.7 2028 260.0 2029 58.7 Thereafter 2,829.6 Total $ 3,4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Right-of-use Assets and Liabilities Related to Leases</t>
        </is>
      </c>
      <c r="B4" s="4" t="inlineStr">
        <is>
          <t>The following table presents the components of the Company's right-of-use assets and liabilities related to leases and their classification in the consolidated balance sheets (in millions): Classification in Consolidated Balance Sheets December 31, 2024 December 31, 2023 Assets: Operating lease assets Right-of-use operating lease assets $ 295.7 $ 255.3 Finance lease assets Property and equipment, net of accumulated depreciation 655.6 587.0 Total leased assets $ 951.3 $ 842.3 Liabilities: Operating lease liabilities: Current Other current liabilities $ 41.0 $ 37.6 Long-term Right-of-use operating lease liabilities 292.1 248.9 Total operating lease liabilities 333.1 286.5 Finance lease liabilities: Current Current maturities of long-term debt 33.1 25.4 Long-term Long-term debt, less current maturities 765.6 668.2 Total finance lease liabilities 798.7 693.6 Total lease liabilities $ 1,131.8 $ 980.1 The following table presents the weighted-average lease terms and discount rates at December 31, 2024 and 2023 (in millions): December 31, 2024 December 31, 2023 Operating Leases Finance Leases Operating Leases Finance Leases Weighted-average remaining lease term 9.8 years 19.2 years 9.2 years 20.5 years Weight average discount rate 7.9 % 8.1 % 8.2 % 8.2 %</t>
        </is>
      </c>
    </row>
    <row r="5">
      <c r="A5" s="4" t="inlineStr">
        <is>
          <t>Schedule of Lease Expense and Cash Flow Information</t>
        </is>
      </c>
      <c r="B5" s="4" t="inlineStr">
        <is>
          <t xml:space="preserve">The following table presents the components of the Company's lease expense and their classification in the consolidated statements of operations (in millions): Year Ended December 31, 2024 2023 Operating lease costs $ 65.8 $ 65.7 Finance lease costs: Amortization of leased assets 62.1 39.9 Interest on lease liabilities 61.8 48.6 Total finance lease costs 123.9 88.5 Variable and short-term lease costs 24.5 20.1 Total lease costs $ 214.2 $ 174.3 The following table presents supplemental cash flow information (in millions): Year Ended December 31, 2024 2023 Cash paid for amounts included in the measurement of lease liabilities: Operating cash outflows from operating leases $ 62.8 $ 63.7 Operating cash outflows from finance leases $ 59.1 $ 45.8 Financing cash outflows from finance leases $ 33.0 $ 26.7 Right-of-use assets obtained in exchange for lease obligations: Operating leases $ 132.3 $ 60.1 Finance leases $ 89.2 $ 167.5 </t>
        </is>
      </c>
    </row>
    <row r="6">
      <c r="A6" s="4" t="inlineStr">
        <is>
          <t>Schedule of Finance Lease, Liability, to be Paid, Maturity</t>
        </is>
      </c>
      <c r="B6" s="4" t="inlineStr">
        <is>
          <t xml:space="preserve">Future maturities of lease liabilities at December 31, 2024 are presented in the following table (in millions): Operating Leases Finance Leases 2025 $ 65.2 $ 92.0 2026 62.3 90.0 2027 53.9 86.2 2028 43.9 81.5 2029 38.4 78.7 Thereafter 221.6 1,299.0 Total lease payments 485.3 1,727.4 Less: imputed interest (152.2) (928.7) Total lease obligations $ 333.1 $ 798.7 </t>
        </is>
      </c>
    </row>
    <row r="7">
      <c r="A7" s="4" t="inlineStr">
        <is>
          <t>Schedule of Lessee, Operating Lease, Liability, to be Paid, Maturity</t>
        </is>
      </c>
      <c r="B7" s="4" t="inlineStr">
        <is>
          <t xml:space="preserve">Future maturities of lease liabilities at December 31, 2024 are presented in the following table (in millions): Operating Leases Finance Leases 2025 $ 65.2 $ 92.0 2026 62.3 90.0 2027 53.9 86.2 2028 43.9 81.5 2029 38.4 78.7 Thereafter 221.6 1,299.0 Total lease payments 485.3 1,727.4 Less: imputed interest (152.2) (928.7) Total lease obligations $ 333.1 $ 7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s and Interest Rate Caps Outstanding</t>
        </is>
      </c>
      <c r="B4" s="4" t="inlineStr">
        <is>
          <t xml:space="preserve">The key terms of interest rate swaps and interest rate caps outstanding are presented below: December 31, 2024 December 31, 2023 Description Effective Date Notional Amount (in millions) Status Notional Amount (in millions) Status Maturity Date Pay-fixed swap May 7, 2021 $ 435.0 Active $ 435.0 Active March 31, 2025 Pay-fixed swap May 7, 2021 330.0 Active 330.0 Active March 31, 2025 Pay-fixed swap May 7, 2021 435.0 Active 435.0 Active March 31, 2025 Interest rate cap September 30, 2021 143.6 Active 151.4 Active March 31, 2025 Interest rate cap September 30, 2021 8.2 Active 8.7 Active March 31, 2025 Deferred premium cap March 31, 2025 396.0 Active — N/A December 31, 2028 Deferred premium cap March 31, 2025 198.0 Active — N/A December 31, 2028 Deferred premium cap March 31, 2025 396.0 Active — N/A December 31, 2028 Deferred premium cap March 31, 2025 198.0 Active — N/A December 31, 2028 Deferred premium cap March 31, 2025 198.0 Active — N/A December 31, 2028 $ 2,737.8 $ 1,360.1 </t>
        </is>
      </c>
    </row>
    <row r="5">
      <c r="A5" s="4" t="inlineStr">
        <is>
          <t>Schedule of Derivative Instruments in Statement of Financial Position, Fair Value</t>
        </is>
      </c>
      <c r="B5" s="4" t="inlineStr">
        <is>
          <t>The following table presents the fair values of our derivatives and their location on the consolidated balance sheets (in millions): December 31, 2024 December 31, 2023 Assets Liabilities Assets Liabilities Derivatives in cash flow hedging relationships Interest rate caps (1) $ 1.1 $ — $ 6.0 $ — Interest rate swaps (1) 9.7 — 51.4 — Interest rate caps (2) — 6.1 — — Interest rate swaps (3) (4) — 3.5 — 17.8 Total $ 10.8 $ 9.6 $ 57.4 $ 17.8 (1) Amounts were included in other current assets and other long-term assets on the consolidated balance sheets as of December 31, 2024 and December 31, 2023, respectively. (2) Amounts were included in other long-term liabilities on the consolidated balance sheets as of December 31, 2024. (3) Amounts were included in other current liabilities and other long-term liabilities on the consolidated balance sheets as of December 31, 2024 and December 31, 2023, respectively. (4) Amounts related to the financing component of the pay-fixed interest rate swaps.</t>
        </is>
      </c>
    </row>
    <row r="6">
      <c r="A6" s="4" t="inlineStr">
        <is>
          <t>Schedule of Effect of Interest Rate Swaps</t>
        </is>
      </c>
      <c r="B6" s="4" t="inlineStr">
        <is>
          <t>The following table presents the pre-tax effect of the interest rate swaps and caps on the Company's accumulated OCI and consolidated statements of operations (in millions): Year Ended December 31, Location 2024 2023 2022 Derivatives not designated as hedging instruments Loss recognized in income Other income, net $ — $ 0.6 $ (0.4) Gain reclassified from accumulated OCI into income (1) Other income, net $ — $ — $ (7.5) Derivatives in cash flow hedging relationships Gain (loss) recognized in OCI (effective portion) $ 4.3 $ 16.0 $ 104.9 Gain reclassified from accumulated OCI into income (effective portion) (2) Interest expense, net $ (57.0) $ (34.7) $ 10.3 (1) Gain reclassified from accumulated OCI upon de-designation of a portion of one of the Company's interest rate caps. (2) Includes amortization of accumulated OCI related to de-designated and terminated interest rate swaps of $19.6 million and $21.4 million for the years ended December 31, 2023 and 2022, respectively. There were no corresponding amounts for the year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A reconciliation of the numerator and denominator of basic and diluted earnings (loss) per share follows (dollars in millions, except per share amounts; shares in thousands): Year Ended December 31, 2024 2023 2022 Numerator: Net loss attributable to Surgery Partners, Inc. $ (168.1) $ (11.9) $ (54.6) Denominator: Weighted average common shares outstanding: Basic 126,122 125,613 91,952 Diluted (1) 126,122 125,613 91,952 Net loss per share attributable to common stockholders: Basic $ (1.33) $ (0.09) $ (0.59) Diluted (1) $ (1.33) $ (0.09) $ (0.59) Dilutive securities outstanding not included in the computation of diluted loss per share as their effect is antidilutive: Stock options 1,133 1,246 1,459 Restricted shares 372 263 679 (1) The impact of potentially dilutive securities for all periods was not considered because the effect would b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is comprised of the following (in millions): Year Ended December 31, 2024 2023 2022 Current: Federal $ — $ — $ — State 3.1 1.4 1.5 Deferred: Federal 114.6 (1.5) 17.5 State 16.9 (0.2) 4.3 Total income tax expense (benefit) $ 134.6 $ (0.3) $ 23.3 </t>
        </is>
      </c>
    </row>
    <row r="5">
      <c r="A5" s="4" t="inlineStr">
        <is>
          <t>Schedule of Effective Income Tax Rate Reconciliation</t>
        </is>
      </c>
      <c r="B5" s="4" t="inlineStr">
        <is>
          <t xml:space="preserve">A reconciliation of the provision for income taxes as reported in the consolidated statements of operations and the amount of income tax expense (benefit) computed by multiplying consolidated income (loss) in each year by the U.S. federal statutory rate of 21% follows (in millions): Year Ended December 31, 2024 2023 2022 Tax expense at U.S. federal statutory rate $ 30.8 $ 28.4 $ 23.2 State income tax, net of U.S. federal tax benefit 19.9 0.9 6.0 Change in federal valuation allowance 115.4 21.5 29.1 Net income attributable to non-controlling interests (41.5) (30.9) (30.2) Stock option compensation 5.5 0.1 (2.5) Differences related to divested facilities (3.3) (18.9) (1.4) Tax return reconciling differences 8.0 (1.0) (1.0) Change in effective tax rate — — (0.5) Tax receivable agreement liability — — 0.4 Other (0.2) (0.4) 0.2 Total income tax expense (benefit) $ 134.6 $ (0.3) $ 23.3 </t>
        </is>
      </c>
    </row>
    <row r="6">
      <c r="A6" s="4" t="inlineStr">
        <is>
          <t>Schedule of Deferred Tax Assets and Liabilities</t>
        </is>
      </c>
      <c r="B6" s="4" t="inlineStr">
        <is>
          <t xml:space="preserve">The components of temporary differences and the approximate tax effects that give rise to the Company’s net deferred tax balance are as follows (in millions): December 31, 2024 2023 Deferred tax assets: Medical malpractice liability $ 3.8 $ 3.6 Accrued vacation and incentive compensation 0.2 3.0 Net operating loss carryforwards 142.9 143.6 Allowance for bad debts 1.1 1.2 Capital loss carryforwards 3.3 1.8 Deferred financing costs — 3.3 Section 163(j) interest 191.6 162.3 Interest rate derivative liability 2.5 4.7 Right of use liability 46.2 47.2 Software development costs 2.1 1.7 Other deferred assets 9.9 9.6 Total gross deferred tax assets 403.6 382.0 Less: Valuation allowance (284.7) (150.1) Total deferred tax assets 118.9 231.9 Deferred tax liabilities: Depreciation on property and equipment (1.3) (3.0) Basis differences of partnerships and joint ventures (106.7) (84.2) Right of use asset (36.8) (35.6) Deferred financing costs (5.3) — Amortization of intangible assets (3.1) (3.0) Interest rate derivative asset (2.9) (15.1) Other deferred liabilities (2.0) (1.5) Total deferred tax liabilities (158.1) (142.4) Net deferred tax (liabilities) assets $ (39.2) $ 89.5 </t>
        </is>
      </c>
    </row>
    <row r="7">
      <c r="A7" s="4" t="inlineStr">
        <is>
          <t>Schedule of Unrecognized Tax Benefits Roll Forward</t>
        </is>
      </c>
      <c r="B7" s="4" t="inlineStr">
        <is>
          <t xml:space="preserve">A reconciliation of the beginning and ending liability for gross unrecognized tax benefits for the years ended December 31, 2024 and 2023 is as follows (in millions): December 31, 2024 2023 Unrecognized tax benefits at beginning of year $ — $ 0.1 Additions for tax provisions of the current year — — Additions for acquired positions — — Additions for tax positions of prior years — — Reductions for tax positions of prior years — (0.1) Reductions for statute of limitations expirations — — Unrecognized tax benefits at end of year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and Performance Share-Based Activity</t>
        </is>
      </c>
      <c r="B4" s="4" t="inlineStr">
        <is>
          <t xml:space="preserve">A summary of non-vested restricted share-based activity for the years ended December 31, 2024, 2023, and 2022 follows: Unvested Shares Weighted Average Grant Date Fair Value Outstanding at December 31, 2021 1,655,396 $ 11.55 Granted/Earned 404,287 47.38 Forfeited/Cancelled (116,485) 39.65 Vested (947,785) 51.28 Outstanding at December 31, 2022 995,413 $ 23.87 Granted/Earned 579,910 32.54 Forfeited/Cancelled (50,158) 35.14 Vested (794,315) 32.55 Outstanding at December 31, 2023 730,850 $ 38.10 Granted/Earned 533,799 30.85 Forfeited/Cancelled (48,002) 27.21 Vested (329,813) 30.81 Outstanding at December 31, 2024 886,834 $ 33.36 </t>
        </is>
      </c>
    </row>
    <row r="5">
      <c r="A5" s="4" t="inlineStr">
        <is>
          <t>Schedule of Stock Options Activity</t>
        </is>
      </c>
      <c r="B5" s="4" t="inlineStr">
        <is>
          <t>A summary of stock option activity for the years ended December 31, 2024, 2023, and 2022 follows: Options Weighted Average Exercise Price Weighted Average Remaining Contractual Term (years) Outstanding at December 31, 2021 2,384,860 $ 12.82 7.0 Granted — Exercised (301,998) 13.42 6.2 Forfeited/Cancelled (134,502) 13.42 6.2 Outstanding at December 31, 2022 1,948,360 $ 12.69 5.9 Granted — Exercised (103,141) 12.92 4.0 Forfeited/Cancelled — Outstanding at December 31, 2023 1,845,219 $ 12.68 5.0 Granted — Exercised (29,859) 12.38 4.2 Forfeited/Cancelled — Outstanding at December 31, 2024 1,815,360 $ 12.68 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A summary of other current liabilities was as follows (in millions): December 31, December 31, 2023 Right-of-use operating lease liabilities $ 41.0 $ 37.6 Cost report liabilities 21.3 23.9 Amounts due to patients and payors 31.8 23.9 Interest payable 13.4 17.8 Interest rate swaps 3.5 — Accrued expenses and other 142.9 100.9 Total $ 253.9 $ 2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shares authorized (shares)</t>
        </is>
      </c>
      <c r="B4" s="6" t="n">
        <v>20310000</v>
      </c>
      <c r="C4" s="6" t="n">
        <v>2031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in USD per share)</t>
        </is>
      </c>
      <c r="B7" s="9" t="n">
        <v>0.01</v>
      </c>
      <c r="C7" s="9" t="n">
        <v>0.01</v>
      </c>
    </row>
    <row r="8">
      <c r="A8" s="4" t="inlineStr">
        <is>
          <t>Common stock, shares authorized (shares)</t>
        </is>
      </c>
      <c r="B8" s="6" t="n">
        <v>300000000</v>
      </c>
      <c r="C8" s="6" t="n">
        <v>300000000</v>
      </c>
    </row>
    <row r="9">
      <c r="A9" s="4" t="inlineStr">
        <is>
          <t>Common stock, shares issued (shares)</t>
        </is>
      </c>
      <c r="B9" s="6" t="n">
        <v>127109383</v>
      </c>
      <c r="C9" s="6" t="n">
        <v>126593727</v>
      </c>
    </row>
    <row r="10">
      <c r="A10" s="4" t="inlineStr">
        <is>
          <t>Common stock, shares outstanding (shares)</t>
        </is>
      </c>
      <c r="B10" s="6" t="n">
        <v>127109383</v>
      </c>
      <c r="C10" s="6" t="n">
        <v>1265937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Operating Income</t>
        </is>
      </c>
      <c r="B4" s="4" t="inlineStr">
        <is>
          <t>The following segment information, including significant segment expenses, is presented in millions: Year Ended December 31, 2024 2023 2022 Surgical Facilities Revenues $ 3,114.3 $ 2,743.3 $ 2,539.3 Less: Salaries and benefits 907.5 793.8 746.4 Supplies 812.9 745.0 709.7 Professional and medical fees 357.1 296.8 269.2 Lease expense 89.5 84.9 82.4 Equity in earnings of unconsolidated affiliates (19.5) (14.2) (12.5) Net income attributable to non-controlling interests 180.6 147.2 141.6 Other segment expense, net 176.2 155.5 140.6 2,504.3 2,209.0 2,077.4 Adjusted Surgical Facilities EBITDA $ 610.0 $ 534.3 $ 461.9 Reconciliation: Add back: Net income attributable to non-controlling interests (180.6) (147.2) (141.6) Corporate and other unallocated expenses (1) 289.2 235.4 143.5 Depreciation and amortization 152.6 118.1 114.8 Interest expense, net 201.7 193.0 234.9 Income before income taxes $ 147.1 $ 135.0 $ 110.3 (1)</t>
        </is>
      </c>
    </row>
    <row r="5">
      <c r="A5" s="4" t="inlineStr">
        <is>
          <t>Schedule of Reconciliation of Assets from Segment to Consolidated</t>
        </is>
      </c>
      <c r="B5" s="4" t="inlineStr">
        <is>
          <t xml:space="preserve">December 31, December 31, 2023 Assets: Surgical Facilities $ 7,466.3 $ 6,383.7 All other 423.7 493.0 Total assets $ 7,890.0 $ 6,876.7 </t>
        </is>
      </c>
    </row>
    <row r="6">
      <c r="A6" s="4" t="inlineStr">
        <is>
          <t>Schedule of Financial Information by Reportable Segment</t>
        </is>
      </c>
      <c r="B6" s="4" t="inlineStr">
        <is>
          <t xml:space="preserve">Year Ended December 31, 2024 2023 2022 Depreciation and amortization: Surgical Facilities $ 138.9 $ 110.8 $ 105.4 All other 13.7 7.3 9.4 Total depreciation and amortization expense $ 152.6 $ 118.1 $ 114.8 Year Ended December 31, 2024 2023 2022 Cash purchases of property and equipment: Surgical Facilities $ 86.6 $ 88.7 $ 75.4 All other 3.8 0.1 5.2 Total cash purchases of property and equipment $ 90.4 $ 88.8 $ 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9" customWidth="1" min="2" max="2"/>
  </cols>
  <sheetData>
    <row r="1">
      <c r="A1" s="1" t="inlineStr">
        <is>
          <t>Organization and Summary of Accounting Policies - Narrative (Details)</t>
        </is>
      </c>
      <c r="B1" s="2" t="inlineStr">
        <is>
          <t>Dec. 31, 2024 facility state</t>
        </is>
      </c>
    </row>
    <row r="2">
      <c r="A2" s="3" t="inlineStr">
        <is>
          <t>Product Information [Line Items]</t>
        </is>
      </c>
      <c r="B2" s="4" t="inlineStr">
        <is>
          <t xml:space="preserve"> </t>
        </is>
      </c>
    </row>
    <row r="3">
      <c r="A3" s="4" t="inlineStr">
        <is>
          <t>Number of surgical facilities owned</t>
        </is>
      </c>
      <c r="B3" s="6" t="n">
        <v>161</v>
      </c>
    </row>
    <row r="4">
      <c r="A4" s="4" t="inlineStr">
        <is>
          <t>Number of states in which entity operates | state</t>
        </is>
      </c>
      <c r="B4" s="6" t="n">
        <v>31</v>
      </c>
    </row>
    <row r="5">
      <c r="A5" s="4" t="inlineStr">
        <is>
          <t>Number of surgical facilities owned, majority interest</t>
        </is>
      </c>
      <c r="B5" s="6" t="n">
        <v>83</v>
      </c>
    </row>
    <row r="6">
      <c r="A6" s="4" t="inlineStr">
        <is>
          <t>Number of surgical facilities owned, consolidated</t>
        </is>
      </c>
      <c r="B6" s="6" t="n">
        <v>118</v>
      </c>
    </row>
    <row r="7">
      <c r="A7" s="4" t="inlineStr">
        <is>
          <t>Facilities, Ambulatory Surgery Centers</t>
        </is>
      </c>
      <c r="B7" s="4" t="inlineStr">
        <is>
          <t xml:space="preserve"> </t>
        </is>
      </c>
    </row>
    <row r="8">
      <c r="A8" s="3" t="inlineStr">
        <is>
          <t>Product Information [Line Items]</t>
        </is>
      </c>
      <c r="B8" s="4" t="inlineStr">
        <is>
          <t xml:space="preserve"> </t>
        </is>
      </c>
    </row>
    <row r="9">
      <c r="A9" s="4" t="inlineStr">
        <is>
          <t>Number of surgical facilities owned</t>
        </is>
      </c>
      <c r="B9" s="6" t="n">
        <v>142</v>
      </c>
    </row>
    <row r="10">
      <c r="A10" s="4" t="inlineStr">
        <is>
          <t>Facilities, Surgical Hospitals</t>
        </is>
      </c>
      <c r="B10" s="4" t="inlineStr">
        <is>
          <t xml:space="preserve"> </t>
        </is>
      </c>
    </row>
    <row r="11">
      <c r="A11" s="3" t="inlineStr">
        <is>
          <t>Product Information [Line Items]</t>
        </is>
      </c>
      <c r="B11" s="4" t="inlineStr">
        <is>
          <t xml:space="preserve"> </t>
        </is>
      </c>
    </row>
    <row r="12">
      <c r="A12" s="4" t="inlineStr">
        <is>
          <t>Number of surgical facilities owned</t>
        </is>
      </c>
      <c r="B12" s="6"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Accounting Policies - Schedule of Revenues by Service Type (Details) - Revenue Source - Revenue</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by service type as a proportion of total revenues (percent)</t>
        </is>
      </c>
      <c r="B4" s="10" t="n">
        <v>1</v>
      </c>
      <c r="C4" s="10" t="n">
        <v>1</v>
      </c>
      <c r="D4" s="10" t="n">
        <v>1</v>
      </c>
    </row>
    <row r="5">
      <c r="A5" s="4" t="inlineStr">
        <is>
          <t>Patient service revenu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by service type as a proportion of total revenues (percent)</t>
        </is>
      </c>
      <c r="B7" s="11" t="n">
        <v>0.981</v>
      </c>
      <c r="C7" s="11" t="n">
        <v>0.984</v>
      </c>
      <c r="D7" s="11" t="n">
        <v>0.985</v>
      </c>
    </row>
    <row r="8">
      <c r="A8" s="4" t="inlineStr">
        <is>
          <t>Other service revenu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by service type as a proportion of total revenues (percent)</t>
        </is>
      </c>
      <c r="B10" s="11" t="n">
        <v>0.019</v>
      </c>
      <c r="C10" s="11" t="n">
        <v>0.016</v>
      </c>
      <c r="D10" s="11" t="n">
        <v>0.0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Accounting Policies - Revenues by Sourc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114.3</v>
      </c>
      <c r="C4" s="5" t="n">
        <v>2743.3</v>
      </c>
      <c r="D4" s="5" t="n">
        <v>2539.3</v>
      </c>
    </row>
    <row r="5">
      <c r="A5" s="4" t="inlineStr">
        <is>
          <t>Patient service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3054.4</v>
      </c>
      <c r="C7" s="5" t="n">
        <v>2700.4</v>
      </c>
      <c r="D7" s="5" t="n">
        <v>2502.1</v>
      </c>
    </row>
    <row r="8">
      <c r="A8" s="4" t="inlineStr">
        <is>
          <t>Patient service revenues | Customer |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by service type as a proportion of total revenues (percent)</t>
        </is>
      </c>
      <c r="B10" s="10" t="n">
        <v>1</v>
      </c>
      <c r="C10" s="10" t="n">
        <v>1</v>
      </c>
      <c r="D10" s="10" t="n">
        <v>1</v>
      </c>
    </row>
    <row r="11">
      <c r="A11" s="4" t="inlineStr">
        <is>
          <t>Private insur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1634.2</v>
      </c>
      <c r="C13" s="5" t="n">
        <v>1418.6</v>
      </c>
      <c r="D13" s="8" t="n">
        <v>1288</v>
      </c>
    </row>
    <row r="14">
      <c r="A14" s="4" t="inlineStr">
        <is>
          <t>Private insurance | Customer |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by service type as a proportion of total revenues (percent)</t>
        </is>
      </c>
      <c r="B16" s="11" t="n">
        <v>0.535</v>
      </c>
      <c r="C16" s="11" t="n">
        <v>0.525</v>
      </c>
      <c r="D16" s="11" t="n">
        <v>0.515</v>
      </c>
    </row>
    <row r="17">
      <c r="A17" s="4" t="inlineStr">
        <is>
          <t>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256.8</v>
      </c>
      <c r="C19" s="5" t="n">
        <v>1128.1</v>
      </c>
      <c r="D19" s="5" t="n">
        <v>1059.2</v>
      </c>
    </row>
    <row r="20">
      <c r="A20" s="4" t="inlineStr">
        <is>
          <t>Government | Customer |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by service type as a proportion of total revenues (percent)</t>
        </is>
      </c>
      <c r="B22" s="11" t="n">
        <v>0.411</v>
      </c>
      <c r="C22" s="11" t="n">
        <v>0.418</v>
      </c>
      <c r="D22" s="11" t="n">
        <v>0.423</v>
      </c>
    </row>
    <row r="23">
      <c r="A23" s="4" t="inlineStr">
        <is>
          <t>Self-pa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82.3</v>
      </c>
      <c r="C25" s="5" t="n">
        <v>68.09999999999999</v>
      </c>
      <c r="D25" s="5" t="n">
        <v>65.90000000000001</v>
      </c>
    </row>
    <row r="26">
      <c r="A26" s="4" t="inlineStr">
        <is>
          <t>Self-pay | Customer |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by service type as a proportion of total revenues (percent)</t>
        </is>
      </c>
      <c r="B28" s="11" t="n">
        <v>0.027</v>
      </c>
      <c r="C28" s="11" t="n">
        <v>0.025</v>
      </c>
      <c r="D28" s="11" t="n">
        <v>0.026</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81.09999999999999</v>
      </c>
      <c r="C31" s="5" t="n">
        <v>85.59999999999999</v>
      </c>
      <c r="D31" s="8" t="n">
        <v>89</v>
      </c>
    </row>
    <row r="32">
      <c r="A32" s="4" t="inlineStr">
        <is>
          <t>Other | Customer |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by service type as a proportion of total revenues (percent)</t>
        </is>
      </c>
      <c r="B34" s="11" t="n">
        <v>0.027</v>
      </c>
      <c r="C34" s="11" t="n">
        <v>0.032</v>
      </c>
      <c r="D34" s="11" t="n">
        <v>0.036</v>
      </c>
    </row>
    <row r="35">
      <c r="A35" s="4" t="inlineStr">
        <is>
          <t>Other service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59.9</v>
      </c>
      <c r="C37" s="5" t="n">
        <v>42.9</v>
      </c>
      <c r="D37" s="5" t="n">
        <v>37.2</v>
      </c>
    </row>
    <row r="38">
      <c r="A38" s="4" t="inlineStr">
        <is>
          <t>Other service revenues | Related Part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17.4</v>
      </c>
      <c r="C40" s="5" t="n">
        <v>18.4</v>
      </c>
      <c r="D40" s="5" t="n">
        <v>1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Accounting Policies - Non-Controlling Interests - Redeemable (Details) - USD ($) $ in Millions</t>
        </is>
      </c>
      <c r="B1" s="2" t="inlineStr">
        <is>
          <t>12 Months Ended</t>
        </is>
      </c>
    </row>
    <row r="2">
      <c r="B2" s="2" t="inlineStr">
        <is>
          <t>Dec. 31, 2024</t>
        </is>
      </c>
      <c r="C2" s="2" t="inlineStr">
        <is>
          <t>Dec. 31, 2023</t>
        </is>
      </c>
    </row>
    <row r="3">
      <c r="A3" s="3" t="inlineStr">
        <is>
          <t>Non-Controlling Interests - Redeemable [Roll Forward]</t>
        </is>
      </c>
      <c r="B3" s="4" t="inlineStr">
        <is>
          <t xml:space="preserve"> </t>
        </is>
      </c>
      <c r="C3" s="4" t="inlineStr">
        <is>
          <t xml:space="preserve"> </t>
        </is>
      </c>
    </row>
    <row r="4">
      <c r="A4" s="4" t="inlineStr">
        <is>
          <t>Balance at beginning of period</t>
        </is>
      </c>
      <c r="B4" s="5" t="n">
        <v>327.4</v>
      </c>
      <c r="C4" s="8" t="n">
        <v>342</v>
      </c>
    </row>
    <row r="5">
      <c r="A5" s="4" t="inlineStr">
        <is>
          <t>Net income attributable to non-controlling interests—redeemable</t>
        </is>
      </c>
      <c r="B5" s="7" t="n">
        <v>36.8</v>
      </c>
      <c r="C5" s="7" t="n">
        <v>37.8</v>
      </c>
    </row>
    <row r="6">
      <c r="A6" s="4" t="inlineStr">
        <is>
          <t>Acquisition and disposal of shares of non-controlling interests, net—redeemable</t>
        </is>
      </c>
      <c r="B6" s="7" t="n">
        <v>118.1</v>
      </c>
      <c r="C6" s="7" t="n">
        <v>-9.300000000000001</v>
      </c>
    </row>
    <row r="7">
      <c r="A7" s="4" t="inlineStr">
        <is>
          <t>Distributions to non-controlling interest —redeemable holders</t>
        </is>
      </c>
      <c r="B7" s="7" t="n">
        <v>-43.5</v>
      </c>
      <c r="C7" s="7" t="n">
        <v>-43.1</v>
      </c>
    </row>
    <row r="8">
      <c r="A8" s="4" t="inlineStr">
        <is>
          <t>Balance at end of period</t>
        </is>
      </c>
      <c r="B8" s="5" t="n">
        <v>438.8</v>
      </c>
      <c r="C8" s="5" t="n">
        <v>32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Accounting Policies - Schedule of Carrying Amount and Fair Value of Long-Term Debt (Details) - USD ($) $ in Millions</t>
        </is>
      </c>
      <c r="B1" s="2" t="inlineStr">
        <is>
          <t>Dec. 31, 2024</t>
        </is>
      </c>
      <c r="C1" s="2" t="inlineStr">
        <is>
          <t>Apr. 10, 2024</t>
        </is>
      </c>
      <c r="D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ong-term debt</t>
        </is>
      </c>
      <c r="B3" s="5" t="n">
        <v>3404.6</v>
      </c>
      <c r="C3" s="4" t="inlineStr">
        <is>
          <t xml:space="preserve"> </t>
        </is>
      </c>
      <c r="D3" s="4" t="inlineStr">
        <is>
          <t xml:space="preserve"> </t>
        </is>
      </c>
    </row>
    <row r="4">
      <c r="A4" s="4" t="inlineStr">
        <is>
          <t>Secured Debt | Senior secured term loan | Carrying Amount</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Long-term debt</t>
        </is>
      </c>
      <c r="B6" s="7" t="n">
        <v>1388.1</v>
      </c>
      <c r="C6" s="4" t="inlineStr">
        <is>
          <t xml:space="preserve"> </t>
        </is>
      </c>
      <c r="D6" s="5" t="n">
        <v>1398.4</v>
      </c>
    </row>
    <row r="7">
      <c r="A7" s="4" t="inlineStr">
        <is>
          <t>Secured Debt | Senior secured term loan | Fair Value | Fair Value, Inputs, 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Long-term debt</t>
        </is>
      </c>
      <c r="B9" s="7" t="n">
        <v>1400.2</v>
      </c>
      <c r="C9" s="4" t="inlineStr">
        <is>
          <t xml:space="preserve"> </t>
        </is>
      </c>
      <c r="D9" s="5" t="n">
        <v>1401.9</v>
      </c>
    </row>
    <row r="10">
      <c r="A10" s="4" t="inlineStr">
        <is>
          <t>Senior Notes | 6.750% senior unsecured notes due 2025</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11" t="n">
        <v>0.0675</v>
      </c>
      <c r="D12" s="11" t="n">
        <v>0.0675</v>
      </c>
    </row>
    <row r="13">
      <c r="A13" s="4" t="inlineStr">
        <is>
          <t>Senior Notes | 6.750% senior unsecured notes due 2025 | Carrying Amount</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Long-term debt</t>
        </is>
      </c>
      <c r="B15" s="6" t="n">
        <v>0</v>
      </c>
      <c r="C15" s="4" t="inlineStr">
        <is>
          <t xml:space="preserve"> </t>
        </is>
      </c>
      <c r="D15" s="8" t="n">
        <v>185</v>
      </c>
    </row>
    <row r="16">
      <c r="A16" s="4" t="inlineStr">
        <is>
          <t>Senior Notes | 6.750% senior unsecured notes due 2025 | Fair Value | Fair Value, Inputs, Level 2</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ng-term debt</t>
        </is>
      </c>
      <c r="B18" s="6" t="n">
        <v>0</v>
      </c>
      <c r="C18" s="4" t="inlineStr">
        <is>
          <t xml:space="preserve"> </t>
        </is>
      </c>
      <c r="D18" s="5" t="n">
        <v>183.2</v>
      </c>
    </row>
    <row r="19">
      <c r="A19" s="4" t="inlineStr">
        <is>
          <t>Senior Notes | 10.000% senior unsecured notes due 2027</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Stated interest rate</t>
        </is>
      </c>
      <c r="B21" s="4" t="inlineStr">
        <is>
          <t xml:space="preserve"> </t>
        </is>
      </c>
      <c r="C21" s="10" t="n">
        <v>0.1</v>
      </c>
      <c r="D21" s="10" t="n">
        <v>0.1</v>
      </c>
    </row>
    <row r="22">
      <c r="A22" s="4" t="inlineStr">
        <is>
          <t>Senior Notes | 10.000% senior unsecured notes due 2027 | Carrying Amount</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Long-term debt</t>
        </is>
      </c>
      <c r="B24" s="6" t="n">
        <v>0</v>
      </c>
      <c r="C24" s="4" t="inlineStr">
        <is>
          <t xml:space="preserve"> </t>
        </is>
      </c>
      <c r="D24" s="8" t="n">
        <v>320</v>
      </c>
    </row>
    <row r="25">
      <c r="A25" s="4" t="inlineStr">
        <is>
          <t>Senior Notes | 10.000% senior unsecured notes due 2027 | Fair Value | Fair Value, Inputs, Level 2</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Long-term debt</t>
        </is>
      </c>
      <c r="B27" s="8" t="n">
        <v>0</v>
      </c>
      <c r="C27" s="4" t="inlineStr">
        <is>
          <t xml:space="preserve"> </t>
        </is>
      </c>
      <c r="D27" s="7" t="n">
        <v>321.2</v>
      </c>
    </row>
    <row r="28">
      <c r="A28" s="4" t="inlineStr">
        <is>
          <t>Senior Notes | 7.250% senior unsecured notes due 2032</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Stated interest rate</t>
        </is>
      </c>
      <c r="B30" s="11" t="n">
        <v>0.0725</v>
      </c>
      <c r="C30" s="11" t="n">
        <v>0.0725</v>
      </c>
      <c r="D30" s="4" t="inlineStr">
        <is>
          <t xml:space="preserve"> </t>
        </is>
      </c>
    </row>
    <row r="31">
      <c r="A31" s="4" t="inlineStr">
        <is>
          <t>Senior Notes | 7.250% senior unsecured notes due 2032 | Carrying Amount</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Long-term debt</t>
        </is>
      </c>
      <c r="B33" s="8" t="n">
        <v>800</v>
      </c>
      <c r="C33" s="4" t="inlineStr">
        <is>
          <t xml:space="preserve"> </t>
        </is>
      </c>
      <c r="D33" s="6" t="n">
        <v>0</v>
      </c>
    </row>
    <row r="34">
      <c r="A34" s="4" t="inlineStr">
        <is>
          <t>Senior Notes | 7.250% senior unsecured notes due 2032 | Fair Value | Fair Value, Inputs, Level 2</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Long-term debt</t>
        </is>
      </c>
      <c r="B36" s="8" t="n">
        <v>815</v>
      </c>
      <c r="C36" s="4" t="inlineStr">
        <is>
          <t xml:space="preserve"> </t>
        </is>
      </c>
      <c r="D36"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33" customWidth="1" min="3" max="3"/>
    <col width="22" customWidth="1" min="4" max="4"/>
    <col width="22" customWidth="1" min="5" max="5"/>
  </cols>
  <sheetData>
    <row r="1">
      <c r="A1" s="1" t="inlineStr">
        <is>
          <t>Organization and Summary of Accounting Policies - Variable Interest Entities (Details) $ in Millions</t>
        </is>
      </c>
      <c r="B1" s="2" t="inlineStr">
        <is>
          <t>Dec. 31, 2024 facility</t>
        </is>
      </c>
      <c r="C1" s="2" t="inlineStr">
        <is>
          <t>Dec. 31, 2024 physician_practice</t>
        </is>
      </c>
      <c r="D1" s="2" t="inlineStr">
        <is>
          <t>Dec. 31, 2024 USD ($)</t>
        </is>
      </c>
      <c r="E1" s="2" t="inlineStr">
        <is>
          <t>Dec. 31, 2023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facilities included in VIE</t>
        </is>
      </c>
      <c r="B3" s="6" t="n">
        <v>9</v>
      </c>
      <c r="C3" s="6" t="n">
        <v>26</v>
      </c>
      <c r="D3" s="4" t="inlineStr">
        <is>
          <t xml:space="preserve"> </t>
        </is>
      </c>
      <c r="E3" s="4" t="inlineStr">
        <is>
          <t xml:space="preserve"> </t>
        </is>
      </c>
    </row>
    <row r="4">
      <c r="A4" s="4" t="inlineStr">
        <is>
          <t>Assets</t>
        </is>
      </c>
      <c r="B4" s="4" t="inlineStr">
        <is>
          <t xml:space="preserve"> </t>
        </is>
      </c>
      <c r="C4" s="4" t="inlineStr">
        <is>
          <t xml:space="preserve"> </t>
        </is>
      </c>
      <c r="D4" s="8" t="n">
        <v>7890</v>
      </c>
      <c r="E4" s="5" t="n">
        <v>6876.7</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Assets</t>
        </is>
      </c>
      <c r="B7" s="4" t="inlineStr">
        <is>
          <t xml:space="preserve"> </t>
        </is>
      </c>
      <c r="C7" s="4" t="inlineStr">
        <is>
          <t xml:space="preserve"> </t>
        </is>
      </c>
      <c r="D7" s="6" t="n">
        <v>87</v>
      </c>
      <c r="E7" s="7" t="n">
        <v>65.3</v>
      </c>
    </row>
    <row r="8">
      <c r="A8" s="4" t="inlineStr">
        <is>
          <t>Liabilities</t>
        </is>
      </c>
      <c r="B8" s="4" t="inlineStr">
        <is>
          <t xml:space="preserve"> </t>
        </is>
      </c>
      <c r="C8" s="4" t="inlineStr">
        <is>
          <t xml:space="preserve"> </t>
        </is>
      </c>
      <c r="D8" s="8" t="n">
        <v>55</v>
      </c>
      <c r="E8" s="5" t="n">
        <v>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1" customWidth="1" min="5" max="5"/>
    <col width="48" customWidth="1" min="6" max="6"/>
    <col width="22" customWidth="1" min="7" max="7"/>
    <col width="40" customWidth="1" min="8" max="8"/>
    <col width="48" customWidth="1" min="9" max="9"/>
  </cols>
  <sheetData>
    <row r="1">
      <c r="A1" s="1" t="inlineStr">
        <is>
          <t>Acquisitions, Disposals and Deconsolidations - Acquisitions (Details) $ in Millions</t>
        </is>
      </c>
      <c r="B1" s="2" t="inlineStr">
        <is>
          <t>12 Months Ended</t>
        </is>
      </c>
    </row>
    <row r="2">
      <c r="B2" s="2" t="inlineStr">
        <is>
          <t>Dec. 31, 2024 USD ($) surgical_facility</t>
        </is>
      </c>
      <c r="C2" s="2" t="inlineStr">
        <is>
          <t>Dec. 31, 2023 USD ($)</t>
        </is>
      </c>
      <c r="D2" s="2" t="inlineStr">
        <is>
          <t>Dec. 31, 2023 USD ($) surgical_facility</t>
        </is>
      </c>
      <c r="E2" s="2" t="inlineStr">
        <is>
          <t>Dec. 31, 2023 USD ($) physician_practice</t>
        </is>
      </c>
      <c r="F2" s="2" t="inlineStr">
        <is>
          <t>Dec. 31, 2023 USD ($) de_novo_surgical_facility</t>
        </is>
      </c>
      <c r="G2" s="2" t="inlineStr">
        <is>
          <t>Dec. 31, 2022 USD ($)</t>
        </is>
      </c>
      <c r="H2" s="2" t="inlineStr">
        <is>
          <t>Dec. 31, 2022 USD ($) surgical_facility</t>
        </is>
      </c>
      <c r="I2" s="2" t="inlineStr">
        <is>
          <t>Dec. 31, 2022 USD ($) de_novo_surgical_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ash consideration, net of cash acquired</t>
        </is>
      </c>
      <c r="B4" s="5" t="n">
        <v>378.8</v>
      </c>
      <c r="C4" s="8" t="n">
        <v>80</v>
      </c>
      <c r="D4" s="4" t="inlineStr">
        <is>
          <t xml:space="preserve"> </t>
        </is>
      </c>
      <c r="E4" s="4" t="inlineStr">
        <is>
          <t xml:space="preserve"> </t>
        </is>
      </c>
      <c r="F4" s="4" t="inlineStr">
        <is>
          <t xml:space="preserve"> </t>
        </is>
      </c>
      <c r="G4" s="5" t="n">
        <v>146.4</v>
      </c>
      <c r="H4" s="4" t="inlineStr">
        <is>
          <t xml:space="preserve"> </t>
        </is>
      </c>
      <c r="I4" s="4" t="inlineStr">
        <is>
          <t xml:space="preserve"> </t>
        </is>
      </c>
    </row>
    <row r="5">
      <c r="A5" s="4" t="inlineStr">
        <is>
          <t>Goodwill</t>
        </is>
      </c>
      <c r="B5" s="8" t="n">
        <v>5068</v>
      </c>
      <c r="C5" s="6" t="n">
        <v>4326</v>
      </c>
      <c r="D5" s="8" t="n">
        <v>4326</v>
      </c>
      <c r="E5" s="8" t="n">
        <v>4326</v>
      </c>
      <c r="F5" s="8" t="n">
        <v>4326</v>
      </c>
      <c r="G5" s="7" t="n">
        <v>4137.1</v>
      </c>
      <c r="H5" s="5" t="n">
        <v>4137.1</v>
      </c>
      <c r="I5" s="5" t="n">
        <v>4137.1</v>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non-controlling interests in in-development de novo surgical facilities acquired</t>
        </is>
      </c>
      <c r="B8" s="4" t="inlineStr">
        <is>
          <t xml:space="preserve"> </t>
        </is>
      </c>
      <c r="C8" s="4" t="inlineStr">
        <is>
          <t xml:space="preserve"> </t>
        </is>
      </c>
      <c r="D8" s="6" t="n">
        <v>5</v>
      </c>
      <c r="E8" s="4" t="inlineStr">
        <is>
          <t xml:space="preserve"> </t>
        </is>
      </c>
      <c r="F8" s="6" t="n">
        <v>2</v>
      </c>
      <c r="G8" s="4" t="inlineStr">
        <is>
          <t xml:space="preserve"> </t>
        </is>
      </c>
      <c r="H8" s="6" t="n">
        <v>7</v>
      </c>
      <c r="I8" s="6" t="n">
        <v>7</v>
      </c>
    </row>
    <row r="9">
      <c r="A9" s="4" t="inlineStr">
        <is>
          <t>Surgical Facilities and Anesthesia Pract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business entities acquired | surgical_facility</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ash consideration, net of cash acquired</t>
        </is>
      </c>
      <c r="B12" s="5" t="n">
        <v>37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ash consideration</t>
        </is>
      </c>
      <c r="B13" s="7"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ognized non-controlling interests</t>
        </is>
      </c>
      <c r="B14" s="7" t="n">
        <v>47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7" t="n">
        <v>76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s and advances to affiliates</t>
        </is>
      </c>
      <c r="B16" s="5" t="n">
        <v>4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rgical Facilities, Physician Practices, And In-Development Denovo Surgica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business entities acquired</t>
        </is>
      </c>
      <c r="B19" s="4" t="inlineStr">
        <is>
          <t xml:space="preserve"> </t>
        </is>
      </c>
      <c r="C19" s="4" t="inlineStr">
        <is>
          <t xml:space="preserve"> </t>
        </is>
      </c>
      <c r="D19" s="6" t="n">
        <v>5</v>
      </c>
      <c r="E19" s="6" t="n">
        <v>4</v>
      </c>
      <c r="F19" s="4" t="inlineStr">
        <is>
          <t xml:space="preserve"> </t>
        </is>
      </c>
      <c r="G19" s="4" t="inlineStr">
        <is>
          <t xml:space="preserve"> </t>
        </is>
      </c>
      <c r="H19" s="4" t="inlineStr">
        <is>
          <t xml:space="preserve"> </t>
        </is>
      </c>
      <c r="I19" s="4" t="inlineStr">
        <is>
          <t xml:space="preserve"> </t>
        </is>
      </c>
    </row>
    <row r="20">
      <c r="A20" s="4" t="inlineStr">
        <is>
          <t>Total cash consideration, net of cash acquired</t>
        </is>
      </c>
      <c r="B20" s="4" t="inlineStr">
        <is>
          <t xml:space="preserve"> </t>
        </is>
      </c>
      <c r="C20" s="7" t="n">
        <v>5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ash consideration</t>
        </is>
      </c>
      <c r="B21" s="4" t="inlineStr">
        <is>
          <t xml:space="preserve"> </t>
        </is>
      </c>
      <c r="C21" s="7"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ognized non-controlling interests</t>
        </is>
      </c>
      <c r="B22" s="4" t="inlineStr">
        <is>
          <t xml:space="preserve"> </t>
        </is>
      </c>
      <c r="C22" s="7" t="n">
        <v>38.7</v>
      </c>
      <c r="D22" s="5" t="n">
        <v>38.7</v>
      </c>
      <c r="E22" s="5" t="n">
        <v>38.7</v>
      </c>
      <c r="F22" s="5" t="n">
        <v>38.7</v>
      </c>
      <c r="G22" s="4" t="inlineStr">
        <is>
          <t xml:space="preserve"> </t>
        </is>
      </c>
      <c r="H22" s="4" t="inlineStr">
        <is>
          <t xml:space="preserve"> </t>
        </is>
      </c>
      <c r="I22" s="4" t="inlineStr">
        <is>
          <t xml:space="preserve"> </t>
        </is>
      </c>
    </row>
    <row r="23">
      <c r="A23" s="4" t="inlineStr">
        <is>
          <t>Goodwill</t>
        </is>
      </c>
      <c r="B23" s="4" t="inlineStr">
        <is>
          <t xml:space="preserve"> </t>
        </is>
      </c>
      <c r="C23" s="7" t="n">
        <v>84.7</v>
      </c>
      <c r="D23" s="5" t="n">
        <v>84.7</v>
      </c>
      <c r="E23" s="7" t="n">
        <v>84.7</v>
      </c>
      <c r="F23" s="7" t="n">
        <v>84.7</v>
      </c>
      <c r="G23" s="4" t="inlineStr">
        <is>
          <t xml:space="preserve"> </t>
        </is>
      </c>
      <c r="H23" s="4" t="inlineStr">
        <is>
          <t xml:space="preserve"> </t>
        </is>
      </c>
      <c r="I23" s="4" t="inlineStr">
        <is>
          <t xml:space="preserve"> </t>
        </is>
      </c>
    </row>
    <row r="24">
      <c r="A24" s="4" t="inlineStr">
        <is>
          <t>Surgical Facilities And In-Development De Novo Surgical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business entities acquired | surgical_facility</t>
        </is>
      </c>
      <c r="B26" s="4" t="inlineStr">
        <is>
          <t xml:space="preserve"> </t>
        </is>
      </c>
      <c r="C26" s="4" t="inlineStr">
        <is>
          <t xml:space="preserve"> </t>
        </is>
      </c>
      <c r="D26" s="6" t="n">
        <v>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ash consideration, net of cash acquired</t>
        </is>
      </c>
      <c r="B27" s="4" t="inlineStr">
        <is>
          <t xml:space="preserve"> </t>
        </is>
      </c>
      <c r="C27" s="7" t="n">
        <v>2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ognized non-controlling interests</t>
        </is>
      </c>
      <c r="B28" s="4" t="inlineStr">
        <is>
          <t xml:space="preserve"> </t>
        </is>
      </c>
      <c r="C28" s="7" t="n">
        <v>84.5</v>
      </c>
      <c r="D28" s="5" t="n">
        <v>84.5</v>
      </c>
      <c r="E28" s="7" t="n">
        <v>84.5</v>
      </c>
      <c r="F28" s="7" t="n">
        <v>84.5</v>
      </c>
      <c r="G28" s="4" t="inlineStr">
        <is>
          <t xml:space="preserve"> </t>
        </is>
      </c>
      <c r="H28" s="4" t="inlineStr">
        <is>
          <t xml:space="preserve"> </t>
        </is>
      </c>
      <c r="I28" s="4" t="inlineStr">
        <is>
          <t xml:space="preserve"> </t>
        </is>
      </c>
    </row>
    <row r="29">
      <c r="A29" s="4" t="inlineStr">
        <is>
          <t>Goodwill</t>
        </is>
      </c>
      <c r="B29" s="4" t="inlineStr">
        <is>
          <t xml:space="preserve"> </t>
        </is>
      </c>
      <c r="C29" s="7" t="n">
        <v>142.5</v>
      </c>
      <c r="D29" s="7" t="n">
        <v>142.5</v>
      </c>
      <c r="E29" s="7" t="n">
        <v>142.5</v>
      </c>
      <c r="F29" s="7" t="n">
        <v>142.5</v>
      </c>
      <c r="G29" s="4" t="inlineStr">
        <is>
          <t xml:space="preserve"> </t>
        </is>
      </c>
      <c r="H29" s="4" t="inlineStr">
        <is>
          <t xml:space="preserve"> </t>
        </is>
      </c>
      <c r="I29" s="4" t="inlineStr">
        <is>
          <t xml:space="preserve"> </t>
        </is>
      </c>
    </row>
    <row r="30">
      <c r="A30" s="4" t="inlineStr">
        <is>
          <t>Non-controlling interest, fair value</t>
        </is>
      </c>
      <c r="B30" s="4" t="inlineStr">
        <is>
          <t xml:space="preserve"> </t>
        </is>
      </c>
      <c r="C30" s="7" t="n">
        <v>3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 on fair value of non-controlling interest</t>
        </is>
      </c>
      <c r="B31" s="4" t="inlineStr">
        <is>
          <t xml:space="preserve"> </t>
        </is>
      </c>
      <c r="C31" s="7" t="n">
        <v>9.3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rgical Facilities and In-Development De Novo Surgical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ash consideration, net of cash acquired</t>
        </is>
      </c>
      <c r="B34" s="4" t="inlineStr">
        <is>
          <t xml:space="preserve"> </t>
        </is>
      </c>
      <c r="C34" s="7" t="n">
        <v>50.3</v>
      </c>
      <c r="D34" s="4" t="inlineStr">
        <is>
          <t xml:space="preserve"> </t>
        </is>
      </c>
      <c r="E34" s="4" t="inlineStr">
        <is>
          <t xml:space="preserve"> </t>
        </is>
      </c>
      <c r="F34" s="4" t="inlineStr">
        <is>
          <t xml:space="preserve"> </t>
        </is>
      </c>
      <c r="G34" s="7" t="n">
        <v>95.09999999999999</v>
      </c>
      <c r="H34" s="4" t="inlineStr">
        <is>
          <t xml:space="preserve"> </t>
        </is>
      </c>
      <c r="I34" s="4" t="inlineStr">
        <is>
          <t xml:space="preserve"> </t>
        </is>
      </c>
    </row>
    <row r="35">
      <c r="A35" s="4" t="inlineStr">
        <is>
          <t>Surgical Facilities and In-Development De Novo Surgical Facilities | Management Right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 acquired</t>
        </is>
      </c>
      <c r="B37" s="4" t="inlineStr">
        <is>
          <t xml:space="preserve"> </t>
        </is>
      </c>
      <c r="C37" s="8" t="n">
        <v>21</v>
      </c>
      <c r="D37" s="8" t="n">
        <v>21</v>
      </c>
      <c r="E37" s="8" t="n">
        <v>21</v>
      </c>
      <c r="F37" s="8" t="n">
        <v>21</v>
      </c>
      <c r="G37" s="4" t="inlineStr">
        <is>
          <t xml:space="preserve"> </t>
        </is>
      </c>
      <c r="H37" s="4" t="inlineStr">
        <is>
          <t xml:space="preserve"> </t>
        </is>
      </c>
      <c r="I37" s="4" t="inlineStr">
        <is>
          <t xml:space="preserve"> </t>
        </is>
      </c>
    </row>
    <row r="38">
      <c r="A38" s="4" t="inlineStr">
        <is>
          <t>Surgical Facilities and In-Development De Novo Surgical Facilities | Equity Method Investments | Management Right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non-controlling interests in surgical facilities acquired | surgical_facility</t>
        </is>
      </c>
      <c r="B40" s="4" t="inlineStr">
        <is>
          <t xml:space="preserve"> </t>
        </is>
      </c>
      <c r="C40" s="4" t="inlineStr">
        <is>
          <t xml:space="preserve"> </t>
        </is>
      </c>
      <c r="D40" s="6" t="n">
        <v>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rgical Facilities Existing Mark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business entities acquired | surgical_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v>
      </c>
      <c r="I43" s="4" t="inlineStr">
        <is>
          <t xml:space="preserve"> </t>
        </is>
      </c>
    </row>
    <row r="44">
      <c r="A44" s="4" t="inlineStr">
        <is>
          <t>Surgical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business entities acquired | surgical_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v>
      </c>
      <c r="I46" s="4" t="inlineStr">
        <is>
          <t xml:space="preserve"> </t>
        </is>
      </c>
    </row>
    <row r="47">
      <c r="A47" s="4" t="inlineStr">
        <is>
          <t>Total cash consideration, net of cash acquired</t>
        </is>
      </c>
      <c r="B47" s="4" t="inlineStr">
        <is>
          <t xml:space="preserve"> </t>
        </is>
      </c>
      <c r="C47" s="4" t="inlineStr">
        <is>
          <t xml:space="preserve"> </t>
        </is>
      </c>
      <c r="D47" s="4" t="inlineStr">
        <is>
          <t xml:space="preserve"> </t>
        </is>
      </c>
      <c r="E47" s="4" t="inlineStr">
        <is>
          <t xml:space="preserve"> </t>
        </is>
      </c>
      <c r="F47" s="4" t="inlineStr">
        <is>
          <t xml:space="preserve"> </t>
        </is>
      </c>
      <c r="G47" s="7" t="n">
        <v>146.4</v>
      </c>
      <c r="H47" s="4" t="inlineStr">
        <is>
          <t xml:space="preserve"> </t>
        </is>
      </c>
      <c r="I47" s="4" t="inlineStr">
        <is>
          <t xml:space="preserve"> </t>
        </is>
      </c>
    </row>
    <row r="48">
      <c r="A48" s="4" t="inlineStr">
        <is>
          <t>Non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7" t="n">
        <v>5.6</v>
      </c>
      <c r="H48" s="4" t="inlineStr">
        <is>
          <t xml:space="preserve"> </t>
        </is>
      </c>
      <c r="I48" s="4" t="inlineStr">
        <is>
          <t xml:space="preserve"> </t>
        </is>
      </c>
    </row>
    <row r="49">
      <c r="A49" s="4" t="inlineStr">
        <is>
          <t>Recognized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7" t="n">
        <v>89.09999999999999</v>
      </c>
      <c r="H49" s="5" t="n">
        <v>89.09999999999999</v>
      </c>
      <c r="I49" s="5" t="n">
        <v>89.09999999999999</v>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7" t="n">
        <v>271.7</v>
      </c>
      <c r="H50" s="5" t="n">
        <v>271.7</v>
      </c>
      <c r="I50" s="5" t="n">
        <v>271.7</v>
      </c>
    </row>
    <row r="51">
      <c r="A51" s="4" t="inlineStr">
        <is>
          <t>Business combination, consideration transferred, liabilities incurred</t>
        </is>
      </c>
      <c r="B51" s="4" t="inlineStr">
        <is>
          <t xml:space="preserve"> </t>
        </is>
      </c>
      <c r="C51" s="4" t="inlineStr">
        <is>
          <t xml:space="preserve"> </t>
        </is>
      </c>
      <c r="D51" s="4" t="inlineStr">
        <is>
          <t xml:space="preserve"> </t>
        </is>
      </c>
      <c r="E51" s="4" t="inlineStr">
        <is>
          <t xml:space="preserve"> </t>
        </is>
      </c>
      <c r="F51" s="4" t="inlineStr">
        <is>
          <t xml:space="preserve"> </t>
        </is>
      </c>
      <c r="G51" s="5" t="n">
        <v>39.4</v>
      </c>
      <c r="H51" s="4" t="inlineStr">
        <is>
          <t xml:space="preserve"> </t>
        </is>
      </c>
      <c r="I51" s="4" t="inlineStr">
        <is>
          <t xml:space="preserve"> </t>
        </is>
      </c>
    </row>
  </sheetData>
  <mergeCells count="2">
    <mergeCell ref="A1:A2"/>
    <mergeCell ref="B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57" customWidth="1" min="3" max="3"/>
    <col width="56" customWidth="1" min="4" max="4"/>
  </cols>
  <sheetData>
    <row r="1">
      <c r="A1" s="1" t="inlineStr">
        <is>
          <t>Acquisitions, Disposals and Deconsolidations - Disposals and Deconsolidations (Details) $ in Millions</t>
        </is>
      </c>
      <c r="B1" s="2" t="inlineStr">
        <is>
          <t>12 Months Ended</t>
        </is>
      </c>
    </row>
    <row r="2">
      <c r="B2" s="2" t="inlineStr">
        <is>
          <t>Dec. 31, 2024 USD ($) surgical_facility</t>
        </is>
      </c>
      <c r="C2" s="2" t="inlineStr">
        <is>
          <t>Dec. 31, 2023 USD ($) surgical_facility</t>
        </is>
      </c>
      <c r="D2" s="2" t="inlineStr">
        <is>
          <t>Dec. 31, 2022 USD ($) business_entity surgical_facil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s of equity investments</t>
        </is>
      </c>
      <c r="B4" s="5" t="n">
        <v>4.6</v>
      </c>
      <c r="C4" s="5" t="n">
        <v>1.4</v>
      </c>
      <c r="D4" s="5" t="n">
        <v>12.8</v>
      </c>
    </row>
    <row r="5">
      <c r="A5" s="4" t="inlineStr">
        <is>
          <t>Loss on sale of equity method investment</t>
        </is>
      </c>
      <c r="B5" s="6" t="n">
        <v>10</v>
      </c>
      <c r="C5" s="4" t="inlineStr">
        <is>
          <t xml:space="preserve"> </t>
        </is>
      </c>
      <c r="D5" s="4" t="inlineStr">
        <is>
          <t xml:space="preserve"> </t>
        </is>
      </c>
    </row>
    <row r="6">
      <c r="A6" s="4" t="inlineStr">
        <is>
          <t>Proceeds from disposals of facilities and other assets</t>
        </is>
      </c>
      <c r="B6" s="5" t="n">
        <v>2.6</v>
      </c>
      <c r="C6" s="5" t="n">
        <v>25.8</v>
      </c>
      <c r="D6" s="7" t="n">
        <v>12.9</v>
      </c>
    </row>
    <row r="7">
      <c r="A7" s="4" t="inlineStr">
        <is>
          <t>Disposal Group, Not Discontinued Operation, Gain (Loss) on Disposal, Statement of Income or Comprehensive Income [Extensible Enumeration]</t>
        </is>
      </c>
      <c r="B7" s="4" t="inlineStr">
        <is>
          <t xml:space="preserve"> </t>
        </is>
      </c>
      <c r="C7" s="4" t="inlineStr">
        <is>
          <t>Gain (Loss) On Disposition Of Assets And Deconsolidation</t>
        </is>
      </c>
      <c r="D7" s="4" t="inlineStr">
        <is>
          <t xml:space="preserve"> </t>
        </is>
      </c>
    </row>
    <row r="8">
      <c r="A8" s="4" t="inlineStr">
        <is>
          <t>Surgical Facility, Equity Method Investment |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umber of interests sold | surgical_facility</t>
        </is>
      </c>
      <c r="B10" s="6" t="n">
        <v>3</v>
      </c>
      <c r="C10" s="4" t="inlineStr">
        <is>
          <t xml:space="preserve"> </t>
        </is>
      </c>
      <c r="D10" s="4" t="inlineStr">
        <is>
          <t xml:space="preserve"> </t>
        </is>
      </c>
    </row>
    <row r="11">
      <c r="A11" s="4" t="inlineStr">
        <is>
          <t>Proceeds from sales of equity investments</t>
        </is>
      </c>
      <c r="B11" s="5" t="n">
        <v>2.6</v>
      </c>
      <c r="C11" s="4" t="inlineStr">
        <is>
          <t xml:space="preserve"> </t>
        </is>
      </c>
      <c r="D11" s="4" t="inlineStr">
        <is>
          <t xml:space="preserve"> </t>
        </is>
      </c>
    </row>
    <row r="12">
      <c r="A12" s="4" t="inlineStr">
        <is>
          <t>Loss on sale of equity method investment</t>
        </is>
      </c>
      <c r="B12" s="5" t="n">
        <v>9.5</v>
      </c>
      <c r="C12" s="4" t="inlineStr">
        <is>
          <t xml:space="preserve"> </t>
        </is>
      </c>
      <c r="D12" s="4" t="inlineStr">
        <is>
          <t xml:space="preserve"> </t>
        </is>
      </c>
    </row>
    <row r="13">
      <c r="A13" s="4" t="inlineStr">
        <is>
          <t>Surgical Facility With A Retained Interest | Disposed of by Sal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umber of interests sold | surgical_facility</t>
        </is>
      </c>
      <c r="B15" s="6" t="n">
        <v>1</v>
      </c>
      <c r="C15" s="4" t="inlineStr">
        <is>
          <t xml:space="preserve"> </t>
        </is>
      </c>
      <c r="D15" s="4" t="inlineStr">
        <is>
          <t xml:space="preserve"> </t>
        </is>
      </c>
    </row>
    <row r="16">
      <c r="A16" s="4" t="inlineStr">
        <is>
          <t>Proceeds from disposals of facilities and other assets</t>
        </is>
      </c>
      <c r="B16" s="5" t="n">
        <v>2.5</v>
      </c>
      <c r="C16" s="4" t="inlineStr">
        <is>
          <t xml:space="preserve"> </t>
        </is>
      </c>
      <c r="D16" s="4" t="inlineStr">
        <is>
          <t xml:space="preserve"> </t>
        </is>
      </c>
    </row>
    <row r="17">
      <c r="A17" s="4" t="inlineStr">
        <is>
          <t>Pre-tax gain (loss) on disposal</t>
        </is>
      </c>
      <c r="B17" s="5" t="n">
        <v>2.7</v>
      </c>
      <c r="C17" s="4" t="inlineStr">
        <is>
          <t xml:space="preserve"> </t>
        </is>
      </c>
      <c r="D17" s="4" t="inlineStr">
        <is>
          <t xml:space="preserve"> </t>
        </is>
      </c>
    </row>
    <row r="18">
      <c r="A18" s="4" t="inlineStr">
        <is>
          <t>Surgical Facility | Disposed of by Sa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Number of interests sold | surgical_facility</t>
        </is>
      </c>
      <c r="B20" s="6" t="n">
        <v>9</v>
      </c>
      <c r="C20" s="4" t="inlineStr">
        <is>
          <t xml:space="preserve"> </t>
        </is>
      </c>
      <c r="D20" s="4" t="inlineStr">
        <is>
          <t xml:space="preserve"> </t>
        </is>
      </c>
    </row>
    <row r="21">
      <c r="A21" s="4" t="inlineStr">
        <is>
          <t>Proceeds from disposals of facilities and other assets</t>
        </is>
      </c>
      <c r="B21" s="5" t="n">
        <v>5.4</v>
      </c>
      <c r="C21" s="4" t="inlineStr">
        <is>
          <t xml:space="preserve"> </t>
        </is>
      </c>
      <c r="D21" s="4" t="inlineStr">
        <is>
          <t xml:space="preserve"> </t>
        </is>
      </c>
    </row>
    <row r="22">
      <c r="A22" s="4" t="inlineStr">
        <is>
          <t>Pre-tax gain (loss) on disposal</t>
        </is>
      </c>
      <c r="B22" s="5" t="n">
        <v>-14.6</v>
      </c>
      <c r="C22" s="4" t="inlineStr">
        <is>
          <t xml:space="preserve"> </t>
        </is>
      </c>
      <c r="D22" s="4" t="inlineStr">
        <is>
          <t xml:space="preserve"> </t>
        </is>
      </c>
    </row>
    <row r="23">
      <c r="A23" s="4" t="inlineStr">
        <is>
          <t>2023 Disposals | Disposed of by Sale</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umber of interests sold | surgical_facility</t>
        </is>
      </c>
      <c r="B25" s="4" t="inlineStr">
        <is>
          <t xml:space="preserve"> </t>
        </is>
      </c>
      <c r="C25" s="6" t="n">
        <v>6</v>
      </c>
      <c r="D25" s="4" t="inlineStr">
        <is>
          <t xml:space="preserve"> </t>
        </is>
      </c>
    </row>
    <row r="26">
      <c r="A26" s="4" t="inlineStr">
        <is>
          <t>Proceeds from disposals of facilities and other assets</t>
        </is>
      </c>
      <c r="B26" s="4" t="inlineStr">
        <is>
          <t xml:space="preserve"> </t>
        </is>
      </c>
      <c r="C26" s="5" t="n">
        <v>30.4</v>
      </c>
      <c r="D26" s="4" t="inlineStr">
        <is>
          <t xml:space="preserve"> </t>
        </is>
      </c>
    </row>
    <row r="27">
      <c r="A27" s="4" t="inlineStr">
        <is>
          <t>Pre-tax gain (loss) on disposal</t>
        </is>
      </c>
      <c r="B27" s="4" t="inlineStr">
        <is>
          <t xml:space="preserve"> </t>
        </is>
      </c>
      <c r="C27" s="7" t="n">
        <v>26.9</v>
      </c>
      <c r="D27" s="4" t="inlineStr">
        <is>
          <t xml:space="preserve"> </t>
        </is>
      </c>
    </row>
    <row r="28">
      <c r="A28" s="4" t="inlineStr">
        <is>
          <t>Surgical Facilities and In-Development De Novo Surgical Facilities | Disposed of by Sale</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Proceeds from sales of equity investments</t>
        </is>
      </c>
      <c r="B30" s="4" t="inlineStr">
        <is>
          <t xml:space="preserve"> </t>
        </is>
      </c>
      <c r="C30" s="7" t="n">
        <v>1.5</v>
      </c>
      <c r="D30" s="4" t="inlineStr">
        <is>
          <t xml:space="preserve"> </t>
        </is>
      </c>
    </row>
    <row r="31">
      <c r="A31" s="4" t="inlineStr">
        <is>
          <t>Loss on sale of equity method investment</t>
        </is>
      </c>
      <c r="B31" s="4" t="inlineStr">
        <is>
          <t xml:space="preserve"> </t>
        </is>
      </c>
      <c r="C31" s="5" t="n">
        <v>13.7</v>
      </c>
      <c r="D31" s="4" t="inlineStr">
        <is>
          <t xml:space="preserve"> </t>
        </is>
      </c>
    </row>
    <row r="32">
      <c r="A32" s="4" t="inlineStr">
        <is>
          <t>2022 Disposals</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Pre-tax gain (loss) on disposal</t>
        </is>
      </c>
      <c r="B34" s="4" t="inlineStr">
        <is>
          <t xml:space="preserve"> </t>
        </is>
      </c>
      <c r="C34" s="4" t="inlineStr">
        <is>
          <t xml:space="preserve"> </t>
        </is>
      </c>
      <c r="D34" s="5" t="n">
        <v>-5.6</v>
      </c>
    </row>
    <row r="35">
      <c r="A35" s="4" t="inlineStr">
        <is>
          <t>2022 Disposals | Disposed of by Sale</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Number of interests sold | surgical_facility</t>
        </is>
      </c>
      <c r="B37" s="4" t="inlineStr">
        <is>
          <t xml:space="preserve"> </t>
        </is>
      </c>
      <c r="C37" s="4" t="inlineStr">
        <is>
          <t xml:space="preserve"> </t>
        </is>
      </c>
      <c r="D37" s="6" t="n">
        <v>2</v>
      </c>
    </row>
    <row r="38">
      <c r="A38" s="4" t="inlineStr">
        <is>
          <t>Proceeds from disposals of facilities and other assets</t>
        </is>
      </c>
      <c r="B38" s="4" t="inlineStr">
        <is>
          <t xml:space="preserve"> </t>
        </is>
      </c>
      <c r="C38" s="4" t="inlineStr">
        <is>
          <t xml:space="preserve"> </t>
        </is>
      </c>
      <c r="D38" s="5" t="n">
        <v>25.7</v>
      </c>
    </row>
    <row r="39">
      <c r="A39" s="4" t="inlineStr">
        <is>
          <t>Pre-tax gain (loss) on disposal</t>
        </is>
      </c>
      <c r="B39" s="4" t="inlineStr">
        <is>
          <t xml:space="preserve"> </t>
        </is>
      </c>
      <c r="C39" s="4" t="inlineStr">
        <is>
          <t xml:space="preserve"> </t>
        </is>
      </c>
      <c r="D39" s="5" t="n">
        <v>-4.5</v>
      </c>
    </row>
    <row r="40">
      <c r="A40" s="4" t="inlineStr">
        <is>
          <t>Disposal group, number of surgical facilities contributed as non-cash consideration | surgical_facility</t>
        </is>
      </c>
      <c r="B40" s="4" t="inlineStr">
        <is>
          <t xml:space="preserve"> </t>
        </is>
      </c>
      <c r="C40" s="4" t="inlineStr">
        <is>
          <t xml:space="preserve"> </t>
        </is>
      </c>
      <c r="D40" s="6" t="n">
        <v>2</v>
      </c>
    </row>
    <row r="41">
      <c r="A41" s="4" t="inlineStr">
        <is>
          <t>Investment owned, fair value</t>
        </is>
      </c>
      <c r="B41" s="4" t="inlineStr">
        <is>
          <t xml:space="preserve"> </t>
        </is>
      </c>
      <c r="C41" s="4" t="inlineStr">
        <is>
          <t xml:space="preserve"> </t>
        </is>
      </c>
      <c r="D41" s="5" t="n">
        <v>9.800000000000001</v>
      </c>
    </row>
    <row r="42">
      <c r="A42" s="4" t="inlineStr">
        <is>
          <t>2022 Disposals | Disposed of by Sale | Series of Individually Immaterial Business Acquisitions</t>
        </is>
      </c>
      <c r="B42" s="4" t="inlineStr">
        <is>
          <t xml:space="preserve"> </t>
        </is>
      </c>
      <c r="C42" s="4" t="inlineStr">
        <is>
          <t xml:space="preserve"> </t>
        </is>
      </c>
      <c r="D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row>
    <row r="44">
      <c r="A44" s="4" t="inlineStr">
        <is>
          <t>Number of business entities acquired | business_entity</t>
        </is>
      </c>
      <c r="B44" s="4" t="inlineStr">
        <is>
          <t xml:space="preserve"> </t>
        </is>
      </c>
      <c r="C44" s="4" t="inlineStr">
        <is>
          <t xml:space="preserve"> </t>
        </is>
      </c>
      <c r="D44" s="6"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44.8</v>
      </c>
      <c r="C4" s="5" t="n">
        <v>112.8</v>
      </c>
      <c r="D4" s="5" t="n">
        <v>112.1</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t>
        </is>
      </c>
      <c r="B7" s="4" t="inlineStr">
        <is>
          <t>2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fe</t>
        </is>
      </c>
      <c r="B10" s="4" t="inlineStr">
        <is>
          <t>40 years</t>
        </is>
      </c>
      <c r="C10" s="4" t="inlineStr">
        <is>
          <t xml:space="preserve"> </t>
        </is>
      </c>
      <c r="D10" s="4" t="inlineStr">
        <is>
          <t xml:space="preserve"> </t>
        </is>
      </c>
    </row>
    <row r="11">
      <c r="A11" s="4" t="inlineStr">
        <is>
          <t>Computer and software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3 years</t>
        </is>
      </c>
      <c r="C13" s="4" t="inlineStr">
        <is>
          <t xml:space="preserve"> </t>
        </is>
      </c>
      <c r="D13" s="4" t="inlineStr">
        <is>
          <t xml:space="preserve"> </t>
        </is>
      </c>
    </row>
    <row r="14">
      <c r="A14" s="4" t="inlineStr">
        <is>
          <t>Computer and software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t>
        </is>
      </c>
      <c r="B16" s="4" t="inlineStr">
        <is>
          <t>5 years</t>
        </is>
      </c>
      <c r="C16" s="4" t="inlineStr">
        <is>
          <t xml:space="preserve"> </t>
        </is>
      </c>
      <c r="D16" s="4" t="inlineStr">
        <is>
          <t xml:space="preserve"> </t>
        </is>
      </c>
    </row>
    <row r="17">
      <c r="A17" s="4" t="inlineStr">
        <is>
          <t>Furniture and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t>
        </is>
      </c>
      <c r="B19" s="4" t="inlineStr">
        <is>
          <t>5 years</t>
        </is>
      </c>
      <c r="C19" s="4" t="inlineStr">
        <is>
          <t xml:space="preserve"> </t>
        </is>
      </c>
      <c r="D19" s="4" t="inlineStr">
        <is>
          <t xml:space="preserve"> </t>
        </is>
      </c>
    </row>
    <row r="20">
      <c r="A20" s="4" t="inlineStr">
        <is>
          <t>Furniture and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3114.3</v>
      </c>
      <c r="D4" s="5" t="n">
        <v>2743.3</v>
      </c>
      <c r="E4" s="5" t="n">
        <v>2539.3</v>
      </c>
    </row>
    <row r="5">
      <c r="A5" s="3" t="inlineStr">
        <is>
          <t>Operating expenses:</t>
        </is>
      </c>
      <c r="C5" s="4" t="inlineStr">
        <is>
          <t xml:space="preserve"> </t>
        </is>
      </c>
      <c r="D5" s="4" t="inlineStr">
        <is>
          <t xml:space="preserve"> </t>
        </is>
      </c>
      <c r="E5" s="4" t="inlineStr">
        <is>
          <t xml:space="preserve"> </t>
        </is>
      </c>
    </row>
    <row r="6">
      <c r="A6" s="4" t="inlineStr">
        <is>
          <t>Salaries and benefits</t>
        </is>
      </c>
      <c r="C6" s="7" t="n">
        <v>907.5</v>
      </c>
      <c r="D6" s="7" t="n">
        <v>793.8</v>
      </c>
      <c r="E6" s="7" t="n">
        <v>746.4</v>
      </c>
    </row>
    <row r="7">
      <c r="A7" s="4" t="inlineStr">
        <is>
          <t>Supplies</t>
        </is>
      </c>
      <c r="C7" s="7" t="n">
        <v>812.9</v>
      </c>
      <c r="D7" s="6" t="n">
        <v>745</v>
      </c>
      <c r="E7" s="7" t="n">
        <v>709.7</v>
      </c>
    </row>
    <row r="8">
      <c r="A8" s="4" t="inlineStr">
        <is>
          <t>Professional and medical fees</t>
        </is>
      </c>
      <c r="C8" s="7" t="n">
        <v>357.1</v>
      </c>
      <c r="D8" s="7" t="n">
        <v>296.8</v>
      </c>
      <c r="E8" s="7" t="n">
        <v>269.2</v>
      </c>
    </row>
    <row r="9">
      <c r="A9" s="4" t="inlineStr">
        <is>
          <t>Lease expense</t>
        </is>
      </c>
      <c r="C9" s="7" t="n">
        <v>89.5</v>
      </c>
      <c r="D9" s="7" t="n">
        <v>84.90000000000001</v>
      </c>
      <c r="E9" s="7" t="n">
        <v>82.40000000000001</v>
      </c>
    </row>
    <row r="10">
      <c r="A10" s="4" t="inlineStr">
        <is>
          <t>Other operating expenses</t>
        </is>
      </c>
      <c r="C10" s="7" t="n">
        <v>201.7</v>
      </c>
      <c r="D10" s="7" t="n">
        <v>175.3</v>
      </c>
      <c r="E10" s="7" t="n">
        <v>156.7</v>
      </c>
    </row>
    <row r="11">
      <c r="A11" s="4" t="inlineStr">
        <is>
          <t>Cost of revenues</t>
        </is>
      </c>
      <c r="C11" s="7" t="n">
        <v>2368.7</v>
      </c>
      <c r="D11" s="7" t="n">
        <v>2095.8</v>
      </c>
      <c r="E11" s="7" t="n">
        <v>1964.4</v>
      </c>
    </row>
    <row r="12">
      <c r="A12" s="4" t="inlineStr">
        <is>
          <t>General and administrative expenses</t>
        </is>
      </c>
      <c r="C12" s="7" t="n">
        <v>138.7</v>
      </c>
      <c r="D12" s="7" t="n">
        <v>120.9</v>
      </c>
      <c r="E12" s="7" t="n">
        <v>102.2</v>
      </c>
    </row>
    <row r="13">
      <c r="A13" s="4" t="inlineStr">
        <is>
          <t>Depreciation and amortization</t>
        </is>
      </c>
      <c r="C13" s="7" t="n">
        <v>152.6</v>
      </c>
      <c r="D13" s="7" t="n">
        <v>118.1</v>
      </c>
      <c r="E13" s="7" t="n">
        <v>114.8</v>
      </c>
    </row>
    <row r="14">
      <c r="A14" s="4" t="inlineStr">
        <is>
          <t>Transaction and integration costs</t>
        </is>
      </c>
      <c r="C14" s="7" t="n">
        <v>100.1</v>
      </c>
      <c r="D14" s="7" t="n">
        <v>61.7</v>
      </c>
      <c r="E14" s="7" t="n">
        <v>47.5</v>
      </c>
    </row>
    <row r="15">
      <c r="A15" s="4" t="inlineStr">
        <is>
          <t>Net loss on disposals, consolidations and deconsolidations</t>
        </is>
      </c>
      <c r="C15" s="7" t="n">
        <v>40.6</v>
      </c>
      <c r="D15" s="7" t="n">
        <v>14.4</v>
      </c>
      <c r="E15" s="7" t="n">
        <v>11.1</v>
      </c>
    </row>
    <row r="16">
      <c r="A16" s="4" t="inlineStr">
        <is>
          <t>Equity in earnings of unconsolidated affiliates</t>
        </is>
      </c>
      <c r="C16" s="7" t="n">
        <v>-19.5</v>
      </c>
      <c r="D16" s="7" t="n">
        <v>-14.2</v>
      </c>
      <c r="E16" s="7" t="n">
        <v>-12.5</v>
      </c>
    </row>
    <row r="17">
      <c r="A17" s="4" t="inlineStr">
        <is>
          <t>Litigation settlements</t>
        </is>
      </c>
      <c r="C17" s="7" t="n">
        <v>-0.8</v>
      </c>
      <c r="D17" s="7" t="n">
        <v>10.6</v>
      </c>
      <c r="E17" s="7" t="n">
        <v>-29.3</v>
      </c>
    </row>
    <row r="18">
      <c r="A18" s="4" t="inlineStr">
        <is>
          <t>Loss on debt extinguishment</t>
        </is>
      </c>
      <c r="C18" s="7" t="n">
        <v>5.1</v>
      </c>
      <c r="D18" s="7" t="n">
        <v>15.5</v>
      </c>
      <c r="E18" s="7" t="n">
        <v>14.9</v>
      </c>
    </row>
    <row r="19">
      <c r="A19" s="4" t="inlineStr">
        <is>
          <t>Other income, net</t>
        </is>
      </c>
      <c r="C19" s="6" t="n">
        <v>-20</v>
      </c>
      <c r="D19" s="7" t="n">
        <v>-7.5</v>
      </c>
      <c r="E19" s="6" t="n">
        <v>-19</v>
      </c>
    </row>
    <row r="20">
      <c r="A20" s="4" t="inlineStr">
        <is>
          <t>Total operating expenses</t>
        </is>
      </c>
      <c r="C20" s="7" t="n">
        <v>2765.5</v>
      </c>
      <c r="D20" s="7" t="n">
        <v>2415.3</v>
      </c>
      <c r="E20" s="7" t="n">
        <v>2194.1</v>
      </c>
    </row>
    <row r="21">
      <c r="A21" s="4" t="inlineStr">
        <is>
          <t>Operating income</t>
        </is>
      </c>
      <c r="C21" s="7" t="n">
        <v>348.8</v>
      </c>
      <c r="D21" s="6" t="n">
        <v>328</v>
      </c>
      <c r="E21" s="7" t="n">
        <v>345.2</v>
      </c>
    </row>
    <row r="22">
      <c r="A22" s="4" t="inlineStr">
        <is>
          <t>Interest expense, net</t>
        </is>
      </c>
      <c r="C22" s="7" t="n">
        <v>-201.7</v>
      </c>
      <c r="D22" s="6" t="n">
        <v>-193</v>
      </c>
      <c r="E22" s="7" t="n">
        <v>-234.9</v>
      </c>
    </row>
    <row r="23">
      <c r="A23" s="4" t="inlineStr">
        <is>
          <t>Income before income taxes</t>
        </is>
      </c>
      <c r="C23" s="7" t="n">
        <v>147.1</v>
      </c>
      <c r="D23" s="6" t="n">
        <v>135</v>
      </c>
      <c r="E23" s="7" t="n">
        <v>110.3</v>
      </c>
    </row>
    <row r="24">
      <c r="A24" s="4" t="inlineStr">
        <is>
          <t>Income tax (expense) benefit</t>
        </is>
      </c>
      <c r="C24" s="7" t="n">
        <v>-134.6</v>
      </c>
      <c r="D24" s="7" t="n">
        <v>0.3</v>
      </c>
      <c r="E24" s="7" t="n">
        <v>-23.3</v>
      </c>
    </row>
    <row r="25">
      <c r="A25" s="4" t="inlineStr">
        <is>
          <t>Net income</t>
        </is>
      </c>
      <c r="C25" s="7" t="n">
        <v>12.5</v>
      </c>
      <c r="D25" s="7" t="n">
        <v>135.3</v>
      </c>
      <c r="E25" s="6" t="n">
        <v>87</v>
      </c>
    </row>
    <row r="26">
      <c r="A26" s="4" t="inlineStr">
        <is>
          <t>Less: Net income attributable to non-controlling interests</t>
        </is>
      </c>
      <c r="C26" s="7" t="n">
        <v>-180.6</v>
      </c>
      <c r="D26" s="7" t="n">
        <v>-147.2</v>
      </c>
      <c r="E26" s="7" t="n">
        <v>-141.6</v>
      </c>
    </row>
    <row r="27">
      <c r="A27" s="4" t="inlineStr">
        <is>
          <t>Net loss attributable to Surgery Partners, Inc.</t>
        </is>
      </c>
      <c r="C27" s="5" t="n">
        <v>-168.1</v>
      </c>
      <c r="D27" s="5" t="n">
        <v>-11.9</v>
      </c>
      <c r="E27" s="5" t="n">
        <v>-54.6</v>
      </c>
    </row>
    <row r="28">
      <c r="A28" s="3" t="inlineStr">
        <is>
          <t>Net loss per share attributable to common stockholders:</t>
        </is>
      </c>
      <c r="C28" s="4" t="inlineStr">
        <is>
          <t xml:space="preserve"> </t>
        </is>
      </c>
      <c r="D28" s="4" t="inlineStr">
        <is>
          <t xml:space="preserve"> </t>
        </is>
      </c>
      <c r="E28" s="4" t="inlineStr">
        <is>
          <t xml:space="preserve"> </t>
        </is>
      </c>
    </row>
    <row r="29">
      <c r="A29" s="4" t="inlineStr">
        <is>
          <t>Basic (in USD per share)</t>
        </is>
      </c>
      <c r="C29" s="9" t="n">
        <v>-1.33</v>
      </c>
      <c r="D29" s="9" t="n">
        <v>-0.09</v>
      </c>
      <c r="E29" s="9" t="n">
        <v>-0.59</v>
      </c>
    </row>
    <row r="30">
      <c r="A30" s="4" t="inlineStr">
        <is>
          <t>Diluted (in USD per share)</t>
        </is>
      </c>
      <c r="B30" s="4" t="inlineStr">
        <is>
          <t>[1]</t>
        </is>
      </c>
      <c r="C30" s="9" t="n">
        <v>-1.33</v>
      </c>
      <c r="D30" s="9" t="n">
        <v>-0.09</v>
      </c>
      <c r="E30" s="9" t="n">
        <v>-0.59</v>
      </c>
    </row>
    <row r="31">
      <c r="A31" s="3" t="inlineStr">
        <is>
          <t>Weighted average common shares outstanding:</t>
        </is>
      </c>
      <c r="C31" s="4" t="inlineStr">
        <is>
          <t xml:space="preserve"> </t>
        </is>
      </c>
      <c r="D31" s="4" t="inlineStr">
        <is>
          <t xml:space="preserve"> </t>
        </is>
      </c>
      <c r="E31" s="4" t="inlineStr">
        <is>
          <t xml:space="preserve"> </t>
        </is>
      </c>
    </row>
    <row r="32">
      <c r="A32" s="4" t="inlineStr">
        <is>
          <t>Basic (shares)</t>
        </is>
      </c>
      <c r="C32" s="6" t="n">
        <v>126122</v>
      </c>
      <c r="D32" s="6" t="n">
        <v>125613</v>
      </c>
      <c r="E32" s="6" t="n">
        <v>91952</v>
      </c>
    </row>
    <row r="33">
      <c r="A33" s="4" t="inlineStr">
        <is>
          <t>Diluted (shares)</t>
        </is>
      </c>
      <c r="B33" s="4" t="inlineStr">
        <is>
          <t>[1]</t>
        </is>
      </c>
      <c r="C33" s="6" t="n">
        <v>126122</v>
      </c>
      <c r="D33" s="6" t="n">
        <v>125613</v>
      </c>
      <c r="E33" s="6" t="n">
        <v>91952</v>
      </c>
    </row>
    <row r="34"/>
    <row r="35">
      <c r="A35" s="4" t="inlineStr">
        <is>
          <t>[1] The impact of potentially dilutive securities for all periods was not considered because the effect would be anti-dilutive.</t>
        </is>
      </c>
    </row>
  </sheetData>
  <mergeCells count="4">
    <mergeCell ref="A1:B2"/>
    <mergeCell ref="C1:E1"/>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ight-of-use finance lease assets</t>
        </is>
      </c>
      <c r="B3" s="5" t="n">
        <v>818.1</v>
      </c>
      <c r="C3" s="5" t="n">
        <v>716.3</v>
      </c>
    </row>
    <row r="4">
      <c r="A4" s="4" t="inlineStr">
        <is>
          <t>Property and equipment, at cost</t>
        </is>
      </c>
      <c r="B4" s="7" t="n">
        <v>1642.2</v>
      </c>
      <c r="C4" s="7" t="n">
        <v>1423.1</v>
      </c>
    </row>
    <row r="5">
      <c r="A5" s="4" t="inlineStr">
        <is>
          <t>Less: Accumulated depreciation</t>
        </is>
      </c>
      <c r="B5" s="7" t="n">
        <v>-553.9</v>
      </c>
      <c r="C5" s="7" t="n">
        <v>-454.4</v>
      </c>
    </row>
    <row r="6">
      <c r="A6" s="4" t="inlineStr">
        <is>
          <t>Property and equipment, net</t>
        </is>
      </c>
      <c r="B6" s="7" t="n">
        <v>1088.3</v>
      </c>
      <c r="C6" s="7" t="n">
        <v>968.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xcluding right-of-use finance lease asset, at cost</t>
        </is>
      </c>
      <c r="B9" s="7" t="n">
        <v>9.699999999999999</v>
      </c>
      <c r="C9" s="7" t="n">
        <v>9.199999999999999</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xcluding right-of-use finance lease asset, at cost</t>
        </is>
      </c>
      <c r="B12" s="7" t="n">
        <v>258.7</v>
      </c>
      <c r="C12" s="7" t="n">
        <v>225.3</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right-of-use finance lease asset, at cost</t>
        </is>
      </c>
      <c r="B15" s="7" t="n">
        <v>32.7</v>
      </c>
      <c r="C15" s="7" t="n">
        <v>29.5</v>
      </c>
    </row>
    <row r="16">
      <c r="A16" s="4" t="inlineStr">
        <is>
          <t>Computer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xcluding right-of-use finance lease asset, at cost</t>
        </is>
      </c>
      <c r="B18" s="6" t="n">
        <v>120</v>
      </c>
      <c r="C18" s="7" t="n">
        <v>108.5</v>
      </c>
    </row>
    <row r="19">
      <c r="A19" s="4" t="inlineStr">
        <is>
          <t>Medical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xcluding right-of-use finance lease asset, at cost</t>
        </is>
      </c>
      <c r="B21" s="7" t="n">
        <v>348.3</v>
      </c>
      <c r="C21" s="7" t="n">
        <v>310.1</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xcluding right-of-use finance lease asset, at cost</t>
        </is>
      </c>
      <c r="B24" s="5" t="n">
        <v>54.7</v>
      </c>
      <c r="C24" s="5" t="n">
        <v>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45" customWidth="1" min="2" max="2"/>
    <col width="22" customWidth="1" min="3" max="3"/>
    <col width="22" customWidth="1" min="4" max="4"/>
  </cols>
  <sheetData>
    <row r="1">
      <c r="A1" s="1" t="inlineStr">
        <is>
          <t>Goodwill and Intangible Assets - Narrative (Details)</t>
        </is>
      </c>
      <c r="B1" s="2" t="inlineStr">
        <is>
          <t>12 Months Ended</t>
        </is>
      </c>
    </row>
    <row r="2">
      <c r="B2" s="2" t="inlineStr">
        <is>
          <t>Dec. 31, 2024 USD ($) reporting_unit segment</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_unit</t>
        </is>
      </c>
      <c r="B4" s="6" t="n">
        <v>2</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Goodwill impairment loss</t>
        </is>
      </c>
      <c r="B6" s="8" t="n">
        <v>0</v>
      </c>
      <c r="C6" s="8" t="n">
        <v>0</v>
      </c>
      <c r="D6" s="8" t="n">
        <v>0</v>
      </c>
    </row>
    <row r="7">
      <c r="A7" s="4" t="inlineStr">
        <is>
          <t>Amortization expense</t>
        </is>
      </c>
      <c r="B7" s="8" t="n">
        <v>8700000</v>
      </c>
      <c r="C7" s="8" t="n">
        <v>7600000</v>
      </c>
      <c r="D7" s="8" t="n">
        <v>6400000</v>
      </c>
    </row>
    <row r="8">
      <c r="A8" s="4" t="inlineStr">
        <is>
          <t>Physician income guarantees | 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ves of intangible assets</t>
        </is>
      </c>
      <c r="B10" s="4" t="inlineStr">
        <is>
          <t>2 years</t>
        </is>
      </c>
      <c r="C10" s="4" t="inlineStr">
        <is>
          <t xml:space="preserve"> </t>
        </is>
      </c>
      <c r="D10" s="4" t="inlineStr">
        <is>
          <t xml:space="preserve"> </t>
        </is>
      </c>
    </row>
    <row r="11">
      <c r="A11" s="4" t="inlineStr">
        <is>
          <t>Physician income guarantees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ves of intangible assets</t>
        </is>
      </c>
      <c r="B13" s="4" t="inlineStr">
        <is>
          <t>4 years</t>
        </is>
      </c>
      <c r="C13" s="4" t="inlineStr">
        <is>
          <t xml:space="preserve"> </t>
        </is>
      </c>
      <c r="D13" s="4" t="inlineStr">
        <is>
          <t xml:space="preserve"> </t>
        </is>
      </c>
    </row>
    <row r="14">
      <c r="A14" s="4" t="inlineStr">
        <is>
          <t>Non-compete agreements | 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ves of intangible assets</t>
        </is>
      </c>
      <c r="B16" s="4" t="inlineStr">
        <is>
          <t>2 years</t>
        </is>
      </c>
      <c r="C16" s="4" t="inlineStr">
        <is>
          <t xml:space="preserve"> </t>
        </is>
      </c>
      <c r="D16" s="4" t="inlineStr">
        <is>
          <t xml:space="preserve"> </t>
        </is>
      </c>
    </row>
    <row r="17">
      <c r="A17" s="4" t="inlineStr">
        <is>
          <t>Non-compete agreements | 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ves of intangible assets</t>
        </is>
      </c>
      <c r="B19" s="4" t="inlineStr">
        <is>
          <t>5 years</t>
        </is>
      </c>
      <c r="C19" s="4" t="inlineStr">
        <is>
          <t xml:space="preserve"> </t>
        </is>
      </c>
      <c r="D19" s="4" t="inlineStr">
        <is>
          <t xml:space="preserve"> </t>
        </is>
      </c>
    </row>
    <row r="20">
      <c r="A20" s="4" t="inlineStr">
        <is>
          <t>Management rights agreemen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ves of intangible assets</t>
        </is>
      </c>
      <c r="B22" s="4" t="inlineStr">
        <is>
          <t>1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tivity Related to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8" t="n">
        <v>4326</v>
      </c>
      <c r="C4" s="5" t="n">
        <v>4137.1</v>
      </c>
    </row>
    <row r="5">
      <c r="A5" s="4" t="inlineStr">
        <is>
          <t>Acquisitions, including post acquisition adjustments</t>
        </is>
      </c>
      <c r="B5" s="7" t="n">
        <v>757.2</v>
      </c>
      <c r="C5" s="7" t="n">
        <v>225.9</v>
      </c>
    </row>
    <row r="6">
      <c r="A6" s="4" t="inlineStr">
        <is>
          <t>Disposals and deconsolidations</t>
        </is>
      </c>
      <c r="B6" s="7" t="n">
        <v>-15.2</v>
      </c>
      <c r="C6" s="6" t="n">
        <v>-37</v>
      </c>
    </row>
    <row r="7">
      <c r="A7" s="4" t="inlineStr">
        <is>
          <t>Balance at end of period</t>
        </is>
      </c>
      <c r="B7" s="8" t="n">
        <v>5068</v>
      </c>
      <c r="C7" s="8" t="n">
        <v>43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5" t="n">
        <v>80.40000000000001</v>
      </c>
      <c r="C3" s="5" t="n">
        <v>72.8</v>
      </c>
    </row>
    <row r="4">
      <c r="A4" s="4" t="inlineStr">
        <is>
          <t>Finite-lived intangible assets, Accumulated Amortization</t>
        </is>
      </c>
      <c r="B4" s="7" t="n">
        <v>-41.4</v>
      </c>
      <c r="C4" s="7" t="n">
        <v>-32.6</v>
      </c>
    </row>
    <row r="5">
      <c r="A5" s="4" t="inlineStr">
        <is>
          <t>Total</t>
        </is>
      </c>
      <c r="B5" s="6" t="n">
        <v>39</v>
      </c>
      <c r="C5" s="7" t="n">
        <v>40.2</v>
      </c>
    </row>
    <row r="6">
      <c r="A6" s="4" t="inlineStr">
        <is>
          <t>Indefinite-lived intangible assets</t>
        </is>
      </c>
      <c r="B6" s="7" t="n">
        <v>6.7</v>
      </c>
      <c r="C6" s="7" t="n">
        <v>14.6</v>
      </c>
    </row>
    <row r="7">
      <c r="A7" s="4" t="inlineStr">
        <is>
          <t>Total intangible assets, gross carrying amount</t>
        </is>
      </c>
      <c r="B7" s="7" t="n">
        <v>87.09999999999999</v>
      </c>
      <c r="C7" s="7" t="n">
        <v>87.40000000000001</v>
      </c>
    </row>
    <row r="8">
      <c r="A8" s="4" t="inlineStr">
        <is>
          <t>Total intangible assets, net</t>
        </is>
      </c>
      <c r="B8" s="7" t="n">
        <v>45.7</v>
      </c>
      <c r="C8" s="7" t="n">
        <v>54.8</v>
      </c>
    </row>
    <row r="9">
      <c r="A9" s="4" t="inlineStr">
        <is>
          <t>Management rights agre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Amount</t>
        </is>
      </c>
      <c r="B11" s="7" t="n">
        <v>50.3</v>
      </c>
      <c r="C11" s="7" t="n">
        <v>42.8</v>
      </c>
    </row>
    <row r="12">
      <c r="A12" s="4" t="inlineStr">
        <is>
          <t>Finite-lived intangible assets, Accumulated Amortization</t>
        </is>
      </c>
      <c r="B12" s="7" t="n">
        <v>-18.7</v>
      </c>
      <c r="C12" s="6" t="n">
        <v>-12</v>
      </c>
    </row>
    <row r="13">
      <c r="A13" s="4" t="inlineStr">
        <is>
          <t>Total</t>
        </is>
      </c>
      <c r="B13" s="7" t="n">
        <v>31.6</v>
      </c>
      <c r="C13" s="7" t="n">
        <v>30.8</v>
      </c>
    </row>
    <row r="14">
      <c r="A14" s="4" t="inlineStr">
        <is>
          <t>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Amount</t>
        </is>
      </c>
      <c r="B16" s="7" t="n">
        <v>30.1</v>
      </c>
      <c r="C16" s="6" t="n">
        <v>30</v>
      </c>
    </row>
    <row r="17">
      <c r="A17" s="4" t="inlineStr">
        <is>
          <t>Finite-lived intangible assets, Accumulated Amortization</t>
        </is>
      </c>
      <c r="B17" s="7" t="n">
        <v>-22.7</v>
      </c>
      <c r="C17" s="7" t="n">
        <v>-20.6</v>
      </c>
    </row>
    <row r="18">
      <c r="A18" s="4" t="inlineStr">
        <is>
          <t>Total</t>
        </is>
      </c>
      <c r="B18" s="5" t="n">
        <v>7.4</v>
      </c>
      <c r="C18" s="5" t="n">
        <v>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9</v>
      </c>
      <c r="C3" s="4" t="inlineStr">
        <is>
          <t xml:space="preserve"> </t>
        </is>
      </c>
    </row>
    <row r="4">
      <c r="A4" s="4" t="inlineStr">
        <is>
          <t>2026</t>
        </is>
      </c>
      <c r="B4" s="7" t="n">
        <v>6.3</v>
      </c>
      <c r="C4" s="4" t="inlineStr">
        <is>
          <t xml:space="preserve"> </t>
        </is>
      </c>
    </row>
    <row r="5">
      <c r="A5" s="4" t="inlineStr">
        <is>
          <t>2027</t>
        </is>
      </c>
      <c r="B5" s="7" t="n">
        <v>5.1</v>
      </c>
      <c r="C5" s="4" t="inlineStr">
        <is>
          <t xml:space="preserve"> </t>
        </is>
      </c>
    </row>
    <row r="6">
      <c r="A6" s="4" t="inlineStr">
        <is>
          <t>2028</t>
        </is>
      </c>
      <c r="B6" s="7" t="n">
        <v>4.3</v>
      </c>
      <c r="C6" s="4" t="inlineStr">
        <is>
          <t xml:space="preserve"> </t>
        </is>
      </c>
    </row>
    <row r="7">
      <c r="A7" s="4" t="inlineStr">
        <is>
          <t>2029</t>
        </is>
      </c>
      <c r="B7" s="7" t="n">
        <v>3.3</v>
      </c>
      <c r="C7" s="4" t="inlineStr">
        <is>
          <t xml:space="preserve"> </t>
        </is>
      </c>
    </row>
    <row r="8">
      <c r="A8" s="4" t="inlineStr">
        <is>
          <t>Thereafter</t>
        </is>
      </c>
      <c r="B8" s="7" t="n">
        <v>14.1</v>
      </c>
      <c r="C8" s="4" t="inlineStr">
        <is>
          <t xml:space="preserve"> </t>
        </is>
      </c>
    </row>
    <row r="9">
      <c r="A9" s="4" t="inlineStr">
        <is>
          <t>Total</t>
        </is>
      </c>
      <c r="B9" s="8" t="n">
        <v>39</v>
      </c>
      <c r="C9" s="5" t="n">
        <v>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Dec. 31, 2024</t>
        </is>
      </c>
      <c r="C1" s="2" t="inlineStr">
        <is>
          <t>Apr. 1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5" t="n">
        <v>798.7</v>
      </c>
      <c r="C3" s="4" t="inlineStr">
        <is>
          <t xml:space="preserve"> </t>
        </is>
      </c>
      <c r="D3" s="5" t="n">
        <v>693.6</v>
      </c>
    </row>
    <row r="4">
      <c r="A4" s="4" t="inlineStr">
        <is>
          <t>Less: unamortized debt issuance costs and discounts</t>
        </is>
      </c>
      <c r="B4" s="7" t="n">
        <v>-32.9</v>
      </c>
      <c r="C4" s="4" t="inlineStr">
        <is>
          <t xml:space="preserve"> </t>
        </is>
      </c>
      <c r="D4" s="7" t="n">
        <v>-27.1</v>
      </c>
    </row>
    <row r="5">
      <c r="A5" s="4" t="inlineStr">
        <is>
          <t>Total debt</t>
        </is>
      </c>
      <c r="B5" s="7" t="n">
        <v>3370.3</v>
      </c>
      <c r="C5" s="4" t="inlineStr">
        <is>
          <t xml:space="preserve"> </t>
        </is>
      </c>
      <c r="D5" s="7" t="n">
        <v>2775.1</v>
      </c>
    </row>
    <row r="6">
      <c r="A6" s="4" t="inlineStr">
        <is>
          <t>Less: current maturities</t>
        </is>
      </c>
      <c r="B6" s="7" t="n">
        <v>101.4</v>
      </c>
      <c r="C6" s="4" t="inlineStr">
        <is>
          <t xml:space="preserve"> </t>
        </is>
      </c>
      <c r="D6" s="7" t="n">
        <v>73.3</v>
      </c>
    </row>
    <row r="7">
      <c r="A7" s="4" t="inlineStr">
        <is>
          <t>Total long-term debt</t>
        </is>
      </c>
      <c r="B7" s="7" t="n">
        <v>3268.9</v>
      </c>
      <c r="C7" s="4" t="inlineStr">
        <is>
          <t xml:space="preserve"> </t>
        </is>
      </c>
      <c r="D7" s="7" t="n">
        <v>2701.8</v>
      </c>
    </row>
    <row r="8">
      <c r="A8" s="4" t="inlineStr">
        <is>
          <t>Secured Debt | Senior 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7" t="n">
        <v>1388.1</v>
      </c>
      <c r="C10" s="4" t="inlineStr">
        <is>
          <t xml:space="preserve"> </t>
        </is>
      </c>
      <c r="D10" s="7" t="n">
        <v>1398.4</v>
      </c>
    </row>
    <row r="11">
      <c r="A11" s="4" t="inlineStr">
        <is>
          <t>Unamortized fair value discount</t>
        </is>
      </c>
      <c r="B11" s="7" t="n">
        <v>1.4</v>
      </c>
      <c r="C11" s="4" t="inlineStr">
        <is>
          <t xml:space="preserve"> </t>
        </is>
      </c>
      <c r="D11" s="7" t="n">
        <v>1.6</v>
      </c>
    </row>
    <row r="12">
      <c r="A12" s="4" t="inlineStr">
        <is>
          <t>Secured Debt | Senior secured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192</v>
      </c>
      <c r="C14" s="4" t="inlineStr">
        <is>
          <t xml:space="preserve"> </t>
        </is>
      </c>
      <c r="D14" s="6" t="n">
        <v>0</v>
      </c>
    </row>
    <row r="15">
      <c r="A15" s="4" t="inlineStr">
        <is>
          <t>Senior Notes | 6.750% senior unsecured notes due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0</v>
      </c>
      <c r="C17" s="4" t="inlineStr">
        <is>
          <t xml:space="preserve"> </t>
        </is>
      </c>
      <c r="D17" s="8" t="n">
        <v>185</v>
      </c>
    </row>
    <row r="18">
      <c r="A18" s="4" t="inlineStr">
        <is>
          <t>Stated interest rate</t>
        </is>
      </c>
      <c r="B18" s="4" t="inlineStr">
        <is>
          <t xml:space="preserve"> </t>
        </is>
      </c>
      <c r="C18" s="11" t="n">
        <v>0.0675</v>
      </c>
      <c r="D18" s="11" t="n">
        <v>0.0675</v>
      </c>
    </row>
    <row r="19">
      <c r="A19" s="4" t="inlineStr">
        <is>
          <t>Senior Notes | 10.000% senior unsecured notes due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0</v>
      </c>
      <c r="C21" s="4" t="inlineStr">
        <is>
          <t xml:space="preserve"> </t>
        </is>
      </c>
      <c r="D21" s="8" t="n">
        <v>320</v>
      </c>
    </row>
    <row r="22">
      <c r="A22" s="4" t="inlineStr">
        <is>
          <t>Stated interest rate</t>
        </is>
      </c>
      <c r="B22" s="4" t="inlineStr">
        <is>
          <t xml:space="preserve"> </t>
        </is>
      </c>
      <c r="C22" s="10" t="n">
        <v>0.1</v>
      </c>
      <c r="D22" s="10" t="n">
        <v>0.1</v>
      </c>
    </row>
    <row r="23">
      <c r="A23" s="4" t="inlineStr">
        <is>
          <t>Senior Notes | 7.250% senior unsecured notes due 2032</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8" t="n">
        <v>800</v>
      </c>
      <c r="C25" s="4" t="inlineStr">
        <is>
          <t xml:space="preserve"> </t>
        </is>
      </c>
      <c r="D25" s="8" t="n">
        <v>0</v>
      </c>
    </row>
    <row r="26">
      <c r="A26" s="4" t="inlineStr">
        <is>
          <t>Less: unamortized debt issuance costs and discounts</t>
        </is>
      </c>
      <c r="B26" s="4" t="inlineStr">
        <is>
          <t xml:space="preserve"> </t>
        </is>
      </c>
      <c r="C26" s="5" t="n">
        <v>12.5</v>
      </c>
      <c r="D26" s="4" t="inlineStr">
        <is>
          <t xml:space="preserve"> </t>
        </is>
      </c>
    </row>
    <row r="27">
      <c r="A27" s="4" t="inlineStr">
        <is>
          <t>Stated interest rate</t>
        </is>
      </c>
      <c r="B27" s="11" t="n">
        <v>0.0725</v>
      </c>
      <c r="C27" s="11" t="n">
        <v>0.0725</v>
      </c>
      <c r="D27" s="4" t="inlineStr">
        <is>
          <t xml:space="preserve"> </t>
        </is>
      </c>
    </row>
    <row r="28">
      <c r="A28" s="4" t="inlineStr">
        <is>
          <t>Notes payable and other secured loan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5" t="n">
        <v>224.4</v>
      </c>
      <c r="C30" s="4" t="inlineStr">
        <is>
          <t xml:space="preserve"> </t>
        </is>
      </c>
      <c r="D30" s="5" t="n">
        <v>2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t>
        </is>
      </c>
      <c r="D1" s="2" t="inlineStr">
        <is>
          <t>12 Months Ended</t>
        </is>
      </c>
    </row>
    <row r="2">
      <c r="B2" s="2" t="inlineStr">
        <is>
          <t>Jun. 20, 2024 USD ($)</t>
        </is>
      </c>
      <c r="C2" s="2" t="inlineStr">
        <is>
          <t>Dec. 19, 2023 USD ($)</t>
        </is>
      </c>
      <c r="D2" s="2" t="inlineStr">
        <is>
          <t>Dec. 31, 2024 USD ($)</t>
        </is>
      </c>
      <c r="E2" s="2" t="inlineStr">
        <is>
          <t>Dec. 31, 2023 USD ($)</t>
        </is>
      </c>
      <c r="F2" s="2" t="inlineStr">
        <is>
          <t>Dec. 31, 2022 USD ($)</t>
        </is>
      </c>
      <c r="G2" s="2" t="inlineStr">
        <is>
          <t>Apr. 1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and discount</t>
        </is>
      </c>
      <c r="B4" s="4" t="inlineStr">
        <is>
          <t xml:space="preserve"> </t>
        </is>
      </c>
      <c r="C4" s="4" t="inlineStr">
        <is>
          <t xml:space="preserve"> </t>
        </is>
      </c>
      <c r="D4" s="8" t="n">
        <v>32900000</v>
      </c>
      <c r="E4" s="8" t="n">
        <v>27100000</v>
      </c>
      <c r="F4" s="4" t="inlineStr">
        <is>
          <t xml:space="preserve"> </t>
        </is>
      </c>
      <c r="G4" s="4" t="inlineStr">
        <is>
          <t xml:space="preserve"> </t>
        </is>
      </c>
    </row>
    <row r="5">
      <c r="A5" s="4" t="inlineStr">
        <is>
          <t>Loss on debt extinguishment</t>
        </is>
      </c>
      <c r="B5" s="4" t="inlineStr">
        <is>
          <t xml:space="preserve"> </t>
        </is>
      </c>
      <c r="C5" s="4" t="inlineStr">
        <is>
          <t xml:space="preserve"> </t>
        </is>
      </c>
      <c r="D5" s="6" t="n">
        <v>5100000</v>
      </c>
      <c r="E5" s="6" t="n">
        <v>15500000</v>
      </c>
      <c r="F5" s="8" t="n">
        <v>14900000</v>
      </c>
      <c r="G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ebt extinguishment</t>
        </is>
      </c>
      <c r="B8" s="4" t="inlineStr">
        <is>
          <t xml:space="preserve"> </t>
        </is>
      </c>
      <c r="C8" s="4" t="inlineStr">
        <is>
          <t xml:space="preserve"> </t>
        </is>
      </c>
      <c r="D8" s="6" t="n">
        <v>1000000</v>
      </c>
      <c r="E8" s="4" t="inlineStr">
        <is>
          <t xml:space="preserve"> </t>
        </is>
      </c>
      <c r="F8" s="4" t="inlineStr">
        <is>
          <t xml:space="preserve"> </t>
        </is>
      </c>
      <c r="G8" s="4" t="inlineStr">
        <is>
          <t xml:space="preserve"> </t>
        </is>
      </c>
    </row>
    <row r="9">
      <c r="A9" s="4" t="inlineStr">
        <is>
          <t>Voluntary prepayment of debt</t>
        </is>
      </c>
      <c r="B9" s="4" t="inlineStr">
        <is>
          <t xml:space="preserve"> </t>
        </is>
      </c>
      <c r="C9" s="4" t="inlineStr">
        <is>
          <t xml:space="preserve"> </t>
        </is>
      </c>
      <c r="D9" s="6" t="n">
        <v>150000000</v>
      </c>
      <c r="E9" s="4" t="inlineStr">
        <is>
          <t xml:space="preserve"> </t>
        </is>
      </c>
      <c r="F9" s="4" t="inlineStr">
        <is>
          <t xml:space="preserve"> </t>
        </is>
      </c>
      <c r="G9" s="4" t="inlineStr">
        <is>
          <t xml:space="preserve"> </t>
        </is>
      </c>
    </row>
    <row r="10">
      <c r="A10" s="4" t="inlineStr">
        <is>
          <t>Term Loan | Secured Debt | Term Rate Based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11" t="n">
        <v>0.035</v>
      </c>
      <c r="D12" s="4" t="inlineStr">
        <is>
          <t xml:space="preserve"> </t>
        </is>
      </c>
      <c r="E12" s="4" t="inlineStr">
        <is>
          <t xml:space="preserve"> </t>
        </is>
      </c>
      <c r="F12" s="4" t="inlineStr">
        <is>
          <t xml:space="preserve"> </t>
        </is>
      </c>
      <c r="G12" s="4" t="inlineStr">
        <is>
          <t xml:space="preserve"> </t>
        </is>
      </c>
    </row>
    <row r="13">
      <c r="A13" s="4" t="inlineStr">
        <is>
          <t>Term Loan | Secured Debt | Federal Funds Effective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row>
    <row r="16">
      <c r="A16" s="4" t="inlineStr">
        <is>
          <t>Term Loan | Secured Debt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10" t="n">
        <v>0.01</v>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 floor</t>
        </is>
      </c>
      <c r="B19" s="4" t="inlineStr">
        <is>
          <t xml:space="preserve"> </t>
        </is>
      </c>
      <c r="C19" s="10" t="n">
        <v>0.01</v>
      </c>
      <c r="D19" s="4" t="inlineStr">
        <is>
          <t xml:space="preserve"> </t>
        </is>
      </c>
      <c r="E19" s="4" t="inlineStr">
        <is>
          <t xml:space="preserve"> </t>
        </is>
      </c>
      <c r="F19" s="4" t="inlineStr">
        <is>
          <t xml:space="preserve"> </t>
        </is>
      </c>
      <c r="G19" s="4" t="inlineStr">
        <is>
          <t xml:space="preserve"> </t>
        </is>
      </c>
    </row>
    <row r="20">
      <c r="A20" s="4" t="inlineStr">
        <is>
          <t>Term Loan | Secured Debt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11" t="n">
        <v>0.025</v>
      </c>
      <c r="D22" s="4" t="inlineStr">
        <is>
          <t xml:space="preserve"> </t>
        </is>
      </c>
      <c r="E22" s="4" t="inlineStr">
        <is>
          <t xml:space="preserve"> </t>
        </is>
      </c>
      <c r="F22" s="4" t="inlineStr">
        <is>
          <t xml:space="preserve"> </t>
        </is>
      </c>
      <c r="G22" s="4" t="inlineStr">
        <is>
          <t xml:space="preserve"> </t>
        </is>
      </c>
    </row>
    <row r="23">
      <c r="A23" s="4" t="inlineStr">
        <is>
          <t>New Credit Facilities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 and discount</t>
        </is>
      </c>
      <c r="B25" s="4" t="inlineStr">
        <is>
          <t xml:space="preserve"> </t>
        </is>
      </c>
      <c r="C25" s="4" t="inlineStr">
        <is>
          <t xml:space="preserve"> </t>
        </is>
      </c>
      <c r="D25" s="4" t="inlineStr">
        <is>
          <t xml:space="preserve"> </t>
        </is>
      </c>
      <c r="E25" s="6" t="n">
        <v>34500000</v>
      </c>
      <c r="F25" s="4" t="inlineStr">
        <is>
          <t xml:space="preserve"> </t>
        </is>
      </c>
      <c r="G25" s="4" t="inlineStr">
        <is>
          <t xml:space="preserve"> </t>
        </is>
      </c>
    </row>
    <row r="26">
      <c r="A26" s="4" t="inlineStr">
        <is>
          <t>Loss on debt extinguishment</t>
        </is>
      </c>
      <c r="B26" s="4" t="inlineStr">
        <is>
          <t xml:space="preserve"> </t>
        </is>
      </c>
      <c r="C26" s="4" t="inlineStr">
        <is>
          <t xml:space="preserve"> </t>
        </is>
      </c>
      <c r="D26" s="4" t="inlineStr">
        <is>
          <t xml:space="preserve"> </t>
        </is>
      </c>
      <c r="E26" s="6" t="n">
        <v>15500000</v>
      </c>
      <c r="F26" s="4" t="inlineStr">
        <is>
          <t xml:space="preserve"> </t>
        </is>
      </c>
      <c r="G26" s="4" t="inlineStr">
        <is>
          <t xml:space="preserve"> </t>
        </is>
      </c>
    </row>
    <row r="27">
      <c r="A27" s="4" t="inlineStr">
        <is>
          <t>Senior secured 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iginal balance of debt</t>
        </is>
      </c>
      <c r="B29" s="4" t="inlineStr">
        <is>
          <t xml:space="preserve"> </t>
        </is>
      </c>
      <c r="C29" s="4" t="inlineStr">
        <is>
          <t xml:space="preserve"> </t>
        </is>
      </c>
      <c r="D29" s="4" t="inlineStr">
        <is>
          <t xml:space="preserve"> </t>
        </is>
      </c>
      <c r="E29" s="8" t="n">
        <v>1545000000</v>
      </c>
      <c r="F29" s="4" t="inlineStr">
        <is>
          <t xml:space="preserve"> </t>
        </is>
      </c>
      <c r="G29" s="4" t="inlineStr">
        <is>
          <t xml:space="preserve"> </t>
        </is>
      </c>
    </row>
    <row r="30">
      <c r="A30" s="4" t="inlineStr">
        <is>
          <t>2024 Refinancing Term Loans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amortization rate</t>
        </is>
      </c>
      <c r="B32" s="11" t="n">
        <v>0.0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ssuance costs and discount</t>
        </is>
      </c>
      <c r="B33" s="8" t="n">
        <v>24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on debt extinguishment</t>
        </is>
      </c>
      <c r="B34" s="4" t="inlineStr">
        <is>
          <t xml:space="preserve"> </t>
        </is>
      </c>
      <c r="C34" s="4" t="inlineStr">
        <is>
          <t xml:space="preserve"> </t>
        </is>
      </c>
      <c r="D34" s="6" t="n">
        <v>2300000</v>
      </c>
      <c r="E34" s="4" t="inlineStr">
        <is>
          <t xml:space="preserve"> </t>
        </is>
      </c>
      <c r="F34" s="4" t="inlineStr">
        <is>
          <t xml:space="preserve"> </t>
        </is>
      </c>
      <c r="G34" s="4" t="inlineStr">
        <is>
          <t xml:space="preserve"> </t>
        </is>
      </c>
    </row>
    <row r="35">
      <c r="A35" s="4" t="inlineStr">
        <is>
          <t>Debt instrument, call premium percentag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4 Refinancing Term Loans | Secured Debt | Term Rate Based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t>
        </is>
      </c>
      <c r="B38" s="11" t="n">
        <v>0.02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4 Refinancing Term Loans | Secured Debt | Federal Funds Effective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basis spread on variable rate</t>
        </is>
      </c>
      <c r="B41" s="11" t="n">
        <v>0.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4 Refinancing Term Loans | Secured Debt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spread on variable rate</t>
        </is>
      </c>
      <c r="B44" s="10"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 floor</t>
        </is>
      </c>
      <c r="B45" s="10"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4 Refinancing Term Loans | Secured Debt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11" t="n">
        <v>0.01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7.250% senior unsecured notes due 2032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riginal balance of debt</t>
        </is>
      </c>
      <c r="B51" s="4" t="inlineStr">
        <is>
          <t xml:space="preserve"> </t>
        </is>
      </c>
      <c r="C51" s="4" t="inlineStr">
        <is>
          <t xml:space="preserve"> </t>
        </is>
      </c>
      <c r="D51" s="4" t="inlineStr">
        <is>
          <t xml:space="preserve"> </t>
        </is>
      </c>
      <c r="E51" s="4" t="inlineStr">
        <is>
          <t xml:space="preserve"> </t>
        </is>
      </c>
      <c r="F51" s="4" t="inlineStr">
        <is>
          <t xml:space="preserve"> </t>
        </is>
      </c>
      <c r="G51" s="8" t="n">
        <v>800000000</v>
      </c>
    </row>
    <row r="52">
      <c r="A52" s="4" t="inlineStr">
        <is>
          <t>Debt issuance costs and discount</t>
        </is>
      </c>
      <c r="B52" s="4" t="inlineStr">
        <is>
          <t xml:space="preserve"> </t>
        </is>
      </c>
      <c r="C52" s="4" t="inlineStr">
        <is>
          <t xml:space="preserve"> </t>
        </is>
      </c>
      <c r="D52" s="4" t="inlineStr">
        <is>
          <t xml:space="preserve"> </t>
        </is>
      </c>
      <c r="E52" s="4" t="inlineStr">
        <is>
          <t xml:space="preserve"> </t>
        </is>
      </c>
      <c r="F52" s="4" t="inlineStr">
        <is>
          <t xml:space="preserve"> </t>
        </is>
      </c>
      <c r="G52" s="8" t="n">
        <v>-12500000</v>
      </c>
    </row>
    <row r="53">
      <c r="A53" s="4" t="inlineStr">
        <is>
          <t>Loss on debt extinguishment</t>
        </is>
      </c>
      <c r="B53" s="4" t="inlineStr">
        <is>
          <t xml:space="preserve"> </t>
        </is>
      </c>
      <c r="C53" s="4" t="inlineStr">
        <is>
          <t xml:space="preserve"> </t>
        </is>
      </c>
      <c r="D53" s="8" t="n">
        <v>2800000</v>
      </c>
      <c r="E53" s="4" t="inlineStr">
        <is>
          <t xml:space="preserve"> </t>
        </is>
      </c>
      <c r="F53" s="4" t="inlineStr">
        <is>
          <t xml:space="preserve"> </t>
        </is>
      </c>
      <c r="G53" s="4" t="inlineStr">
        <is>
          <t xml:space="preserve"> </t>
        </is>
      </c>
    </row>
    <row r="54">
      <c r="A54" s="4" t="inlineStr">
        <is>
          <t>Stated interest rate</t>
        </is>
      </c>
      <c r="B54" s="4" t="inlineStr">
        <is>
          <t xml:space="preserve"> </t>
        </is>
      </c>
      <c r="C54" s="4" t="inlineStr">
        <is>
          <t xml:space="preserve"> </t>
        </is>
      </c>
      <c r="D54" s="11" t="n">
        <v>0.0725</v>
      </c>
      <c r="E54" s="4" t="inlineStr">
        <is>
          <t xml:space="preserve"> </t>
        </is>
      </c>
      <c r="F54" s="4" t="inlineStr">
        <is>
          <t xml:space="preserve"> </t>
        </is>
      </c>
      <c r="G54" s="11" t="n">
        <v>0.0725</v>
      </c>
    </row>
    <row r="55">
      <c r="A55" s="4" t="inlineStr">
        <is>
          <t>6.750% senior unsecured notes due 2025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ated interest rate</t>
        </is>
      </c>
      <c r="B57" s="4" t="inlineStr">
        <is>
          <t xml:space="preserve"> </t>
        </is>
      </c>
      <c r="C57" s="4" t="inlineStr">
        <is>
          <t xml:space="preserve"> </t>
        </is>
      </c>
      <c r="D57" s="4" t="inlineStr">
        <is>
          <t xml:space="preserve"> </t>
        </is>
      </c>
      <c r="E57" s="11" t="n">
        <v>0.0675</v>
      </c>
      <c r="F57" s="4" t="inlineStr">
        <is>
          <t xml:space="preserve"> </t>
        </is>
      </c>
      <c r="G57" s="11" t="n">
        <v>0.0675</v>
      </c>
    </row>
    <row r="58">
      <c r="A58" s="4" t="inlineStr">
        <is>
          <t>10.000% senior unsecured notes due 2027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ated interest rate</t>
        </is>
      </c>
      <c r="B60" s="4" t="inlineStr">
        <is>
          <t xml:space="preserve"> </t>
        </is>
      </c>
      <c r="C60" s="4" t="inlineStr">
        <is>
          <t xml:space="preserve"> </t>
        </is>
      </c>
      <c r="D60" s="4" t="inlineStr">
        <is>
          <t xml:space="preserve"> </t>
        </is>
      </c>
      <c r="E60" s="10" t="n">
        <v>0.1</v>
      </c>
      <c r="F60" s="4" t="inlineStr">
        <is>
          <t xml:space="preserve"> </t>
        </is>
      </c>
      <c r="G60" s="10" t="n">
        <v>0.1</v>
      </c>
    </row>
    <row r="61">
      <c r="A61" s="4" t="inlineStr">
        <is>
          <t>Revolving Credit Facility | Term Loan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iginal balance of debt</t>
        </is>
      </c>
      <c r="B63" s="4" t="inlineStr">
        <is>
          <t xml:space="preserve"> </t>
        </is>
      </c>
      <c r="C63" s="8" t="n">
        <v>1400000000</v>
      </c>
      <c r="D63" s="4" t="inlineStr">
        <is>
          <t xml:space="preserve"> </t>
        </is>
      </c>
      <c r="E63" s="4" t="inlineStr">
        <is>
          <t xml:space="preserve"> </t>
        </is>
      </c>
      <c r="F63" s="4" t="inlineStr">
        <is>
          <t xml:space="preserve"> </t>
        </is>
      </c>
      <c r="G63" s="4" t="inlineStr">
        <is>
          <t xml:space="preserve"> </t>
        </is>
      </c>
    </row>
    <row r="64">
      <c r="A64" s="4" t="inlineStr">
        <is>
          <t>Loan amortization rate</t>
        </is>
      </c>
      <c r="B64" s="4" t="inlineStr">
        <is>
          <t xml:space="preserve"> </t>
        </is>
      </c>
      <c r="C64" s="11" t="n">
        <v>0.0025</v>
      </c>
      <c r="D64" s="4" t="inlineStr">
        <is>
          <t xml:space="preserve"> </t>
        </is>
      </c>
      <c r="E64" s="4" t="inlineStr">
        <is>
          <t xml:space="preserve"> </t>
        </is>
      </c>
      <c r="F64" s="4" t="inlineStr">
        <is>
          <t xml:space="preserve"> </t>
        </is>
      </c>
      <c r="G64" s="4" t="inlineStr">
        <is>
          <t xml:space="preserve"> </t>
        </is>
      </c>
    </row>
    <row r="65">
      <c r="A65" s="4" t="inlineStr">
        <is>
          <t>Revolving Credit Facility | Credit Facility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borrowing capacity</t>
        </is>
      </c>
      <c r="B67" s="4" t="inlineStr">
        <is>
          <t xml:space="preserve"> </t>
        </is>
      </c>
      <c r="C67" s="8" t="n">
        <v>703800000</v>
      </c>
      <c r="D67" s="4" t="inlineStr">
        <is>
          <t xml:space="preserve"> </t>
        </is>
      </c>
      <c r="E67" s="4" t="inlineStr">
        <is>
          <t xml:space="preserve"> </t>
        </is>
      </c>
      <c r="F67" s="4" t="inlineStr">
        <is>
          <t xml:space="preserve"> </t>
        </is>
      </c>
      <c r="G67" s="4" t="inlineStr">
        <is>
          <t xml:space="preserve"> </t>
        </is>
      </c>
    </row>
    <row r="68">
      <c r="A68" s="4" t="inlineStr">
        <is>
          <t>Outstanding balance on debt</t>
        </is>
      </c>
      <c r="B68" s="4" t="inlineStr">
        <is>
          <t xml:space="preserve"> </t>
        </is>
      </c>
      <c r="C68" s="4" t="inlineStr">
        <is>
          <t xml:space="preserve"> </t>
        </is>
      </c>
      <c r="D68" s="8" t="n">
        <v>501500000</v>
      </c>
      <c r="E68" s="4" t="inlineStr">
        <is>
          <t xml:space="preserve"> </t>
        </is>
      </c>
      <c r="F68" s="4" t="inlineStr">
        <is>
          <t xml:space="preserve"> </t>
        </is>
      </c>
      <c r="G68" s="4" t="inlineStr">
        <is>
          <t xml:space="preserve"> </t>
        </is>
      </c>
    </row>
    <row r="69">
      <c r="A69" s="4" t="inlineStr">
        <is>
          <t>First lien net leverage ratio</t>
        </is>
      </c>
      <c r="B69" s="4" t="inlineStr">
        <is>
          <t xml:space="preserve"> </t>
        </is>
      </c>
      <c r="C69" s="4" t="inlineStr">
        <is>
          <t xml:space="preserve"> </t>
        </is>
      </c>
      <c r="D69" s="6" t="n">
        <v>5</v>
      </c>
      <c r="E69" s="4" t="inlineStr">
        <is>
          <t xml:space="preserve"> </t>
        </is>
      </c>
      <c r="F69" s="4" t="inlineStr">
        <is>
          <t xml:space="preserve"> </t>
        </is>
      </c>
      <c r="G69" s="4" t="inlineStr">
        <is>
          <t xml:space="preserve"> </t>
        </is>
      </c>
    </row>
    <row r="70">
      <c r="A70" s="4" t="inlineStr">
        <is>
          <t>Commitment threshold (percent)</t>
        </is>
      </c>
      <c r="B70" s="4" t="inlineStr">
        <is>
          <t xml:space="preserve"> </t>
        </is>
      </c>
      <c r="C70" s="4" t="inlineStr">
        <is>
          <t xml:space="preserve"> </t>
        </is>
      </c>
      <c r="D70" s="10" t="n">
        <v>0.4</v>
      </c>
      <c r="E70" s="4" t="inlineStr">
        <is>
          <t xml:space="preserve"> </t>
        </is>
      </c>
      <c r="F70" s="4" t="inlineStr">
        <is>
          <t xml:space="preserve"> </t>
        </is>
      </c>
      <c r="G70" s="4" t="inlineStr">
        <is>
          <t xml:space="preserve"> </t>
        </is>
      </c>
    </row>
    <row r="71">
      <c r="A71" s="4" t="inlineStr">
        <is>
          <t>Revolving Credit Facility | Credit Facility | Secured Debt | Term Rate Based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basis spread on variable rate</t>
        </is>
      </c>
      <c r="B73" s="4" t="inlineStr">
        <is>
          <t xml:space="preserve"> </t>
        </is>
      </c>
      <c r="C73" s="11" t="n">
        <v>0.0325</v>
      </c>
      <c r="D73" s="4" t="inlineStr">
        <is>
          <t xml:space="preserve"> </t>
        </is>
      </c>
      <c r="E73" s="4" t="inlineStr">
        <is>
          <t xml:space="preserve"> </t>
        </is>
      </c>
      <c r="F73" s="4" t="inlineStr">
        <is>
          <t xml:space="preserve"> </t>
        </is>
      </c>
      <c r="G73" s="4" t="inlineStr">
        <is>
          <t xml:space="preserve"> </t>
        </is>
      </c>
    </row>
    <row r="74">
      <c r="A74" s="4" t="inlineStr">
        <is>
          <t>Revolving Credit Facility | Credit Facility | Secured Debt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basis spread on variable rate</t>
        </is>
      </c>
      <c r="B76" s="4" t="inlineStr">
        <is>
          <t xml:space="preserve"> </t>
        </is>
      </c>
      <c r="C76" s="11" t="n">
        <v>0.0225</v>
      </c>
      <c r="D76" s="4" t="inlineStr">
        <is>
          <t xml:space="preserve"> </t>
        </is>
      </c>
      <c r="E76" s="4" t="inlineStr">
        <is>
          <t xml:space="preserve"> </t>
        </is>
      </c>
      <c r="F76" s="4" t="inlineStr">
        <is>
          <t xml:space="preserve"> </t>
        </is>
      </c>
      <c r="G76" s="4" t="inlineStr">
        <is>
          <t xml:space="preserve"> </t>
        </is>
      </c>
    </row>
    <row r="77">
      <c r="A77" s="4" t="inlineStr">
        <is>
          <t>Revolving Credit Facility | Credit Facility | Secured Debt | Base Rat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itment fee (percent)</t>
        </is>
      </c>
      <c r="B79" s="4" t="inlineStr">
        <is>
          <t xml:space="preserve"> </t>
        </is>
      </c>
      <c r="C79" s="11" t="n">
        <v>0.005</v>
      </c>
      <c r="D79" s="4" t="inlineStr">
        <is>
          <t xml:space="preserve"> </t>
        </is>
      </c>
      <c r="E79" s="4" t="inlineStr">
        <is>
          <t xml:space="preserve"> </t>
        </is>
      </c>
      <c r="F79" s="4" t="inlineStr">
        <is>
          <t xml:space="preserve"> </t>
        </is>
      </c>
      <c r="G79" s="4" t="inlineStr">
        <is>
          <t xml:space="preserve"> </t>
        </is>
      </c>
    </row>
    <row r="80">
      <c r="A80" s="4" t="inlineStr">
        <is>
          <t>Revolving Credit Facility | Credit Facility | Secured Debt | Base Rat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itment fee (percent)</t>
        </is>
      </c>
      <c r="B82" s="4" t="inlineStr">
        <is>
          <t xml:space="preserve"> </t>
        </is>
      </c>
      <c r="C82" s="11" t="n">
        <v>0.0025</v>
      </c>
      <c r="D82" s="4" t="inlineStr">
        <is>
          <t xml:space="preserve"> </t>
        </is>
      </c>
      <c r="E82" s="4" t="inlineStr">
        <is>
          <t xml:space="preserve"> </t>
        </is>
      </c>
      <c r="F82" s="4" t="inlineStr">
        <is>
          <t xml:space="preserve"> </t>
        </is>
      </c>
      <c r="G82" s="4" t="inlineStr">
        <is>
          <t xml:space="preserve"> </t>
        </is>
      </c>
    </row>
    <row r="83">
      <c r="A83" s="4" t="inlineStr">
        <is>
          <t>Revolving Credit Facility | Senior Secured Revolving Credit Facility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aximum borrowing capacity</t>
        </is>
      </c>
      <c r="B85" s="4" t="inlineStr">
        <is>
          <t xml:space="preserve"> </t>
        </is>
      </c>
      <c r="C85" s="4" t="inlineStr">
        <is>
          <t xml:space="preserve"> </t>
        </is>
      </c>
      <c r="D85" s="4" t="inlineStr">
        <is>
          <t xml:space="preserve"> </t>
        </is>
      </c>
      <c r="E85" s="8" t="n">
        <v>350000000</v>
      </c>
      <c r="F85" s="4" t="inlineStr">
        <is>
          <t xml:space="preserve"> </t>
        </is>
      </c>
      <c r="G85" s="4" t="inlineStr">
        <is>
          <t xml:space="preserve"> </t>
        </is>
      </c>
    </row>
    <row r="86">
      <c r="A86" s="4" t="inlineStr">
        <is>
          <t>Letter of Credit | Credit Facility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utstanding letters of credit</t>
        </is>
      </c>
      <c r="B88" s="4" t="inlineStr">
        <is>
          <t xml:space="preserve"> </t>
        </is>
      </c>
      <c r="C88" s="4" t="inlineStr">
        <is>
          <t xml:space="preserve"> </t>
        </is>
      </c>
      <c r="D88" s="8" t="n">
        <v>10300000</v>
      </c>
      <c r="E88" s="4" t="inlineStr">
        <is>
          <t xml:space="preserve"> </t>
        </is>
      </c>
      <c r="F88" s="4" t="inlineStr">
        <is>
          <t xml:space="preserve"> </t>
        </is>
      </c>
      <c r="G8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Obligations (Details) $ in Millions</t>
        </is>
      </c>
      <c r="B1" s="2" t="inlineStr">
        <is>
          <t>Dec. 31, 2024 USD ($)</t>
        </is>
      </c>
    </row>
    <row r="2">
      <c r="A2" s="3" t="inlineStr">
        <is>
          <t>Debt Disclosure [Abstract]</t>
        </is>
      </c>
      <c r="B2" s="4" t="inlineStr">
        <is>
          <t xml:space="preserve"> </t>
        </is>
      </c>
    </row>
    <row r="3">
      <c r="A3" s="4" t="inlineStr">
        <is>
          <t>2025</t>
        </is>
      </c>
      <c r="B3" s="5" t="n">
        <v>101.4</v>
      </c>
    </row>
    <row r="4">
      <c r="A4" s="4" t="inlineStr">
        <is>
          <t>2026</t>
        </is>
      </c>
      <c r="B4" s="7" t="n">
        <v>81.2</v>
      </c>
    </row>
    <row r="5">
      <c r="A5" s="4" t="inlineStr">
        <is>
          <t>2027</t>
        </is>
      </c>
      <c r="B5" s="7" t="n">
        <v>73.7</v>
      </c>
    </row>
    <row r="6">
      <c r="A6" s="4" t="inlineStr">
        <is>
          <t>2028</t>
        </is>
      </c>
      <c r="B6" s="6" t="n">
        <v>260</v>
      </c>
    </row>
    <row r="7">
      <c r="A7" s="4" t="inlineStr">
        <is>
          <t>2029</t>
        </is>
      </c>
      <c r="B7" s="7" t="n">
        <v>58.7</v>
      </c>
    </row>
    <row r="8">
      <c r="A8" s="4" t="inlineStr">
        <is>
          <t>Thereafter</t>
        </is>
      </c>
      <c r="B8" s="7" t="n">
        <v>2829.6</v>
      </c>
    </row>
    <row r="9">
      <c r="A9" s="4" t="inlineStr">
        <is>
          <t>Total</t>
        </is>
      </c>
      <c r="B9" s="5" t="n">
        <v>34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43" customWidth="1" min="2" max="2"/>
    <col width="22" customWidth="1" min="3" max="3"/>
  </cols>
  <sheetData>
    <row r="1">
      <c r="A1" s="1" t="inlineStr">
        <is>
          <t>Leases - Narrative (Details) $ in Millions</t>
        </is>
      </c>
      <c r="B1" s="2" t="inlineStr">
        <is>
          <t>12 Months Ended</t>
        </is>
      </c>
    </row>
    <row r="2">
      <c r="B2" s="2" t="inlineStr">
        <is>
          <t>Dec. 31, 2024 USD ($) lease_renewal_option</t>
        </is>
      </c>
      <c r="C2" s="2" t="inlineStr">
        <is>
          <t>Dec. 31, 2023 USD ($)</t>
        </is>
      </c>
    </row>
    <row r="3">
      <c r="A3" s="3" t="inlineStr">
        <is>
          <t>Lessee, Lease, Description [Line Items]</t>
        </is>
      </c>
      <c r="B3" s="4" t="inlineStr">
        <is>
          <t xml:space="preserve"> </t>
        </is>
      </c>
      <c r="C3" s="4" t="inlineStr">
        <is>
          <t xml:space="preserve"> </t>
        </is>
      </c>
    </row>
    <row r="4">
      <c r="A4" s="4" t="inlineStr">
        <is>
          <t>Initial term of operating leases</t>
        </is>
      </c>
      <c r="B4" s="4" t="inlineStr">
        <is>
          <t>10 years</t>
        </is>
      </c>
      <c r="C4" s="4" t="inlineStr">
        <is>
          <t xml:space="preserve"> </t>
        </is>
      </c>
    </row>
    <row r="5">
      <c r="A5" s="4" t="inlineStr">
        <is>
          <t>Number of options to renew operating leases | lease_renewal_option</t>
        </is>
      </c>
      <c r="B5" s="6" t="n">
        <v>1</v>
      </c>
      <c r="C5" s="4" t="inlineStr">
        <is>
          <t xml:space="preserve"> </t>
        </is>
      </c>
    </row>
    <row r="6">
      <c r="A6" s="4" t="inlineStr">
        <is>
          <t>Increase in finance lease liabilities</t>
        </is>
      </c>
      <c r="B6" s="5" t="n">
        <v>63.9</v>
      </c>
      <c r="C6" s="4" t="inlineStr">
        <is>
          <t xml:space="preserve"> </t>
        </is>
      </c>
    </row>
    <row r="7">
      <c r="A7" s="4" t="inlineStr">
        <is>
          <t>Increase in finance lease assets</t>
        </is>
      </c>
      <c r="B7" s="7" t="n">
        <v>61.6</v>
      </c>
      <c r="C7" s="4" t="inlineStr">
        <is>
          <t xml:space="preserve"> </t>
        </is>
      </c>
    </row>
    <row r="8">
      <c r="A8" s="4" t="inlineStr">
        <is>
          <t>Decrease in operating lease liabilities</t>
        </is>
      </c>
      <c r="B8" s="7" t="n">
        <v>42.3</v>
      </c>
      <c r="C8" s="4" t="inlineStr">
        <is>
          <t xml:space="preserve"> </t>
        </is>
      </c>
    </row>
    <row r="9">
      <c r="A9" s="4" t="inlineStr">
        <is>
          <t>Decrease in operating lease assets</t>
        </is>
      </c>
      <c r="B9" s="7" t="n">
        <v>41.3</v>
      </c>
      <c r="C9" s="4" t="inlineStr">
        <is>
          <t xml:space="preserve"> </t>
        </is>
      </c>
    </row>
    <row r="10">
      <c r="A10" s="4" t="inlineStr">
        <is>
          <t>Operating lease costs</t>
        </is>
      </c>
      <c r="B10" s="7" t="n">
        <v>65.8</v>
      </c>
      <c r="C10" s="5" t="n">
        <v>65.7</v>
      </c>
    </row>
    <row r="11">
      <c r="A11" s="4" t="inlineStr">
        <is>
          <t>Non-Controlling Interests— Non-Redeemabl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nt paid under finance lease agreement, allocated to principal and interest</t>
        </is>
      </c>
      <c r="B13" s="7" t="n">
        <v>25.7</v>
      </c>
      <c r="C13" s="7" t="n">
        <v>26.4</v>
      </c>
    </row>
    <row r="14">
      <c r="A14" s="4" t="inlineStr">
        <is>
          <t>Investo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costs</t>
        </is>
      </c>
      <c r="B16" s="5" t="n">
        <v>24.8</v>
      </c>
      <c r="C16" s="5" t="n">
        <v>1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chedule of Components of Right-of-use Assets and Liabilities Related to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295.7</v>
      </c>
      <c r="C3" s="5" t="n">
        <v>255.3</v>
      </c>
    </row>
    <row r="4">
      <c r="A4" s="4" t="inlineStr">
        <is>
          <t>Finance lease assets</t>
        </is>
      </c>
      <c r="B4" s="7" t="n">
        <v>655.6</v>
      </c>
      <c r="C4" s="6" t="n">
        <v>587</v>
      </c>
    </row>
    <row r="5">
      <c r="A5" s="4" t="inlineStr">
        <is>
          <t>Total leased assets</t>
        </is>
      </c>
      <c r="B5" s="7" t="n">
        <v>951.3</v>
      </c>
      <c r="C5" s="7" t="n">
        <v>842.3</v>
      </c>
    </row>
    <row r="6">
      <c r="A6" s="3" t="inlineStr">
        <is>
          <t>Operating lease liabilities:</t>
        </is>
      </c>
      <c r="B6" s="4" t="inlineStr">
        <is>
          <t xml:space="preserve"> </t>
        </is>
      </c>
      <c r="C6" s="4" t="inlineStr">
        <is>
          <t xml:space="preserve"> </t>
        </is>
      </c>
    </row>
    <row r="7">
      <c r="A7" s="4" t="inlineStr">
        <is>
          <t>Current</t>
        </is>
      </c>
      <c r="B7" s="8" t="n">
        <v>41</v>
      </c>
      <c r="C7" s="5" t="n">
        <v>37.6</v>
      </c>
    </row>
    <row r="8">
      <c r="A8" s="4" t="inlineStr">
        <is>
          <t>Operating Lease, Liability, Current, Statement of Financial Position [Extensible List]</t>
        </is>
      </c>
      <c r="B8" s="4" t="inlineStr">
        <is>
          <t>Other current liabilities</t>
        </is>
      </c>
      <c r="C8" s="4" t="inlineStr">
        <is>
          <t>Other current liabilities</t>
        </is>
      </c>
    </row>
    <row r="9">
      <c r="A9" s="4" t="inlineStr">
        <is>
          <t>Long-term</t>
        </is>
      </c>
      <c r="B9" s="5" t="n">
        <v>292.1</v>
      </c>
      <c r="C9" s="5" t="n">
        <v>248.9</v>
      </c>
    </row>
    <row r="10">
      <c r="A10" s="4" t="inlineStr">
        <is>
          <t>Total operating lease liabilities</t>
        </is>
      </c>
      <c r="B10" s="7" t="n">
        <v>333.1</v>
      </c>
      <c r="C10" s="7" t="n">
        <v>286.5</v>
      </c>
    </row>
    <row r="11">
      <c r="A11" s="3" t="inlineStr">
        <is>
          <t>Finance lease liabilities:</t>
        </is>
      </c>
      <c r="B11" s="4" t="inlineStr">
        <is>
          <t xml:space="preserve"> </t>
        </is>
      </c>
      <c r="C11" s="4" t="inlineStr">
        <is>
          <t xml:space="preserve"> </t>
        </is>
      </c>
    </row>
    <row r="12">
      <c r="A12" s="4" t="inlineStr">
        <is>
          <t>Current</t>
        </is>
      </c>
      <c r="B12" s="5" t="n">
        <v>33.1</v>
      </c>
      <c r="C12" s="5" t="n">
        <v>25.4</v>
      </c>
    </row>
    <row r="13">
      <c r="A13" s="4" t="inlineStr">
        <is>
          <t>Finance Lease, Liability, Current, Statement of Financial Position [Extensible List]</t>
        </is>
      </c>
      <c r="B13" s="4" t="inlineStr">
        <is>
          <t>Current maturities of long-term debt</t>
        </is>
      </c>
      <c r="C13" s="4" t="inlineStr">
        <is>
          <t>Current maturities of long-term debt</t>
        </is>
      </c>
    </row>
    <row r="14">
      <c r="A14" s="4" t="inlineStr">
        <is>
          <t>Long-term</t>
        </is>
      </c>
      <c r="B14" s="5" t="n">
        <v>765.6</v>
      </c>
      <c r="C14" s="5" t="n">
        <v>668.2</v>
      </c>
    </row>
    <row r="15">
      <c r="A15" s="4" t="inlineStr">
        <is>
          <t>Finance Lease, Liability, Noncurrent, Statement of Financial Position [Extensible List]</t>
        </is>
      </c>
      <c r="B15" s="4" t="inlineStr">
        <is>
          <t>Long-term debt, less current maturities</t>
        </is>
      </c>
      <c r="C15" s="4" t="inlineStr">
        <is>
          <t>Long-term debt, less current maturities</t>
        </is>
      </c>
    </row>
    <row r="16">
      <c r="A16" s="4" t="inlineStr">
        <is>
          <t>Total finance lease liabilities</t>
        </is>
      </c>
      <c r="B16" s="5" t="n">
        <v>798.7</v>
      </c>
      <c r="C16" s="5" t="n">
        <v>693.6</v>
      </c>
    </row>
    <row r="17">
      <c r="A17" s="4" t="inlineStr">
        <is>
          <t>Total lease liabilities</t>
        </is>
      </c>
      <c r="B17" s="5" t="n">
        <v>1131.8</v>
      </c>
      <c r="C17" s="5" t="n">
        <v>9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5</v>
      </c>
      <c r="C4" s="5" t="n">
        <v>135.3</v>
      </c>
      <c r="D4" s="8" t="n">
        <v>87</v>
      </c>
    </row>
    <row r="5">
      <c r="A5" s="3" t="inlineStr">
        <is>
          <t>Other comprehensive (loss) income, net of tax:</t>
        </is>
      </c>
      <c r="B5" s="4" t="inlineStr">
        <is>
          <t xml:space="preserve"> </t>
        </is>
      </c>
      <c r="C5" s="4" t="inlineStr">
        <is>
          <t xml:space="preserve"> </t>
        </is>
      </c>
      <c r="D5" s="4" t="inlineStr">
        <is>
          <t xml:space="preserve"> </t>
        </is>
      </c>
    </row>
    <row r="6">
      <c r="A6" s="4" t="inlineStr">
        <is>
          <t>Derivative activity, net of tax of $0</t>
        </is>
      </c>
      <c r="B6" s="7" t="n">
        <v>-52.7</v>
      </c>
      <c r="C6" s="7" t="n">
        <v>-18.7</v>
      </c>
      <c r="D6" s="7" t="n">
        <v>107.7</v>
      </c>
    </row>
    <row r="7">
      <c r="A7" s="4" t="inlineStr">
        <is>
          <t>Comprehensive (loss) income</t>
        </is>
      </c>
      <c r="B7" s="7" t="n">
        <v>-40.2</v>
      </c>
      <c r="C7" s="7" t="n">
        <v>116.6</v>
      </c>
      <c r="D7" s="7" t="n">
        <v>194.7</v>
      </c>
    </row>
    <row r="8">
      <c r="A8" s="4" t="inlineStr">
        <is>
          <t>Less: Comprehensive income attributable to non-controlling interests</t>
        </is>
      </c>
      <c r="B8" s="7" t="n">
        <v>-180.6</v>
      </c>
      <c r="C8" s="7" t="n">
        <v>-147.2</v>
      </c>
      <c r="D8" s="7" t="n">
        <v>-141.6</v>
      </c>
    </row>
    <row r="9">
      <c r="A9" s="4" t="inlineStr">
        <is>
          <t>Comprehensive (loss) income attributable to Surgery Partners, Inc.</t>
        </is>
      </c>
      <c r="B9" s="5" t="n">
        <v>-220.8</v>
      </c>
      <c r="C9" s="5" t="n">
        <v>-30.6</v>
      </c>
      <c r="D9" s="5" t="n">
        <v>5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Expense and Cash Flow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65.8</v>
      </c>
      <c r="C4" s="5" t="n">
        <v>65.7</v>
      </c>
    </row>
    <row r="5">
      <c r="A5" s="3" t="inlineStr">
        <is>
          <t>Finance lease costs:</t>
        </is>
      </c>
      <c r="B5" s="4" t="inlineStr">
        <is>
          <t xml:space="preserve"> </t>
        </is>
      </c>
      <c r="C5" s="4" t="inlineStr">
        <is>
          <t xml:space="preserve"> </t>
        </is>
      </c>
    </row>
    <row r="6">
      <c r="A6" s="4" t="inlineStr">
        <is>
          <t>Amortization of leased assets</t>
        </is>
      </c>
      <c r="B6" s="7" t="n">
        <v>62.1</v>
      </c>
      <c r="C6" s="7" t="n">
        <v>39.9</v>
      </c>
    </row>
    <row r="7">
      <c r="A7" s="4" t="inlineStr">
        <is>
          <t>Interest on lease liabilities</t>
        </is>
      </c>
      <c r="B7" s="7" t="n">
        <v>61.8</v>
      </c>
      <c r="C7" s="7" t="n">
        <v>48.6</v>
      </c>
    </row>
    <row r="8">
      <c r="A8" s="4" t="inlineStr">
        <is>
          <t>Total finance lease costs</t>
        </is>
      </c>
      <c r="B8" s="7" t="n">
        <v>123.9</v>
      </c>
      <c r="C8" s="7" t="n">
        <v>88.5</v>
      </c>
    </row>
    <row r="9">
      <c r="A9" s="4" t="inlineStr">
        <is>
          <t>Variable and short-term lease costs</t>
        </is>
      </c>
      <c r="B9" s="7" t="n">
        <v>24.5</v>
      </c>
      <c r="C9" s="7" t="n">
        <v>20.1</v>
      </c>
    </row>
    <row r="10">
      <c r="A10" s="4" t="inlineStr">
        <is>
          <t>Total lease costs</t>
        </is>
      </c>
      <c r="B10" s="7" t="n">
        <v>214.2</v>
      </c>
      <c r="C10" s="7" t="n">
        <v>174.3</v>
      </c>
    </row>
    <row r="11">
      <c r="A11" s="3" t="inlineStr">
        <is>
          <t>Cash paid for amounts included in the measurement of lease liabilities:</t>
        </is>
      </c>
      <c r="B11" s="4" t="inlineStr">
        <is>
          <t xml:space="preserve"> </t>
        </is>
      </c>
      <c r="C11" s="4" t="inlineStr">
        <is>
          <t xml:space="preserve"> </t>
        </is>
      </c>
    </row>
    <row r="12">
      <c r="A12" s="4" t="inlineStr">
        <is>
          <t>Operating cash outflows from operating leases</t>
        </is>
      </c>
      <c r="B12" s="7" t="n">
        <v>62.8</v>
      </c>
      <c r="C12" s="7" t="n">
        <v>63.7</v>
      </c>
    </row>
    <row r="13">
      <c r="A13" s="4" t="inlineStr">
        <is>
          <t>Operating cash outflows from finance leases</t>
        </is>
      </c>
      <c r="B13" s="7" t="n">
        <v>59.1</v>
      </c>
      <c r="C13" s="7" t="n">
        <v>45.8</v>
      </c>
    </row>
    <row r="14">
      <c r="A14" s="4" t="inlineStr">
        <is>
          <t>Financing cash outflows from finance leases</t>
        </is>
      </c>
      <c r="B14" s="6" t="n">
        <v>33</v>
      </c>
      <c r="C14" s="7" t="n">
        <v>26.7</v>
      </c>
    </row>
    <row r="15">
      <c r="A15" s="3" t="inlineStr">
        <is>
          <t>Right-of-use assets obtained in exchange for lease obligations:</t>
        </is>
      </c>
      <c r="B15" s="4" t="inlineStr">
        <is>
          <t xml:space="preserve"> </t>
        </is>
      </c>
      <c r="C15" s="4" t="inlineStr">
        <is>
          <t xml:space="preserve"> </t>
        </is>
      </c>
    </row>
    <row r="16">
      <c r="A16" s="4" t="inlineStr">
        <is>
          <t>Operating leases</t>
        </is>
      </c>
      <c r="B16" s="7" t="n">
        <v>132.3</v>
      </c>
      <c r="C16" s="7" t="n">
        <v>60.1</v>
      </c>
    </row>
    <row r="17">
      <c r="A17" s="4" t="inlineStr">
        <is>
          <t>Finance leases</t>
        </is>
      </c>
      <c r="B17" s="5" t="n">
        <v>89.2</v>
      </c>
      <c r="C17" s="5" t="n">
        <v>16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Leases - Schedule of Weighted-Average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9 years 9 months 18 days</t>
        </is>
      </c>
      <c r="C3" s="4" t="inlineStr">
        <is>
          <t>9 years 2 months 12 days</t>
        </is>
      </c>
    </row>
    <row r="4">
      <c r="A4" s="4" t="inlineStr">
        <is>
          <t>Weighted-average remaining lease term, finance leases</t>
        </is>
      </c>
      <c r="B4" s="4" t="inlineStr">
        <is>
          <t>19 years 2 months 12 days</t>
        </is>
      </c>
      <c r="C4" s="4" t="inlineStr">
        <is>
          <t>20 years 6 months</t>
        </is>
      </c>
    </row>
    <row r="5">
      <c r="A5" s="4" t="inlineStr">
        <is>
          <t>Weighted-average discount rate, operating leases (percent)</t>
        </is>
      </c>
      <c r="B5" s="11" t="n">
        <v>0.079</v>
      </c>
      <c r="C5" s="11" t="n">
        <v>0.082</v>
      </c>
    </row>
    <row r="6">
      <c r="A6" s="4" t="inlineStr">
        <is>
          <t>Weighted-average discount rate, finance leases (percent)</t>
        </is>
      </c>
      <c r="B6" s="11" t="n">
        <v>0.081</v>
      </c>
      <c r="C6" s="11" t="n">
        <v>0.0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5.2</v>
      </c>
      <c r="C3" s="4" t="inlineStr">
        <is>
          <t xml:space="preserve"> </t>
        </is>
      </c>
    </row>
    <row r="4">
      <c r="A4" s="4" t="inlineStr">
        <is>
          <t>2026</t>
        </is>
      </c>
      <c r="B4" s="7" t="n">
        <v>62.3</v>
      </c>
      <c r="C4" s="4" t="inlineStr">
        <is>
          <t xml:space="preserve"> </t>
        </is>
      </c>
    </row>
    <row r="5">
      <c r="A5" s="4" t="inlineStr">
        <is>
          <t>2027</t>
        </is>
      </c>
      <c r="B5" s="7" t="n">
        <v>53.9</v>
      </c>
      <c r="C5" s="4" t="inlineStr">
        <is>
          <t xml:space="preserve"> </t>
        </is>
      </c>
    </row>
    <row r="6">
      <c r="A6" s="4" t="inlineStr">
        <is>
          <t>2028</t>
        </is>
      </c>
      <c r="B6" s="7" t="n">
        <v>43.9</v>
      </c>
      <c r="C6" s="4" t="inlineStr">
        <is>
          <t xml:space="preserve"> </t>
        </is>
      </c>
    </row>
    <row r="7">
      <c r="A7" s="4" t="inlineStr">
        <is>
          <t>2029</t>
        </is>
      </c>
      <c r="B7" s="7" t="n">
        <v>38.4</v>
      </c>
      <c r="C7" s="4" t="inlineStr">
        <is>
          <t xml:space="preserve"> </t>
        </is>
      </c>
    </row>
    <row r="8">
      <c r="A8" s="4" t="inlineStr">
        <is>
          <t>Thereafter</t>
        </is>
      </c>
      <c r="B8" s="7" t="n">
        <v>221.6</v>
      </c>
      <c r="C8" s="4" t="inlineStr">
        <is>
          <t xml:space="preserve"> </t>
        </is>
      </c>
    </row>
    <row r="9">
      <c r="A9" s="4" t="inlineStr">
        <is>
          <t>Total lease payments</t>
        </is>
      </c>
      <c r="B9" s="7" t="n">
        <v>485.3</v>
      </c>
      <c r="C9" s="4" t="inlineStr">
        <is>
          <t xml:space="preserve"> </t>
        </is>
      </c>
    </row>
    <row r="10">
      <c r="A10" s="4" t="inlineStr">
        <is>
          <t>Less: imputed interest</t>
        </is>
      </c>
      <c r="B10" s="7" t="n">
        <v>-152.2</v>
      </c>
      <c r="C10" s="4" t="inlineStr">
        <is>
          <t xml:space="preserve"> </t>
        </is>
      </c>
    </row>
    <row r="11">
      <c r="A11" s="4" t="inlineStr">
        <is>
          <t>Total lease obligations</t>
        </is>
      </c>
      <c r="B11" s="7" t="n">
        <v>333.1</v>
      </c>
      <c r="C11" s="5" t="n">
        <v>286.5</v>
      </c>
    </row>
    <row r="12">
      <c r="A12" s="3" t="inlineStr">
        <is>
          <t>Finance Leases</t>
        </is>
      </c>
      <c r="B12" s="4" t="inlineStr">
        <is>
          <t xml:space="preserve"> </t>
        </is>
      </c>
      <c r="C12" s="4" t="inlineStr">
        <is>
          <t xml:space="preserve"> </t>
        </is>
      </c>
    </row>
    <row r="13">
      <c r="A13" s="4" t="inlineStr">
        <is>
          <t>2025</t>
        </is>
      </c>
      <c r="B13" s="6" t="n">
        <v>92</v>
      </c>
      <c r="C13" s="4" t="inlineStr">
        <is>
          <t xml:space="preserve"> </t>
        </is>
      </c>
    </row>
    <row r="14">
      <c r="A14" s="4" t="inlineStr">
        <is>
          <t>2026</t>
        </is>
      </c>
      <c r="B14" s="6" t="n">
        <v>90</v>
      </c>
      <c r="C14" s="4" t="inlineStr">
        <is>
          <t xml:space="preserve"> </t>
        </is>
      </c>
    </row>
    <row r="15">
      <c r="A15" s="4" t="inlineStr">
        <is>
          <t>2027</t>
        </is>
      </c>
      <c r="B15" s="7" t="n">
        <v>86.2</v>
      </c>
      <c r="C15" s="4" t="inlineStr">
        <is>
          <t xml:space="preserve"> </t>
        </is>
      </c>
    </row>
    <row r="16">
      <c r="A16" s="4" t="inlineStr">
        <is>
          <t>2028</t>
        </is>
      </c>
      <c r="B16" s="7" t="n">
        <v>81.5</v>
      </c>
      <c r="C16" s="4" t="inlineStr">
        <is>
          <t xml:space="preserve"> </t>
        </is>
      </c>
    </row>
    <row r="17">
      <c r="A17" s="4" t="inlineStr">
        <is>
          <t>2029</t>
        </is>
      </c>
      <c r="B17" s="7" t="n">
        <v>78.7</v>
      </c>
      <c r="C17" s="4" t="inlineStr">
        <is>
          <t xml:space="preserve"> </t>
        </is>
      </c>
    </row>
    <row r="18">
      <c r="A18" s="4" t="inlineStr">
        <is>
          <t>Thereafter</t>
        </is>
      </c>
      <c r="B18" s="6" t="n">
        <v>1299</v>
      </c>
      <c r="C18" s="4" t="inlineStr">
        <is>
          <t xml:space="preserve"> </t>
        </is>
      </c>
    </row>
    <row r="19">
      <c r="A19" s="4" t="inlineStr">
        <is>
          <t>Total lease payments</t>
        </is>
      </c>
      <c r="B19" s="7" t="n">
        <v>1727.4</v>
      </c>
      <c r="C19" s="4" t="inlineStr">
        <is>
          <t xml:space="preserve"> </t>
        </is>
      </c>
    </row>
    <row r="20">
      <c r="A20" s="4" t="inlineStr">
        <is>
          <t>Less: imputed interest</t>
        </is>
      </c>
      <c r="B20" s="7" t="n">
        <v>-928.7</v>
      </c>
      <c r="C20" s="4" t="inlineStr">
        <is>
          <t xml:space="preserve"> </t>
        </is>
      </c>
    </row>
    <row r="21">
      <c r="A21" s="4" t="inlineStr">
        <is>
          <t>Total lease obligations</t>
        </is>
      </c>
      <c r="B21" s="5" t="n">
        <v>798.7</v>
      </c>
      <c r="C21" s="5" t="n">
        <v>69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Swaps and Interest Rate Caps Outstanding (Details) - USD ($) $ in Millions</t>
        </is>
      </c>
      <c r="B1" s="2" t="inlineStr">
        <is>
          <t>Dec. 31, 2024</t>
        </is>
      </c>
      <c r="C1" s="2" t="inlineStr">
        <is>
          <t>Dec. 31, 2023</t>
        </is>
      </c>
    </row>
    <row r="2">
      <c r="A2" s="3" t="inlineStr">
        <is>
          <t>Reclassification Adjustment out of Accumulated Other Comprehensive Income [Line Items]</t>
        </is>
      </c>
      <c r="B2" s="4" t="inlineStr">
        <is>
          <t xml:space="preserve"> </t>
        </is>
      </c>
      <c r="C2" s="4" t="inlineStr">
        <is>
          <t xml:space="preserve"> </t>
        </is>
      </c>
    </row>
    <row r="3">
      <c r="A3" s="4" t="inlineStr">
        <is>
          <t>Current notional amount</t>
        </is>
      </c>
      <c r="B3" s="5" t="n">
        <v>2737.8</v>
      </c>
      <c r="C3" s="5" t="n">
        <v>1360.1</v>
      </c>
    </row>
    <row r="4">
      <c r="A4" s="4" t="inlineStr">
        <is>
          <t>Pay-fixed swap</t>
        </is>
      </c>
      <c r="B4" s="4" t="inlineStr">
        <is>
          <t xml:space="preserve"> </t>
        </is>
      </c>
      <c r="C4" s="4" t="inlineStr">
        <is>
          <t xml:space="preserve"> </t>
        </is>
      </c>
    </row>
    <row r="5">
      <c r="A5" s="3" t="inlineStr">
        <is>
          <t>Reclassification Adjustment out of Accumulated Other Comprehensive Income [Line Items]</t>
        </is>
      </c>
      <c r="B5" s="4" t="inlineStr">
        <is>
          <t xml:space="preserve"> </t>
        </is>
      </c>
      <c r="C5" s="4" t="inlineStr">
        <is>
          <t xml:space="preserve"> </t>
        </is>
      </c>
    </row>
    <row r="6">
      <c r="A6" s="4" t="inlineStr">
        <is>
          <t>Current notional amount</t>
        </is>
      </c>
      <c r="B6" s="6" t="n">
        <v>435</v>
      </c>
      <c r="C6" s="6" t="n">
        <v>435</v>
      </c>
    </row>
    <row r="7">
      <c r="A7" s="4" t="inlineStr">
        <is>
          <t>Pay-fixed swap</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Current notional amount</t>
        </is>
      </c>
      <c r="B9" s="6" t="n">
        <v>330</v>
      </c>
      <c r="C9" s="6" t="n">
        <v>330</v>
      </c>
    </row>
    <row r="10">
      <c r="A10" s="4" t="inlineStr">
        <is>
          <t>Pay-fixed swap</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Current notional amount</t>
        </is>
      </c>
      <c r="B12" s="6" t="n">
        <v>435</v>
      </c>
      <c r="C12" s="6" t="n">
        <v>435</v>
      </c>
    </row>
    <row r="13">
      <c r="A13" s="4" t="inlineStr">
        <is>
          <t>Interest rate cap</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Current notional amount</t>
        </is>
      </c>
      <c r="B15" s="7" t="n">
        <v>143.6</v>
      </c>
      <c r="C15" s="7" t="n">
        <v>151.4</v>
      </c>
    </row>
    <row r="16">
      <c r="A16" s="4" t="inlineStr">
        <is>
          <t>Interest rate cap</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Current notional amount</t>
        </is>
      </c>
      <c r="B18" s="7" t="n">
        <v>8.199999999999999</v>
      </c>
      <c r="C18" s="7" t="n">
        <v>8.699999999999999</v>
      </c>
    </row>
    <row r="19">
      <c r="A19" s="4" t="inlineStr">
        <is>
          <t>Deferred premium cap</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Current notional amount</t>
        </is>
      </c>
      <c r="B21" s="6" t="n">
        <v>396</v>
      </c>
      <c r="C21" s="6" t="n">
        <v>0</v>
      </c>
    </row>
    <row r="22">
      <c r="A22" s="4" t="inlineStr">
        <is>
          <t>Deferred premium cap</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Current notional amount</t>
        </is>
      </c>
      <c r="B24" s="6" t="n">
        <v>198</v>
      </c>
      <c r="C24" s="6" t="n">
        <v>0</v>
      </c>
    </row>
    <row r="25">
      <c r="A25" s="4" t="inlineStr">
        <is>
          <t>Deferred premium cap</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Current notional amount</t>
        </is>
      </c>
      <c r="B27" s="6" t="n">
        <v>396</v>
      </c>
      <c r="C27" s="6" t="n">
        <v>0</v>
      </c>
    </row>
    <row r="28">
      <c r="A28" s="4" t="inlineStr">
        <is>
          <t>Deferred premium cap</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Current notional amount</t>
        </is>
      </c>
      <c r="B30" s="6" t="n">
        <v>198</v>
      </c>
      <c r="C30" s="6" t="n">
        <v>0</v>
      </c>
    </row>
    <row r="31">
      <c r="A31" s="4" t="inlineStr">
        <is>
          <t>Deferred premium cap</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Current notional amount</t>
        </is>
      </c>
      <c r="B33" s="8" t="n">
        <v>198</v>
      </c>
      <c r="C33"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s>
  <sheetData>
    <row r="1">
      <c r="A1" s="1" t="inlineStr">
        <is>
          <t>Derivatives and Hedging Activities - Narrative (Details)</t>
        </is>
      </c>
      <c r="B1" s="2" t="inlineStr">
        <is>
          <t>12 Months Ended</t>
        </is>
      </c>
    </row>
    <row r="2">
      <c r="B2" s="2" t="inlineStr">
        <is>
          <t>Dec. 31, 2024 USD ($) interest_rate_swap</t>
        </is>
      </c>
      <c r="C2" s="2" t="inlineStr">
        <is>
          <t>Dec. 31, 2023 USD ($)</t>
        </is>
      </c>
      <c r="D2" s="2" t="inlineStr">
        <is>
          <t>Apr. 09, 2024 USD ($) interest_rate_swap</t>
        </is>
      </c>
    </row>
    <row r="3">
      <c r="A3" s="3" t="inlineStr">
        <is>
          <t>Derivative [Line Items]</t>
        </is>
      </c>
      <c r="B3" s="4" t="inlineStr">
        <is>
          <t xml:space="preserve"> </t>
        </is>
      </c>
      <c r="C3" s="4" t="inlineStr">
        <is>
          <t xml:space="preserve"> </t>
        </is>
      </c>
      <c r="D3" s="4" t="inlineStr">
        <is>
          <t xml:space="preserve"> </t>
        </is>
      </c>
    </row>
    <row r="4">
      <c r="A4" s="4" t="inlineStr">
        <is>
          <t>Current notional amount</t>
        </is>
      </c>
      <c r="B4" s="8" t="n">
        <v>2737800000</v>
      </c>
      <c r="C4" s="8" t="n">
        <v>1360100000</v>
      </c>
      <c r="D4" s="4" t="inlineStr">
        <is>
          <t xml:space="preserve"> </t>
        </is>
      </c>
    </row>
    <row r="5">
      <c r="A5" s="4" t="inlineStr">
        <is>
          <t>Amount estimated to be reclassified as a reduction to interest expense over next 12 months</t>
        </is>
      </c>
      <c r="B5" s="8" t="n">
        <v>6700000</v>
      </c>
      <c r="C5" s="4" t="inlineStr">
        <is>
          <t xml:space="preserve"> </t>
        </is>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interest rate swaps held | interest_rate_swap</t>
        </is>
      </c>
      <c r="B8" s="6" t="n">
        <v>3</v>
      </c>
      <c r="C8" s="4" t="inlineStr">
        <is>
          <t xml:space="preserve"> </t>
        </is>
      </c>
      <c r="D8" s="4" t="inlineStr">
        <is>
          <t xml:space="preserve"> </t>
        </is>
      </c>
    </row>
    <row r="9">
      <c r="A9" s="4" t="inlineStr">
        <is>
          <t>Interest rate swaps | Minimum</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Variable interest rate of derivative instrument (percent)</t>
        </is>
      </c>
      <c r="B11" s="11" t="n">
        <v>0.0075</v>
      </c>
      <c r="C11" s="4" t="inlineStr">
        <is>
          <t xml:space="preserve"> </t>
        </is>
      </c>
      <c r="D11" s="4" t="inlineStr">
        <is>
          <t xml:space="preserve"> </t>
        </is>
      </c>
    </row>
    <row r="12">
      <c r="A12" s="4" t="inlineStr">
        <is>
          <t>Interest rate swaps | Derivatives in cash flow hedging relationshi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Current notional amount</t>
        </is>
      </c>
      <c r="B14" s="8" t="n">
        <v>1200000000</v>
      </c>
      <c r="C14" s="4" t="inlineStr">
        <is>
          <t xml:space="preserve"> </t>
        </is>
      </c>
      <c r="D14" s="4" t="inlineStr">
        <is>
          <t xml:space="preserve"> </t>
        </is>
      </c>
    </row>
    <row r="15">
      <c r="A15" s="4" t="inlineStr">
        <is>
          <t>Interest rate ca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interest rate swaps held | interest_rate_swap</t>
        </is>
      </c>
      <c r="B17" s="6" t="n">
        <v>2</v>
      </c>
      <c r="C17" s="4" t="inlineStr">
        <is>
          <t xml:space="preserve"> </t>
        </is>
      </c>
      <c r="D17" s="4" t="inlineStr">
        <is>
          <t xml:space="preserve"> </t>
        </is>
      </c>
    </row>
    <row r="18">
      <c r="A18" s="4" t="inlineStr">
        <is>
          <t>Current notional amount</t>
        </is>
      </c>
      <c r="B18" s="8" t="n">
        <v>151800000</v>
      </c>
      <c r="C18" s="4" t="inlineStr">
        <is>
          <t xml:space="preserve"> </t>
        </is>
      </c>
      <c r="D18" s="4" t="inlineStr">
        <is>
          <t xml:space="preserve"> </t>
        </is>
      </c>
    </row>
    <row r="19">
      <c r="A19" s="4" t="inlineStr">
        <is>
          <t>Interest rate caps | Derivatives not designated as hedging instrumen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 on termination</t>
        </is>
      </c>
      <c r="B21" s="4" t="inlineStr">
        <is>
          <t xml:space="preserve"> </t>
        </is>
      </c>
      <c r="C21" s="8" t="n">
        <v>8600000</v>
      </c>
      <c r="D21" s="4" t="inlineStr">
        <is>
          <t xml:space="preserve"> </t>
        </is>
      </c>
    </row>
    <row r="22">
      <c r="A22" s="4" t="inlineStr">
        <is>
          <t>Deferred premium cap</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umber of interest rate swaps held | interest_rate_swap</t>
        </is>
      </c>
      <c r="B24" s="4" t="inlineStr">
        <is>
          <t xml:space="preserve"> </t>
        </is>
      </c>
      <c r="C24" s="4" t="inlineStr">
        <is>
          <t xml:space="preserve"> </t>
        </is>
      </c>
      <c r="D24" s="6" t="n">
        <v>5</v>
      </c>
    </row>
    <row r="25">
      <c r="A25" s="4" t="inlineStr">
        <is>
          <t>Current notional amount</t>
        </is>
      </c>
      <c r="B25" s="8" t="n">
        <v>1400000000</v>
      </c>
      <c r="C25" s="4" t="inlineStr">
        <is>
          <t xml:space="preserve"> </t>
        </is>
      </c>
      <c r="D25" s="8" t="n">
        <v>1400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 Instruments in Statement of Financial Position, Fair Value (Details) - USD ($) $ in Millions</t>
        </is>
      </c>
      <c r="B1" s="2" t="inlineStr">
        <is>
          <t>Dec. 31, 2024</t>
        </is>
      </c>
      <c r="C1" s="2" t="inlineStr">
        <is>
          <t>Dec. 31, 2023</t>
        </is>
      </c>
    </row>
    <row r="2">
      <c r="A2" s="3" t="inlineStr">
        <is>
          <t>Reclassification Adjustment out of Accumulated Other Comprehensive Income on Derivatives [Line Items]</t>
        </is>
      </c>
      <c r="B2" s="4" t="inlineStr">
        <is>
          <t xml:space="preserve"> </t>
        </is>
      </c>
      <c r="C2" s="4" t="inlineStr">
        <is>
          <t xml:space="preserve"> </t>
        </is>
      </c>
    </row>
    <row r="3">
      <c r="A3" s="4" t="inlineStr">
        <is>
          <t>Derivative asset, notional amount</t>
        </is>
      </c>
      <c r="B3" s="5" t="n">
        <v>10.8</v>
      </c>
      <c r="C3" s="5" t="n">
        <v>57.4</v>
      </c>
    </row>
    <row r="4">
      <c r="A4" s="4" t="inlineStr">
        <is>
          <t>Derivative liability, notional amount</t>
        </is>
      </c>
      <c r="B4" s="7" t="n">
        <v>9.6</v>
      </c>
      <c r="C4" s="7" t="n">
        <v>17.8</v>
      </c>
    </row>
    <row r="5">
      <c r="A5" s="4" t="inlineStr">
        <is>
          <t>Derivatives in cash flow hedging relationships | Interest rate cap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Derivative asset, notional amount</t>
        </is>
      </c>
      <c r="B7" s="7" t="n">
        <v>1.1</v>
      </c>
      <c r="C7" s="6" t="n">
        <v>6</v>
      </c>
    </row>
    <row r="8">
      <c r="A8" s="4" t="inlineStr">
        <is>
          <t>Derivative liability, notional amount</t>
        </is>
      </c>
      <c r="B8" s="7" t="n">
        <v>6.1</v>
      </c>
      <c r="C8" s="6" t="n">
        <v>0</v>
      </c>
    </row>
    <row r="9">
      <c r="A9" s="4" t="inlineStr">
        <is>
          <t>Derivatives in cash flow hedging relationships | Interest rate swaps</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Derivative asset, notional amount</t>
        </is>
      </c>
      <c r="B11" s="7" t="n">
        <v>9.699999999999999</v>
      </c>
      <c r="C11" s="7" t="n">
        <v>51.4</v>
      </c>
    </row>
    <row r="12">
      <c r="A12" s="4" t="inlineStr">
        <is>
          <t>Derivative liability, notional amount</t>
        </is>
      </c>
      <c r="B12" s="5" t="n">
        <v>3.5</v>
      </c>
      <c r="C12" s="5" t="n">
        <v>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 Schedule of Pre-tax Effect of Derivatives on AOCI and Statement of Operation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OCI, Cash Flow Hedge, Reclassification for Discontinuance, Statement of Income or Comprehensive Income [Extensible Enumeration]</t>
        </is>
      </c>
      <c r="B4" s="4" t="inlineStr">
        <is>
          <t>Interest expense, net</t>
        </is>
      </c>
      <c r="C4" s="4" t="inlineStr">
        <is>
          <t>Interest expense, net</t>
        </is>
      </c>
      <c r="D4" s="4" t="inlineStr">
        <is>
          <t>Interest expense, net</t>
        </is>
      </c>
    </row>
    <row r="5">
      <c r="A5" s="4" t="inlineStr">
        <is>
          <t>Amortization of accumulated OCI related</t>
        </is>
      </c>
      <c r="B5" s="4" t="inlineStr">
        <is>
          <t xml:space="preserve"> </t>
        </is>
      </c>
      <c r="C5" s="5" t="n">
        <v>19.6</v>
      </c>
      <c r="D5" s="5" t="n">
        <v>21.4</v>
      </c>
    </row>
    <row r="6">
      <c r="A6" s="4" t="inlineStr">
        <is>
          <t>Derivatives not designated as hedging instruments</t>
        </is>
      </c>
      <c r="B6" s="4" t="inlineStr">
        <is>
          <t xml:space="preserve"> </t>
        </is>
      </c>
      <c r="C6" s="4" t="inlineStr">
        <is>
          <t xml:space="preserve"> </t>
        </is>
      </c>
      <c r="D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row>
    <row r="8">
      <c r="A8" s="4" t="inlineStr">
        <is>
          <t>Loss recognized in income</t>
        </is>
      </c>
      <c r="B8" s="8" t="n">
        <v>0</v>
      </c>
      <c r="C8" s="7" t="n">
        <v>0.6</v>
      </c>
      <c r="D8" s="7" t="n">
        <v>-0.4</v>
      </c>
    </row>
    <row r="9">
      <c r="A9" s="4" t="inlineStr">
        <is>
          <t>Gain reclassified from accumulated OCI into income</t>
        </is>
      </c>
      <c r="B9" s="6" t="n">
        <v>0</v>
      </c>
      <c r="C9" s="6" t="n">
        <v>0</v>
      </c>
      <c r="D9" s="7" t="n">
        <v>-7.5</v>
      </c>
    </row>
    <row r="10">
      <c r="A10" s="4" t="inlineStr">
        <is>
          <t>Derivatives in cash flow hedging relationships</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Gain (loss) recognized in OCI (effective portion)</t>
        </is>
      </c>
      <c r="B12" s="7" t="n">
        <v>4.3</v>
      </c>
      <c r="C12" s="6" t="n">
        <v>16</v>
      </c>
      <c r="D12" s="7" t="n">
        <v>104.9</v>
      </c>
    </row>
    <row r="13">
      <c r="A13" s="4" t="inlineStr">
        <is>
          <t>(Gain) loss reclassified from accumulated OCI into income (effective portion)</t>
        </is>
      </c>
      <c r="B13" s="8" t="n">
        <v>-57</v>
      </c>
      <c r="C13" s="5" t="n">
        <v>-34.7</v>
      </c>
      <c r="D13" s="5" t="n">
        <v>1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Reconciliation of Numerator and Denominator of Basic and Diluted Earnings per Share (Details) - USD ($) $ / shares in Units, shares in Thousands, $ in Million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 attributable to Surgery Partners, Inc.</t>
        </is>
      </c>
      <c r="C4" s="5" t="n">
        <v>-168.1</v>
      </c>
      <c r="D4" s="5" t="n">
        <v>-11.9</v>
      </c>
      <c r="E4" s="5" t="n">
        <v>-54.6</v>
      </c>
    </row>
    <row r="5">
      <c r="A5" s="3" t="inlineStr">
        <is>
          <t>Weighted average common shares outstanding:</t>
        </is>
      </c>
      <c r="C5" s="4" t="inlineStr">
        <is>
          <t xml:space="preserve"> </t>
        </is>
      </c>
      <c r="D5" s="4" t="inlineStr">
        <is>
          <t xml:space="preserve"> </t>
        </is>
      </c>
      <c r="E5" s="4" t="inlineStr">
        <is>
          <t xml:space="preserve"> </t>
        </is>
      </c>
    </row>
    <row r="6">
      <c r="A6" s="4" t="inlineStr">
        <is>
          <t>Basic (shares)</t>
        </is>
      </c>
      <c r="C6" s="6" t="n">
        <v>126122</v>
      </c>
      <c r="D6" s="6" t="n">
        <v>125613</v>
      </c>
      <c r="E6" s="6" t="n">
        <v>91952</v>
      </c>
    </row>
    <row r="7">
      <c r="A7" s="4" t="inlineStr">
        <is>
          <t>Diluted (shares)</t>
        </is>
      </c>
      <c r="B7" s="4" t="inlineStr">
        <is>
          <t>[1]</t>
        </is>
      </c>
      <c r="C7" s="6" t="n">
        <v>126122</v>
      </c>
      <c r="D7" s="6" t="n">
        <v>125613</v>
      </c>
      <c r="E7" s="6" t="n">
        <v>91952</v>
      </c>
    </row>
    <row r="8">
      <c r="A8" s="3" t="inlineStr">
        <is>
          <t>Net loss per share attributable to common stockholders:</t>
        </is>
      </c>
      <c r="C8" s="4" t="inlineStr">
        <is>
          <t xml:space="preserve"> </t>
        </is>
      </c>
      <c r="D8" s="4" t="inlineStr">
        <is>
          <t xml:space="preserve"> </t>
        </is>
      </c>
      <c r="E8" s="4" t="inlineStr">
        <is>
          <t xml:space="preserve"> </t>
        </is>
      </c>
    </row>
    <row r="9">
      <c r="A9" s="4" t="inlineStr">
        <is>
          <t>Basic (in USD per share)</t>
        </is>
      </c>
      <c r="C9" s="9" t="n">
        <v>-1.33</v>
      </c>
      <c r="D9" s="9" t="n">
        <v>-0.09</v>
      </c>
      <c r="E9" s="9" t="n">
        <v>-0.59</v>
      </c>
    </row>
    <row r="10">
      <c r="A10" s="4" t="inlineStr">
        <is>
          <t>Diluted (in USD per share)</t>
        </is>
      </c>
      <c r="B10" s="4" t="inlineStr">
        <is>
          <t>[1]</t>
        </is>
      </c>
      <c r="C10" s="9" t="n">
        <v>-1.33</v>
      </c>
      <c r="D10" s="9" t="n">
        <v>-0.09</v>
      </c>
      <c r="E10" s="9" t="n">
        <v>-0.59</v>
      </c>
    </row>
    <row r="11">
      <c r="A11" s="4" t="inlineStr">
        <is>
          <t>Stock options</t>
        </is>
      </c>
      <c r="C11" s="4" t="inlineStr">
        <is>
          <t xml:space="preserve"> </t>
        </is>
      </c>
      <c r="D11" s="4" t="inlineStr">
        <is>
          <t xml:space="preserve"> </t>
        </is>
      </c>
      <c r="E11" s="4" t="inlineStr">
        <is>
          <t xml:space="preserve"> </t>
        </is>
      </c>
    </row>
    <row r="12">
      <c r="A12" s="3" t="inlineStr">
        <is>
          <t>Net loss per share attributable to common stockholders:</t>
        </is>
      </c>
      <c r="C12" s="4" t="inlineStr">
        <is>
          <t xml:space="preserve"> </t>
        </is>
      </c>
      <c r="D12" s="4" t="inlineStr">
        <is>
          <t xml:space="preserve"> </t>
        </is>
      </c>
      <c r="E12" s="4" t="inlineStr">
        <is>
          <t xml:space="preserve"> </t>
        </is>
      </c>
    </row>
    <row r="13">
      <c r="A13" s="4" t="inlineStr">
        <is>
          <t>Dilutive securities outstanding not included in the computation of diluted loss per share as their effect is antidilutive (shares)</t>
        </is>
      </c>
      <c r="C13" s="6" t="n">
        <v>1133</v>
      </c>
      <c r="D13" s="6" t="n">
        <v>1246</v>
      </c>
      <c r="E13" s="6" t="n">
        <v>1459</v>
      </c>
    </row>
    <row r="14">
      <c r="A14" s="4" t="inlineStr">
        <is>
          <t>Restricted shares</t>
        </is>
      </c>
      <c r="C14" s="4" t="inlineStr">
        <is>
          <t xml:space="preserve"> </t>
        </is>
      </c>
      <c r="D14" s="4" t="inlineStr">
        <is>
          <t xml:space="preserve"> </t>
        </is>
      </c>
      <c r="E14" s="4" t="inlineStr">
        <is>
          <t xml:space="preserve"> </t>
        </is>
      </c>
    </row>
    <row r="15">
      <c r="A15" s="3" t="inlineStr">
        <is>
          <t>Net loss per share attributable to common stockholders:</t>
        </is>
      </c>
      <c r="C15" s="4" t="inlineStr">
        <is>
          <t xml:space="preserve"> </t>
        </is>
      </c>
      <c r="D15" s="4" t="inlineStr">
        <is>
          <t xml:space="preserve"> </t>
        </is>
      </c>
      <c r="E15" s="4" t="inlineStr">
        <is>
          <t xml:space="preserve"> </t>
        </is>
      </c>
    </row>
    <row r="16">
      <c r="A16" s="4" t="inlineStr">
        <is>
          <t>Dilutive securities outstanding not included in the computation of diluted loss per share as their effect is antidilutive (shares)</t>
        </is>
      </c>
      <c r="C16" s="6" t="n">
        <v>372</v>
      </c>
      <c r="D16" s="6" t="n">
        <v>263</v>
      </c>
      <c r="E16" s="6" t="n">
        <v>679</v>
      </c>
    </row>
    <row r="17"/>
    <row r="18">
      <c r="A18" s="4" t="inlineStr">
        <is>
          <t>[1] The impact of potentially dilutive securities for all periods was not considered because the effect would be anti-dilutive.</t>
        </is>
      </c>
    </row>
  </sheetData>
  <mergeCells count="4">
    <mergeCell ref="A1:B2"/>
    <mergeCell ref="C1:E1"/>
    <mergeCell ref="A17:D17"/>
    <mergeCell ref="A18:D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arnings Per Share - Narrative (Details) - USD ($) $ / shares in Units, $ in Millions</t>
        </is>
      </c>
      <c r="E1" s="2" t="inlineStr">
        <is>
          <t>12 Months Ended</t>
        </is>
      </c>
    </row>
    <row r="2">
      <c r="B2" s="2" t="inlineStr">
        <is>
          <t>Dec. 22, 2022</t>
        </is>
      </c>
      <c r="C2" s="2" t="inlineStr">
        <is>
          <t>Nov. 23, 2022</t>
        </is>
      </c>
      <c r="D2" s="2" t="inlineStr">
        <is>
          <t>Nov. 21, 2022</t>
        </is>
      </c>
      <c r="E2" s="2" t="inlineStr">
        <is>
          <t>Dec. 31, 2024</t>
        </is>
      </c>
      <c r="F2" s="2" t="inlineStr">
        <is>
          <t>Dec. 31, 2023</t>
        </is>
      </c>
      <c r="G2" s="2" t="inlineStr">
        <is>
          <t>Dec. 31, 2022</t>
        </is>
      </c>
      <c r="H2" s="2" t="inlineStr">
        <is>
          <t>Dec. 15, 2017</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t>
        </is>
      </c>
      <c r="B4" s="4" t="inlineStr">
        <is>
          <t xml:space="preserve"> </t>
        </is>
      </c>
      <c r="C4" s="4" t="inlineStr">
        <is>
          <t xml:space="preserve"> </t>
        </is>
      </c>
      <c r="D4" s="9" t="n">
        <v>0.01</v>
      </c>
      <c r="E4" s="9" t="n">
        <v>0.01</v>
      </c>
      <c r="F4" s="9" t="n">
        <v>0.01</v>
      </c>
      <c r="G4" s="4" t="inlineStr">
        <is>
          <t xml:space="preserve"> </t>
        </is>
      </c>
      <c r="H4" s="4" t="inlineStr">
        <is>
          <t xml:space="preserve"> </t>
        </is>
      </c>
    </row>
    <row r="5">
      <c r="A5" s="4" t="inlineStr">
        <is>
          <t>Sale price to public (in USD per share)</t>
        </is>
      </c>
      <c r="B5" s="4" t="inlineStr">
        <is>
          <t xml:space="preserve"> </t>
        </is>
      </c>
      <c r="C5" s="4" t="inlineStr">
        <is>
          <t xml:space="preserve"> </t>
        </is>
      </c>
      <c r="D5" s="9" t="n">
        <v>24.5</v>
      </c>
      <c r="E5" s="4" t="inlineStr">
        <is>
          <t xml:space="preserve"> </t>
        </is>
      </c>
      <c r="F5" s="4" t="inlineStr">
        <is>
          <t xml:space="preserve"> </t>
        </is>
      </c>
      <c r="G5" s="4" t="inlineStr">
        <is>
          <t xml:space="preserve"> </t>
        </is>
      </c>
      <c r="H5" s="4" t="inlineStr">
        <is>
          <t xml:space="preserve"> </t>
        </is>
      </c>
    </row>
    <row r="6">
      <c r="A6" s="4" t="inlineStr">
        <is>
          <t>Underwriting discounts, commissions and other related costs related to offering</t>
        </is>
      </c>
      <c r="B6" s="4" t="inlineStr">
        <is>
          <t xml:space="preserve"> </t>
        </is>
      </c>
      <c r="C6" s="4" t="inlineStr">
        <is>
          <t xml:space="preserve"> </t>
        </is>
      </c>
      <c r="D6" s="4" t="inlineStr">
        <is>
          <t xml:space="preserve"> </t>
        </is>
      </c>
      <c r="E6" s="8" t="n">
        <v>0</v>
      </c>
      <c r="F6" s="8" t="n">
        <v>0</v>
      </c>
      <c r="G6" s="5" t="n">
        <v>25.2</v>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0</v>
      </c>
    </row>
    <row r="8">
      <c r="A8" s="4" t="inlineStr">
        <is>
          <t>Stock repurchase program, remaining authorized repurchase amount</t>
        </is>
      </c>
      <c r="B8" s="4" t="inlineStr">
        <is>
          <t xml:space="preserve"> </t>
        </is>
      </c>
      <c r="C8" s="4" t="inlineStr">
        <is>
          <t xml:space="preserve"> </t>
        </is>
      </c>
      <c r="D8" s="4" t="inlineStr">
        <is>
          <t xml:space="preserve"> </t>
        </is>
      </c>
      <c r="E8" s="8" t="n">
        <v>46</v>
      </c>
      <c r="F8" s="4" t="inlineStr">
        <is>
          <t xml:space="preserve"> </t>
        </is>
      </c>
      <c r="G8" s="4" t="inlineStr">
        <is>
          <t xml:space="preserve"> </t>
        </is>
      </c>
      <c r="H8" s="4" t="inlineStr">
        <is>
          <t xml:space="preserve"> </t>
        </is>
      </c>
    </row>
    <row r="9">
      <c r="A9" s="4" t="inlineStr">
        <is>
          <t>Optio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sold in offering (shares)</t>
        </is>
      </c>
      <c r="B11" s="4" t="inlineStr">
        <is>
          <t xml:space="preserve"> </t>
        </is>
      </c>
      <c r="C11" s="6" t="n">
        <v>33854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stock offering</t>
        </is>
      </c>
      <c r="B14" s="4" t="inlineStr">
        <is>
          <t xml:space="preserve"> </t>
        </is>
      </c>
      <c r="C14" s="5" t="n">
        <v>65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ing discounts, commissions and other related costs related to offering</t>
        </is>
      </c>
      <c r="B15" s="4" t="inlineStr">
        <is>
          <t xml:space="preserve"> </t>
        </is>
      </c>
      <c r="C15" s="8" t="n">
        <v>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blic Offering |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sold in offering (shares)</t>
        </is>
      </c>
      <c r="B18" s="4" t="inlineStr">
        <is>
          <t xml:space="preserve"> </t>
        </is>
      </c>
      <c r="C18" s="6" t="n">
        <v>2685479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rm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old in offering (shares)</t>
        </is>
      </c>
      <c r="B21" s="4" t="inlineStr">
        <is>
          <t xml:space="preserve"> </t>
        </is>
      </c>
      <c r="C21" s="4" t="inlineStr">
        <is>
          <t xml:space="preserve"> </t>
        </is>
      </c>
      <c r="D21" s="6" t="n">
        <v>23469388</v>
      </c>
      <c r="E21" s="4" t="inlineStr">
        <is>
          <t xml:space="preserve"> </t>
        </is>
      </c>
      <c r="F21" s="4" t="inlineStr">
        <is>
          <t xml:space="preserve"> </t>
        </is>
      </c>
      <c r="G21" s="4" t="inlineStr">
        <is>
          <t xml:space="preserve"> </t>
        </is>
      </c>
      <c r="H21" s="4" t="inlineStr">
        <is>
          <t xml:space="preserve"> </t>
        </is>
      </c>
    </row>
    <row r="22">
      <c r="A22" s="4" t="inlineStr">
        <is>
          <t>Additional Shares Granted to 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sold in offering (shares)</t>
        </is>
      </c>
      <c r="B24" s="4" t="inlineStr">
        <is>
          <t xml:space="preserve"> </t>
        </is>
      </c>
      <c r="C24" s="4" t="inlineStr">
        <is>
          <t xml:space="preserve"> </t>
        </is>
      </c>
      <c r="D24" s="6" t="n">
        <v>3520408</v>
      </c>
      <c r="E24" s="4" t="inlineStr">
        <is>
          <t xml:space="preserve"> </t>
        </is>
      </c>
      <c r="F24" s="4" t="inlineStr">
        <is>
          <t xml:space="preserve"> </t>
        </is>
      </c>
      <c r="G24" s="4" t="inlineStr">
        <is>
          <t xml:space="preserve"> </t>
        </is>
      </c>
      <c r="H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sold in offering (shares)</t>
        </is>
      </c>
      <c r="B27" s="4" t="inlineStr">
        <is>
          <t xml:space="preserve"> </t>
        </is>
      </c>
      <c r="C27" s="4" t="inlineStr">
        <is>
          <t xml:space="preserve"> </t>
        </is>
      </c>
      <c r="D27" s="6" t="n">
        <v>9183673</v>
      </c>
      <c r="E27" s="4" t="inlineStr">
        <is>
          <t xml:space="preserve"> </t>
        </is>
      </c>
      <c r="F27" s="4" t="inlineStr">
        <is>
          <t xml:space="preserve"> </t>
        </is>
      </c>
      <c r="G27" s="4" t="inlineStr">
        <is>
          <t xml:space="preserve"> </t>
        </is>
      </c>
      <c r="H27" s="4" t="inlineStr">
        <is>
          <t xml:space="preserve"> </t>
        </is>
      </c>
    </row>
    <row r="28">
      <c r="A28" s="4" t="inlineStr">
        <is>
          <t>Net proceeds from stock offering</t>
        </is>
      </c>
      <c r="B28" s="8" t="n">
        <v>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8" t="n">
        <v>0</v>
      </c>
      <c r="C4" s="8" t="n">
        <v>0</v>
      </c>
      <c r="D4" s="8" t="n">
        <v>0</v>
      </c>
    </row>
    <row r="5">
      <c r="A5" s="4" t="inlineStr">
        <is>
          <t>State</t>
        </is>
      </c>
      <c r="B5" s="7" t="n">
        <v>3.1</v>
      </c>
      <c r="C5" s="7" t="n">
        <v>1.4</v>
      </c>
      <c r="D5" s="7" t="n">
        <v>1.5</v>
      </c>
    </row>
    <row r="6">
      <c r="A6" s="3" t="inlineStr">
        <is>
          <t>Deferred:</t>
        </is>
      </c>
      <c r="B6" s="4" t="inlineStr">
        <is>
          <t xml:space="preserve"> </t>
        </is>
      </c>
      <c r="C6" s="4" t="inlineStr">
        <is>
          <t xml:space="preserve"> </t>
        </is>
      </c>
      <c r="D6" s="4" t="inlineStr">
        <is>
          <t xml:space="preserve"> </t>
        </is>
      </c>
    </row>
    <row r="7">
      <c r="A7" s="4" t="inlineStr">
        <is>
          <t>Federal</t>
        </is>
      </c>
      <c r="B7" s="7" t="n">
        <v>114.6</v>
      </c>
      <c r="C7" s="7" t="n">
        <v>-1.5</v>
      </c>
      <c r="D7" s="7" t="n">
        <v>17.5</v>
      </c>
    </row>
    <row r="8">
      <c r="A8" s="4" t="inlineStr">
        <is>
          <t>State</t>
        </is>
      </c>
      <c r="B8" s="7" t="n">
        <v>16.9</v>
      </c>
      <c r="C8" s="7" t="n">
        <v>-0.2</v>
      </c>
      <c r="D8" s="7" t="n">
        <v>4.3</v>
      </c>
    </row>
    <row r="9">
      <c r="A9" s="4" t="inlineStr">
        <is>
          <t>Total income tax expense (benefit)</t>
        </is>
      </c>
      <c r="B9" s="5" t="n">
        <v>134.6</v>
      </c>
      <c r="C9" s="5" t="n">
        <v>-0.3</v>
      </c>
      <c r="D9" s="5" t="n">
        <v>2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Derivative activity, tax</t>
        </is>
      </c>
      <c r="B4" s="8" t="n">
        <v>0</v>
      </c>
      <c r="C4" s="8" t="n">
        <v>0</v>
      </c>
      <c r="D4" s="8"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U.S. federal statutory rate</t>
        </is>
      </c>
      <c r="B4" s="5" t="n">
        <v>30.8</v>
      </c>
      <c r="C4" s="5" t="n">
        <v>28.4</v>
      </c>
      <c r="D4" s="5" t="n">
        <v>23.2</v>
      </c>
    </row>
    <row r="5">
      <c r="A5" s="4" t="inlineStr">
        <is>
          <t>State income tax, net of U.S. federal tax benefit</t>
        </is>
      </c>
      <c r="B5" s="7" t="n">
        <v>19.9</v>
      </c>
      <c r="C5" s="7" t="n">
        <v>0.9</v>
      </c>
      <c r="D5" s="6" t="n">
        <v>6</v>
      </c>
    </row>
    <row r="6">
      <c r="A6" s="4" t="inlineStr">
        <is>
          <t>Change in federal valuation allowance</t>
        </is>
      </c>
      <c r="B6" s="7" t="n">
        <v>115.4</v>
      </c>
      <c r="C6" s="7" t="n">
        <v>21.5</v>
      </c>
      <c r="D6" s="7" t="n">
        <v>29.1</v>
      </c>
    </row>
    <row r="7">
      <c r="A7" s="4" t="inlineStr">
        <is>
          <t>Net income attributable to non-controlling interests</t>
        </is>
      </c>
      <c r="B7" s="7" t="n">
        <v>-41.5</v>
      </c>
      <c r="C7" s="7" t="n">
        <v>-30.9</v>
      </c>
      <c r="D7" s="7" t="n">
        <v>-30.2</v>
      </c>
    </row>
    <row r="8">
      <c r="A8" s="4" t="inlineStr">
        <is>
          <t>Stock option compensation</t>
        </is>
      </c>
      <c r="B8" s="7" t="n">
        <v>5.5</v>
      </c>
      <c r="C8" s="7" t="n">
        <v>0.1</v>
      </c>
      <c r="D8" s="7" t="n">
        <v>-2.5</v>
      </c>
    </row>
    <row r="9">
      <c r="A9" s="4" t="inlineStr">
        <is>
          <t>Differences related to divested facilities</t>
        </is>
      </c>
      <c r="B9" s="7" t="n">
        <v>-3.3</v>
      </c>
      <c r="C9" s="7" t="n">
        <v>-18.9</v>
      </c>
      <c r="D9" s="7" t="n">
        <v>-1.4</v>
      </c>
    </row>
    <row r="10">
      <c r="A10" s="4" t="inlineStr">
        <is>
          <t>Tax return reconciling differences</t>
        </is>
      </c>
      <c r="B10" s="6" t="n">
        <v>8</v>
      </c>
      <c r="C10" s="6" t="n">
        <v>-1</v>
      </c>
      <c r="D10" s="6" t="n">
        <v>-1</v>
      </c>
    </row>
    <row r="11">
      <c r="A11" s="4" t="inlineStr">
        <is>
          <t>Change in effective tax rate</t>
        </is>
      </c>
      <c r="B11" s="6" t="n">
        <v>0</v>
      </c>
      <c r="C11" s="6" t="n">
        <v>0</v>
      </c>
      <c r="D11" s="7" t="n">
        <v>-0.5</v>
      </c>
    </row>
    <row r="12">
      <c r="A12" s="4" t="inlineStr">
        <is>
          <t>Tax receivable agreement liability</t>
        </is>
      </c>
      <c r="B12" s="6" t="n">
        <v>0</v>
      </c>
      <c r="C12" s="6" t="n">
        <v>0</v>
      </c>
      <c r="D12" s="7" t="n">
        <v>0.4</v>
      </c>
    </row>
    <row r="13">
      <c r="A13" s="4" t="inlineStr">
        <is>
          <t>Other</t>
        </is>
      </c>
      <c r="B13" s="7" t="n">
        <v>-0.2</v>
      </c>
      <c r="C13" s="7" t="n">
        <v>-0.4</v>
      </c>
      <c r="D13" s="7" t="n">
        <v>0.2</v>
      </c>
    </row>
    <row r="14">
      <c r="A14" s="4" t="inlineStr">
        <is>
          <t>Total income tax expense (benefit)</t>
        </is>
      </c>
      <c r="B14" s="5" t="n">
        <v>134.6</v>
      </c>
      <c r="C14" s="5" t="n">
        <v>-0.3</v>
      </c>
      <c r="D14" s="5" t="n">
        <v>2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Medical malpractice liability</t>
        </is>
      </c>
      <c r="B3" s="5" t="n">
        <v>3.8</v>
      </c>
      <c r="C3" s="5" t="n">
        <v>3.6</v>
      </c>
    </row>
    <row r="4">
      <c r="A4" s="4" t="inlineStr">
        <is>
          <t>Accrued vacation and incentive compensation</t>
        </is>
      </c>
      <c r="B4" s="7" t="n">
        <v>0.2</v>
      </c>
      <c r="C4" s="6" t="n">
        <v>3</v>
      </c>
    </row>
    <row r="5">
      <c r="A5" s="4" t="inlineStr">
        <is>
          <t>Net operating loss carryforwards</t>
        </is>
      </c>
      <c r="B5" s="7" t="n">
        <v>142.9</v>
      </c>
      <c r="C5" s="7" t="n">
        <v>143.6</v>
      </c>
    </row>
    <row r="6">
      <c r="A6" s="4" t="inlineStr">
        <is>
          <t>Allowance for bad debts</t>
        </is>
      </c>
      <c r="B6" s="7" t="n">
        <v>1.1</v>
      </c>
      <c r="C6" s="7" t="n">
        <v>1.2</v>
      </c>
    </row>
    <row r="7">
      <c r="A7" s="4" t="inlineStr">
        <is>
          <t>Capital loss carryforwards</t>
        </is>
      </c>
      <c r="B7" s="7" t="n">
        <v>3.3</v>
      </c>
      <c r="C7" s="7" t="n">
        <v>1.8</v>
      </c>
    </row>
    <row r="8">
      <c r="A8" s="4" t="inlineStr">
        <is>
          <t>Deferred financing costs</t>
        </is>
      </c>
      <c r="B8" s="6" t="n">
        <v>0</v>
      </c>
      <c r="C8" s="7" t="n">
        <v>3.3</v>
      </c>
    </row>
    <row r="9">
      <c r="A9" s="4" t="inlineStr">
        <is>
          <t>Section 163(j) interest</t>
        </is>
      </c>
      <c r="B9" s="7" t="n">
        <v>191.6</v>
      </c>
      <c r="C9" s="7" t="n">
        <v>162.3</v>
      </c>
    </row>
    <row r="10">
      <c r="A10" s="4" t="inlineStr">
        <is>
          <t>Interest rate derivative liability</t>
        </is>
      </c>
      <c r="B10" s="7" t="n">
        <v>2.5</v>
      </c>
      <c r="C10" s="7" t="n">
        <v>4.7</v>
      </c>
    </row>
    <row r="11">
      <c r="A11" s="4" t="inlineStr">
        <is>
          <t>Right of use liability</t>
        </is>
      </c>
      <c r="B11" s="7" t="n">
        <v>46.2</v>
      </c>
      <c r="C11" s="7" t="n">
        <v>47.2</v>
      </c>
    </row>
    <row r="12">
      <c r="A12" s="4" t="inlineStr">
        <is>
          <t>Software development costs</t>
        </is>
      </c>
      <c r="B12" s="7" t="n">
        <v>2.1</v>
      </c>
      <c r="C12" s="7" t="n">
        <v>1.7</v>
      </c>
    </row>
    <row r="13">
      <c r="A13" s="4" t="inlineStr">
        <is>
          <t>Other deferred assets</t>
        </is>
      </c>
      <c r="B13" s="7" t="n">
        <v>9.9</v>
      </c>
      <c r="C13" s="7" t="n">
        <v>9.6</v>
      </c>
    </row>
    <row r="14">
      <c r="A14" s="4" t="inlineStr">
        <is>
          <t>Total gross deferred tax assets</t>
        </is>
      </c>
      <c r="B14" s="7" t="n">
        <v>403.6</v>
      </c>
      <c r="C14" s="6" t="n">
        <v>382</v>
      </c>
    </row>
    <row r="15">
      <c r="A15" s="4" t="inlineStr">
        <is>
          <t>Less: Valuation allowance</t>
        </is>
      </c>
      <c r="B15" s="7" t="n">
        <v>-284.7</v>
      </c>
      <c r="C15" s="7" t="n">
        <v>-150.1</v>
      </c>
    </row>
    <row r="16">
      <c r="A16" s="4" t="inlineStr">
        <is>
          <t>Total deferred tax assets</t>
        </is>
      </c>
      <c r="B16" s="7" t="n">
        <v>118.9</v>
      </c>
      <c r="C16" s="7" t="n">
        <v>231.9</v>
      </c>
    </row>
    <row r="17">
      <c r="A17" s="3" t="inlineStr">
        <is>
          <t>Deferred tax liabilities:</t>
        </is>
      </c>
      <c r="B17" s="4" t="inlineStr">
        <is>
          <t xml:space="preserve"> </t>
        </is>
      </c>
      <c r="C17" s="4" t="inlineStr">
        <is>
          <t xml:space="preserve"> </t>
        </is>
      </c>
    </row>
    <row r="18">
      <c r="A18" s="4" t="inlineStr">
        <is>
          <t>Depreciation on property and equipment</t>
        </is>
      </c>
      <c r="B18" s="7" t="n">
        <v>-1.3</v>
      </c>
      <c r="C18" s="6" t="n">
        <v>-3</v>
      </c>
    </row>
    <row r="19">
      <c r="A19" s="4" t="inlineStr">
        <is>
          <t>Basis differences of partnerships and joint ventures</t>
        </is>
      </c>
      <c r="B19" s="7" t="n">
        <v>-106.7</v>
      </c>
      <c r="C19" s="7" t="n">
        <v>-84.2</v>
      </c>
    </row>
    <row r="20">
      <c r="A20" s="4" t="inlineStr">
        <is>
          <t>Right of use asset</t>
        </is>
      </c>
      <c r="B20" s="7" t="n">
        <v>-36.8</v>
      </c>
      <c r="C20" s="7" t="n">
        <v>-35.6</v>
      </c>
    </row>
    <row r="21">
      <c r="A21" s="4" t="inlineStr">
        <is>
          <t>Deferred financing costs</t>
        </is>
      </c>
      <c r="B21" s="7" t="n">
        <v>-5.3</v>
      </c>
      <c r="C21" s="6" t="n">
        <v>0</v>
      </c>
    </row>
    <row r="22">
      <c r="A22" s="4" t="inlineStr">
        <is>
          <t>Amortization of intangible assets</t>
        </is>
      </c>
      <c r="B22" s="7" t="n">
        <v>-3.1</v>
      </c>
      <c r="C22" s="6" t="n">
        <v>-3</v>
      </c>
    </row>
    <row r="23">
      <c r="A23" s="4" t="inlineStr">
        <is>
          <t>Interest rate derivative asset</t>
        </is>
      </c>
      <c r="B23" s="7" t="n">
        <v>-2.9</v>
      </c>
      <c r="C23" s="7" t="n">
        <v>-15.1</v>
      </c>
    </row>
    <row r="24">
      <c r="A24" s="4" t="inlineStr">
        <is>
          <t>Other deferred liabilities</t>
        </is>
      </c>
      <c r="B24" s="6" t="n">
        <v>-2</v>
      </c>
      <c r="C24" s="7" t="n">
        <v>-1.5</v>
      </c>
    </row>
    <row r="25">
      <c r="A25" s="4" t="inlineStr">
        <is>
          <t>Total deferred tax liabilities</t>
        </is>
      </c>
      <c r="B25" s="7" t="n">
        <v>-158.1</v>
      </c>
      <c r="C25" s="7" t="n">
        <v>-142.4</v>
      </c>
    </row>
    <row r="26">
      <c r="A26" s="4" t="inlineStr">
        <is>
          <t>Net deferred tax liabilities</t>
        </is>
      </c>
      <c r="B26" s="5" t="n">
        <v>-39.2</v>
      </c>
      <c r="C26" s="4" t="inlineStr">
        <is>
          <t xml:space="preserve"> </t>
        </is>
      </c>
    </row>
    <row r="27">
      <c r="A27" s="4" t="inlineStr">
        <is>
          <t>Net deferred tax (liabilities) assets</t>
        </is>
      </c>
      <c r="B27" s="4" t="inlineStr">
        <is>
          <t xml:space="preserve"> </t>
        </is>
      </c>
      <c r="C27" s="5" t="n">
        <v>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5" t="n">
        <v>284.7</v>
      </c>
      <c r="C4" s="5" t="n">
        <v>150.1</v>
      </c>
      <c r="D4" s="4" t="inlineStr">
        <is>
          <t xml:space="preserve"> </t>
        </is>
      </c>
    </row>
    <row r="5">
      <c r="A5" s="4" t="inlineStr">
        <is>
          <t>Increase in valuation allowance</t>
        </is>
      </c>
      <c r="B5" s="7" t="n">
        <v>134.6</v>
      </c>
      <c r="C5" s="4" t="inlineStr">
        <is>
          <t xml:space="preserve"> </t>
        </is>
      </c>
      <c r="D5" s="4" t="inlineStr">
        <is>
          <t xml:space="preserve"> </t>
        </is>
      </c>
    </row>
    <row r="6">
      <c r="A6" s="4" t="inlineStr">
        <is>
          <t>Cash paid for income taxes</t>
        </is>
      </c>
      <c r="B6" s="7" t="n">
        <v>1.6</v>
      </c>
      <c r="C6" s="5" t="n">
        <v>1.4</v>
      </c>
      <c r="D6" s="5" t="n">
        <v>1.8</v>
      </c>
    </row>
    <row r="7">
      <c r="A7" s="4" t="inlineStr">
        <is>
          <t>Interest Limitation</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Capital loss carryforwards</t>
        </is>
      </c>
      <c r="B9" s="7" t="n">
        <v>792.1</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6" t="n">
        <v>529</v>
      </c>
      <c r="C12" s="4" t="inlineStr">
        <is>
          <t xml:space="preserve"> </t>
        </is>
      </c>
      <c r="D12" s="4" t="inlineStr">
        <is>
          <t xml:space="preserve"> </t>
        </is>
      </c>
    </row>
    <row r="13">
      <c r="A13" s="4" t="inlineStr">
        <is>
          <t>Subject to expiration</t>
        </is>
      </c>
      <c r="B13" s="7" t="n">
        <v>434.3</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t>
        </is>
      </c>
      <c r="B16" s="5" t="n">
        <v>630.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8" t="n">
        <v>0</v>
      </c>
      <c r="C4" s="5" t="n">
        <v>0.1</v>
      </c>
    </row>
    <row r="5">
      <c r="A5" s="4" t="inlineStr">
        <is>
          <t>Additions for tax provisions of the current year</t>
        </is>
      </c>
      <c r="B5" s="6" t="n">
        <v>0</v>
      </c>
      <c r="C5" s="6" t="n">
        <v>0</v>
      </c>
    </row>
    <row r="6">
      <c r="A6" s="4" t="inlineStr">
        <is>
          <t>Additions for acquired positions</t>
        </is>
      </c>
      <c r="B6" s="6" t="n">
        <v>0</v>
      </c>
      <c r="C6" s="6" t="n">
        <v>0</v>
      </c>
    </row>
    <row r="7">
      <c r="A7" s="4" t="inlineStr">
        <is>
          <t>Additions for tax positions of prior years</t>
        </is>
      </c>
      <c r="B7" s="6" t="n">
        <v>0</v>
      </c>
      <c r="C7" s="6" t="n">
        <v>0</v>
      </c>
    </row>
    <row r="8">
      <c r="A8" s="4" t="inlineStr">
        <is>
          <t>Reductions for tax positions of prior years</t>
        </is>
      </c>
      <c r="B8" s="6" t="n">
        <v>0</v>
      </c>
      <c r="C8" s="7" t="n">
        <v>-0.1</v>
      </c>
    </row>
    <row r="9">
      <c r="A9" s="4" t="inlineStr">
        <is>
          <t>Reductions for statute of limitations expirations</t>
        </is>
      </c>
      <c r="B9" s="6" t="n">
        <v>0</v>
      </c>
      <c r="C9" s="6" t="n">
        <v>0</v>
      </c>
    </row>
    <row r="10">
      <c r="A10" s="4" t="inlineStr">
        <is>
          <t>Unrecognized tax benefits at end of year</t>
        </is>
      </c>
      <c r="B10" s="8" t="n">
        <v>0</v>
      </c>
      <c r="C10" s="8"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4" customWidth="1" min="2" max="2"/>
    <col width="29" customWidth="1" min="3" max="3"/>
    <col width="29" customWidth="1" min="4" max="4"/>
  </cols>
  <sheetData>
    <row r="1">
      <c r="A1" s="1" t="inlineStr">
        <is>
          <t>Equity-Based Compensation - Narrative (Details) $ / shares in Units, $ in Millions</t>
        </is>
      </c>
      <c r="B1" s="2" t="inlineStr">
        <is>
          <t>12 Months Ended</t>
        </is>
      </c>
    </row>
    <row r="2">
      <c r="B2" s="2" t="inlineStr">
        <is>
          <t>Dec. 31, 2024 USD ($) trading_day installment $ / shares shares</t>
        </is>
      </c>
      <c r="C2" s="2" t="inlineStr">
        <is>
          <t>Dec. 31, 2023 USD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and rights granted (shares)</t>
        </is>
      </c>
      <c r="B4" s="6" t="n">
        <v>0</v>
      </c>
      <c r="C4" s="6" t="n">
        <v>0</v>
      </c>
      <c r="D4" s="6" t="n">
        <v>0</v>
      </c>
    </row>
    <row r="5">
      <c r="A5" s="4" t="inlineStr">
        <is>
          <t>Unrecognized compensation cost | $</t>
        </is>
      </c>
      <c r="B5" s="5" t="n">
        <v>27.8</v>
      </c>
      <c r="C5" s="4" t="inlineStr">
        <is>
          <t xml:space="preserve"> </t>
        </is>
      </c>
      <c r="D5" s="4" t="inlineStr">
        <is>
          <t xml:space="preserve"> </t>
        </is>
      </c>
    </row>
    <row r="6">
      <c r="A6" s="4" t="inlineStr">
        <is>
          <t>Equity-based compensation expense | $</t>
        </is>
      </c>
      <c r="B6" s="5" t="n">
        <v>33.3</v>
      </c>
      <c r="C6" s="5" t="n">
        <v>17.7</v>
      </c>
      <c r="D6" s="5" t="n">
        <v>18.4</v>
      </c>
    </row>
    <row r="7">
      <c r="A7" s="4" t="inlineStr">
        <is>
          <t>Restricted Stock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s granted during period (shares)</t>
        </is>
      </c>
      <c r="B9" s="6" t="n">
        <v>410057</v>
      </c>
      <c r="C9" s="6" t="n">
        <v>505787</v>
      </c>
      <c r="D9" s="4" t="inlineStr">
        <is>
          <t xml:space="preserve"> </t>
        </is>
      </c>
    </row>
    <row r="10">
      <c r="A10" s="4" t="inlineStr">
        <is>
          <t>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s granted during period (shares)</t>
        </is>
      </c>
      <c r="B12" s="6" t="n">
        <v>399745</v>
      </c>
      <c r="C12" s="6" t="n">
        <v>334275</v>
      </c>
      <c r="D12" s="4" t="inlineStr">
        <is>
          <t xml:space="preserve"> </t>
        </is>
      </c>
    </row>
    <row r="13">
      <c r="A13" s="4" t="inlineStr">
        <is>
          <t>Performance period</t>
        </is>
      </c>
      <c r="B13" s="4" t="inlineStr">
        <is>
          <t>1 year</t>
        </is>
      </c>
      <c r="C13" s="4" t="inlineStr">
        <is>
          <t xml:space="preserve"> </t>
        </is>
      </c>
      <c r="D13" s="4" t="inlineStr">
        <is>
          <t xml:space="preserve"> </t>
        </is>
      </c>
    </row>
    <row r="14">
      <c r="A14" s="4" t="inlineStr">
        <is>
          <t>Restricted units granted, earned during period (shares)</t>
        </is>
      </c>
      <c r="B14" s="6" t="n">
        <v>123742</v>
      </c>
      <c r="C14" s="6" t="n">
        <v>74123</v>
      </c>
      <c r="D14" s="4" t="inlineStr">
        <is>
          <t xml:space="preserve"> </t>
        </is>
      </c>
    </row>
    <row r="15">
      <c r="A15" s="4" t="inlineStr">
        <is>
          <t>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and rights granted (shares)</t>
        </is>
      </c>
      <c r="B17" s="6" t="n">
        <v>0</v>
      </c>
      <c r="C17" s="6" t="n">
        <v>0</v>
      </c>
      <c r="D17" s="6" t="n">
        <v>0</v>
      </c>
    </row>
    <row r="18">
      <c r="A18" s="4" t="inlineStr">
        <is>
          <t>SAR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outstanding (shares)</t>
        </is>
      </c>
      <c r="B20" s="6" t="n">
        <v>200000</v>
      </c>
      <c r="C20" s="4" t="inlineStr">
        <is>
          <t xml:space="preserve"> </t>
        </is>
      </c>
      <c r="D20" s="4" t="inlineStr">
        <is>
          <t xml:space="preserve"> </t>
        </is>
      </c>
    </row>
    <row r="21">
      <c r="A21" s="4" t="inlineStr">
        <is>
          <t>Exercise price (in USD per share) | $ / shares</t>
        </is>
      </c>
      <c r="B21" s="9" t="n">
        <v>12.9</v>
      </c>
      <c r="C21" s="4" t="inlineStr">
        <is>
          <t xml:space="preserve"> </t>
        </is>
      </c>
      <c r="D21" s="4" t="inlineStr">
        <is>
          <t xml:space="preserve"> </t>
        </is>
      </c>
    </row>
    <row r="22">
      <c r="A22" s="4" t="inlineStr">
        <is>
          <t>Term of award</t>
        </is>
      </c>
      <c r="B22" s="4" t="inlineStr">
        <is>
          <t>3 years</t>
        </is>
      </c>
      <c r="C22" s="4" t="inlineStr">
        <is>
          <t xml:space="preserve"> </t>
        </is>
      </c>
      <c r="D22" s="4" t="inlineStr">
        <is>
          <t xml:space="preserve"> </t>
        </is>
      </c>
    </row>
    <row r="23">
      <c r="A23" s="4" t="inlineStr">
        <is>
          <t>SAR Awards | Tranche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5 years</t>
        </is>
      </c>
      <c r="C25" s="4" t="inlineStr">
        <is>
          <t xml:space="preserve"> </t>
        </is>
      </c>
      <c r="D25" s="4" t="inlineStr">
        <is>
          <t xml:space="preserve"> </t>
        </is>
      </c>
    </row>
    <row r="26">
      <c r="A26" s="4" t="inlineStr">
        <is>
          <t>Vesting rate (as a percent)</t>
        </is>
      </c>
      <c r="B26" s="10" t="n">
        <v>0.5</v>
      </c>
      <c r="C26" s="4" t="inlineStr">
        <is>
          <t xml:space="preserve"> </t>
        </is>
      </c>
      <c r="D26" s="4" t="inlineStr">
        <is>
          <t xml:space="preserve"> </t>
        </is>
      </c>
    </row>
    <row r="27">
      <c r="A27" s="4" t="inlineStr">
        <is>
          <t>Number of annual installments | installment</t>
        </is>
      </c>
      <c r="B27" s="6" t="n">
        <v>5</v>
      </c>
      <c r="C27" s="4" t="inlineStr">
        <is>
          <t xml:space="preserve"> </t>
        </is>
      </c>
      <c r="D27" s="4" t="inlineStr">
        <is>
          <t xml:space="preserve"> </t>
        </is>
      </c>
    </row>
    <row r="28">
      <c r="A28" s="4" t="inlineStr">
        <is>
          <t>SAR Awards |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rate (as a percent)</t>
        </is>
      </c>
      <c r="B30" s="10" t="n">
        <v>0.25</v>
      </c>
      <c r="C30" s="4" t="inlineStr">
        <is>
          <t xml:space="preserve"> </t>
        </is>
      </c>
      <c r="D30" s="4" t="inlineStr">
        <is>
          <t xml:space="preserve"> </t>
        </is>
      </c>
    </row>
    <row r="31">
      <c r="A31" s="4" t="inlineStr">
        <is>
          <t>Share price (in USD per share) | $ / shares</t>
        </is>
      </c>
      <c r="B31" s="8" t="n">
        <v>25</v>
      </c>
      <c r="C31" s="4" t="inlineStr">
        <is>
          <t xml:space="preserve"> </t>
        </is>
      </c>
      <c r="D31" s="4" t="inlineStr">
        <is>
          <t xml:space="preserve"> </t>
        </is>
      </c>
    </row>
    <row r="32">
      <c r="A32" s="4" t="inlineStr">
        <is>
          <t>Threshold of consecutive trading days | trading_day</t>
        </is>
      </c>
      <c r="B32" s="6" t="n">
        <v>60</v>
      </c>
      <c r="C32" s="4" t="inlineStr">
        <is>
          <t xml:space="preserve"> </t>
        </is>
      </c>
      <c r="D32" s="4" t="inlineStr">
        <is>
          <t xml:space="preserve"> </t>
        </is>
      </c>
    </row>
    <row r="33">
      <c r="A33" s="4" t="inlineStr">
        <is>
          <t>SAR Awards | Tranche Thr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rate (as a percent)</t>
        </is>
      </c>
      <c r="B35" s="10" t="n">
        <v>0.25</v>
      </c>
      <c r="C35" s="4" t="inlineStr">
        <is>
          <t xml:space="preserve"> </t>
        </is>
      </c>
      <c r="D35" s="4" t="inlineStr">
        <is>
          <t xml:space="preserve"> </t>
        </is>
      </c>
    </row>
    <row r="36">
      <c r="A36" s="4" t="inlineStr">
        <is>
          <t>Share price (in USD per share) | $ / shares</t>
        </is>
      </c>
      <c r="B36" s="8" t="n">
        <v>35</v>
      </c>
      <c r="C36" s="4" t="inlineStr">
        <is>
          <t xml:space="preserve"> </t>
        </is>
      </c>
      <c r="D36" s="4" t="inlineStr">
        <is>
          <t xml:space="preserve"> </t>
        </is>
      </c>
    </row>
    <row r="37">
      <c r="A37" s="4" t="inlineStr">
        <is>
          <t>Threshold of consecutive trading days | trading_day</t>
        </is>
      </c>
      <c r="B37" s="6" t="n">
        <v>60</v>
      </c>
      <c r="C37" s="4" t="inlineStr">
        <is>
          <t xml:space="preserve"> </t>
        </is>
      </c>
      <c r="D37" s="4" t="inlineStr">
        <is>
          <t xml:space="preserve"> </t>
        </is>
      </c>
    </row>
    <row r="38">
      <c r="A38" s="4" t="inlineStr">
        <is>
          <t>Minimum | Restricted Stock Award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1 year</t>
        </is>
      </c>
      <c r="C40" s="4" t="inlineStr">
        <is>
          <t xml:space="preserve"> </t>
        </is>
      </c>
      <c r="D40" s="4" t="inlineStr">
        <is>
          <t xml:space="preserve"> </t>
        </is>
      </c>
    </row>
    <row r="41">
      <c r="A41" s="4" t="inlineStr">
        <is>
          <t>Minimum | P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2 years</t>
        </is>
      </c>
      <c r="C43" s="4" t="inlineStr">
        <is>
          <t xml:space="preserve"> </t>
        </is>
      </c>
      <c r="D43" s="4" t="inlineStr">
        <is>
          <t xml:space="preserve"> </t>
        </is>
      </c>
    </row>
    <row r="44">
      <c r="A44" s="4" t="inlineStr">
        <is>
          <t>Proportion of shares payable at end of period (as a percent)</t>
        </is>
      </c>
      <c r="B44" s="10" t="n">
        <v>0</v>
      </c>
      <c r="C44" s="4" t="inlineStr">
        <is>
          <t xml:space="preserve"> </t>
        </is>
      </c>
      <c r="D44" s="4" t="inlineStr">
        <is>
          <t xml:space="preserve"> </t>
        </is>
      </c>
    </row>
    <row r="45">
      <c r="A45" s="4" t="inlineStr">
        <is>
          <t>Maximum | Restricted Stock Award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t>
        </is>
      </c>
      <c r="B47" s="4" t="inlineStr">
        <is>
          <t>3 years</t>
        </is>
      </c>
      <c r="C47" s="4" t="inlineStr">
        <is>
          <t xml:space="preserve"> </t>
        </is>
      </c>
      <c r="D47" s="4" t="inlineStr">
        <is>
          <t xml:space="preserve"> </t>
        </is>
      </c>
    </row>
    <row r="48">
      <c r="A48" s="4" t="inlineStr">
        <is>
          <t>Maximum | PSU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t>
        </is>
      </c>
      <c r="B50" s="4" t="inlineStr">
        <is>
          <t>3 years</t>
        </is>
      </c>
      <c r="C50" s="4" t="inlineStr">
        <is>
          <t xml:space="preserve"> </t>
        </is>
      </c>
      <c r="D50" s="4" t="inlineStr">
        <is>
          <t xml:space="preserve"> </t>
        </is>
      </c>
    </row>
    <row r="51">
      <c r="A51" s="4" t="inlineStr">
        <is>
          <t>Proportion of shares payable at end of period (as a percent)</t>
        </is>
      </c>
      <c r="B51" s="10" t="n">
        <v>3</v>
      </c>
      <c r="C51" s="4" t="inlineStr">
        <is>
          <t xml:space="preserve"> </t>
        </is>
      </c>
      <c r="D51" s="4" t="inlineStr">
        <is>
          <t xml:space="preserve"> </t>
        </is>
      </c>
    </row>
    <row r="52">
      <c r="A52" s="4" t="inlineStr">
        <is>
          <t>2015 Omnibus Incentive Plan</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s authorized under plan (shares)</t>
        </is>
      </c>
      <c r="B54" s="6" t="n">
        <v>11815700</v>
      </c>
      <c r="C54" s="4" t="inlineStr">
        <is>
          <t xml:space="preserve"> </t>
        </is>
      </c>
      <c r="D54" s="4" t="inlineStr">
        <is>
          <t xml:space="preserve"> </t>
        </is>
      </c>
    </row>
    <row r="55">
      <c r="A55" s="4" t="inlineStr">
        <is>
          <t>Shares available for future grant (shares)</t>
        </is>
      </c>
      <c r="B55" s="6" t="n">
        <v>3553509</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estricted and Performance Share-Based Activity (Details) - Restricted and Performance Shares - $ / shares</t>
        </is>
      </c>
      <c r="B1" s="2" t="inlineStr">
        <is>
          <t>12 Months Ended</t>
        </is>
      </c>
    </row>
    <row r="2">
      <c r="B2" s="2" t="inlineStr">
        <is>
          <t>Dec. 31, 2024</t>
        </is>
      </c>
      <c r="C2" s="2" t="inlineStr">
        <is>
          <t>Dec. 31, 2023</t>
        </is>
      </c>
      <c r="D2" s="2" t="inlineStr">
        <is>
          <t>Dec. 31, 2022</t>
        </is>
      </c>
    </row>
    <row r="3">
      <c r="A3" s="3" t="inlineStr">
        <is>
          <t>Unvested Shares</t>
        </is>
      </c>
      <c r="B3" s="4" t="inlineStr">
        <is>
          <t xml:space="preserve"> </t>
        </is>
      </c>
      <c r="C3" s="4" t="inlineStr">
        <is>
          <t xml:space="preserve"> </t>
        </is>
      </c>
      <c r="D3" s="4" t="inlineStr">
        <is>
          <t xml:space="preserve"> </t>
        </is>
      </c>
    </row>
    <row r="4">
      <c r="A4" s="4" t="inlineStr">
        <is>
          <t>Outstanding, beginning of the period (shares)</t>
        </is>
      </c>
      <c r="B4" s="6" t="n">
        <v>730850</v>
      </c>
      <c r="C4" s="6" t="n">
        <v>995413</v>
      </c>
      <c r="D4" s="6" t="n">
        <v>1655396</v>
      </c>
    </row>
    <row r="5">
      <c r="A5" s="4" t="inlineStr">
        <is>
          <t>Granted/Earned (shares)</t>
        </is>
      </c>
      <c r="B5" s="6" t="n">
        <v>533799</v>
      </c>
      <c r="C5" s="6" t="n">
        <v>579910</v>
      </c>
      <c r="D5" s="6" t="n">
        <v>404287</v>
      </c>
    </row>
    <row r="6">
      <c r="A6" s="4" t="inlineStr">
        <is>
          <t>Forfeited/Cancelled (shares)</t>
        </is>
      </c>
      <c r="B6" s="6" t="n">
        <v>-48002</v>
      </c>
      <c r="C6" s="6" t="n">
        <v>-50158</v>
      </c>
      <c r="D6" s="6" t="n">
        <v>-116485</v>
      </c>
    </row>
    <row r="7">
      <c r="A7" s="4" t="inlineStr">
        <is>
          <t>Vested (shares)</t>
        </is>
      </c>
      <c r="B7" s="6" t="n">
        <v>-329813</v>
      </c>
      <c r="C7" s="6" t="n">
        <v>-794315</v>
      </c>
      <c r="D7" s="6" t="n">
        <v>-947785</v>
      </c>
    </row>
    <row r="8">
      <c r="A8" s="4" t="inlineStr">
        <is>
          <t>Outstanding, end of the period (shares)</t>
        </is>
      </c>
      <c r="B8" s="6" t="n">
        <v>886834</v>
      </c>
      <c r="C8" s="6" t="n">
        <v>730850</v>
      </c>
      <c r="D8" s="6" t="n">
        <v>995413</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the period (in USD per share)</t>
        </is>
      </c>
      <c r="B10" s="9" t="n">
        <v>38.1</v>
      </c>
      <c r="C10" s="9" t="n">
        <v>23.87</v>
      </c>
      <c r="D10" s="9" t="n">
        <v>11.55</v>
      </c>
    </row>
    <row r="11">
      <c r="A11" s="4" t="inlineStr">
        <is>
          <t>Granted/Earned (in USD per share)</t>
        </is>
      </c>
      <c r="B11" s="12" t="n">
        <v>30.85</v>
      </c>
      <c r="C11" s="12" t="n">
        <v>32.54</v>
      </c>
      <c r="D11" s="12" t="n">
        <v>47.38</v>
      </c>
    </row>
    <row r="12">
      <c r="A12" s="4" t="inlineStr">
        <is>
          <t>Forfeited/Cancelled (in USD per share)</t>
        </is>
      </c>
      <c r="B12" s="12" t="n">
        <v>27.21</v>
      </c>
      <c r="C12" s="12" t="n">
        <v>35.14</v>
      </c>
      <c r="D12" s="12" t="n">
        <v>39.65</v>
      </c>
    </row>
    <row r="13">
      <c r="A13" s="4" t="inlineStr">
        <is>
          <t>Vested (in USD per share)</t>
        </is>
      </c>
      <c r="B13" s="12" t="n">
        <v>30.81</v>
      </c>
      <c r="C13" s="12" t="n">
        <v>32.55</v>
      </c>
      <c r="D13" s="12" t="n">
        <v>51.28</v>
      </c>
    </row>
    <row r="14">
      <c r="A14" s="4" t="inlineStr">
        <is>
          <t>Outstanding, end of the period (in USD per share)</t>
        </is>
      </c>
      <c r="B14" s="9" t="n">
        <v>33.36</v>
      </c>
      <c r="C14" s="9" t="n">
        <v>38.1</v>
      </c>
      <c r="D14" s="9" t="n">
        <v>23.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Equity-Based Compensation - Schedule of Options Activity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beginning of period (shares)</t>
        </is>
      </c>
      <c r="B4" s="6" t="n">
        <v>1845219</v>
      </c>
      <c r="C4" s="6" t="n">
        <v>1948360</v>
      </c>
      <c r="D4" s="6" t="n">
        <v>2384860</v>
      </c>
      <c r="E4" s="4" t="inlineStr">
        <is>
          <t xml:space="preserve"> </t>
        </is>
      </c>
    </row>
    <row r="5">
      <c r="A5" s="4" t="inlineStr">
        <is>
          <t>Granted (shares)</t>
        </is>
      </c>
      <c r="B5" s="6" t="n">
        <v>0</v>
      </c>
      <c r="C5" s="6" t="n">
        <v>0</v>
      </c>
      <c r="D5" s="6" t="n">
        <v>0</v>
      </c>
      <c r="E5" s="4" t="inlineStr">
        <is>
          <t xml:space="preserve"> </t>
        </is>
      </c>
    </row>
    <row r="6">
      <c r="A6" s="4" t="inlineStr">
        <is>
          <t>Exercised (shares)</t>
        </is>
      </c>
      <c r="B6" s="6" t="n">
        <v>-29859</v>
      </c>
      <c r="C6" s="6" t="n">
        <v>-103141</v>
      </c>
      <c r="D6" s="6" t="n">
        <v>-301998</v>
      </c>
      <c r="E6" s="4" t="inlineStr">
        <is>
          <t xml:space="preserve"> </t>
        </is>
      </c>
    </row>
    <row r="7">
      <c r="A7" s="4" t="inlineStr">
        <is>
          <t>Forfeited/Cancelled (shares)</t>
        </is>
      </c>
      <c r="B7" s="6" t="n">
        <v>0</v>
      </c>
      <c r="C7" s="6" t="n">
        <v>0</v>
      </c>
      <c r="D7" s="6" t="n">
        <v>-134502</v>
      </c>
      <c r="E7" s="4" t="inlineStr">
        <is>
          <t xml:space="preserve"> </t>
        </is>
      </c>
    </row>
    <row r="8">
      <c r="A8" s="4" t="inlineStr">
        <is>
          <t>Outstanding, end of period (shares)</t>
        </is>
      </c>
      <c r="B8" s="6" t="n">
        <v>1815360</v>
      </c>
      <c r="C8" s="6" t="n">
        <v>1845219</v>
      </c>
      <c r="D8" s="6" t="n">
        <v>1948360</v>
      </c>
      <c r="E8" s="6" t="n">
        <v>2384860</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eginning of period (in USD per share)</t>
        </is>
      </c>
      <c r="B10" s="9" t="n">
        <v>12.68</v>
      </c>
      <c r="C10" s="9" t="n">
        <v>12.69</v>
      </c>
      <c r="D10" s="9" t="n">
        <v>12.82</v>
      </c>
      <c r="E10" s="4" t="inlineStr">
        <is>
          <t xml:space="preserve"> </t>
        </is>
      </c>
    </row>
    <row r="11">
      <c r="A11" s="4" t="inlineStr">
        <is>
          <t>Exercised (in USD per share)</t>
        </is>
      </c>
      <c r="B11" s="12" t="n">
        <v>12.38</v>
      </c>
      <c r="C11" s="12" t="n">
        <v>12.92</v>
      </c>
      <c r="D11" s="12" t="n">
        <v>13.42</v>
      </c>
      <c r="E11" s="4" t="inlineStr">
        <is>
          <t xml:space="preserve"> </t>
        </is>
      </c>
    </row>
    <row r="12">
      <c r="A12" s="4" t="inlineStr">
        <is>
          <t>Forfeited/Cancelled (in USD per share)</t>
        </is>
      </c>
      <c r="B12" s="4" t="inlineStr">
        <is>
          <t xml:space="preserve"> </t>
        </is>
      </c>
      <c r="C12" s="4" t="inlineStr">
        <is>
          <t xml:space="preserve"> </t>
        </is>
      </c>
      <c r="D12" s="12" t="n">
        <v>13.42</v>
      </c>
      <c r="E12" s="4" t="inlineStr">
        <is>
          <t xml:space="preserve"> </t>
        </is>
      </c>
    </row>
    <row r="13">
      <c r="A13" s="4" t="inlineStr">
        <is>
          <t>Outstanding, end of period (in USD per share)</t>
        </is>
      </c>
      <c r="B13" s="9" t="n">
        <v>12.68</v>
      </c>
      <c r="C13" s="9" t="n">
        <v>12.68</v>
      </c>
      <c r="D13" s="9" t="n">
        <v>12.69</v>
      </c>
      <c r="E13" s="9" t="n">
        <v>12.82</v>
      </c>
    </row>
    <row r="14">
      <c r="A14" s="3" t="inlineStr">
        <is>
          <t>Weighted Average Remaining Contractual Term (years)</t>
        </is>
      </c>
      <c r="B14" s="4" t="inlineStr">
        <is>
          <t xml:space="preserve"> </t>
        </is>
      </c>
      <c r="C14" s="4" t="inlineStr">
        <is>
          <t xml:space="preserve"> </t>
        </is>
      </c>
      <c r="D14" s="4" t="inlineStr">
        <is>
          <t xml:space="preserve"> </t>
        </is>
      </c>
      <c r="E14" s="4" t="inlineStr">
        <is>
          <t xml:space="preserve"> </t>
        </is>
      </c>
    </row>
    <row r="15">
      <c r="A15" s="4" t="inlineStr">
        <is>
          <t>Outstanding</t>
        </is>
      </c>
      <c r="B15" s="4" t="inlineStr">
        <is>
          <t>4 years</t>
        </is>
      </c>
      <c r="C15" s="4" t="inlineStr">
        <is>
          <t>5 years</t>
        </is>
      </c>
      <c r="D15" s="4" t="inlineStr">
        <is>
          <t>5 years 10 months 24 days</t>
        </is>
      </c>
      <c r="E15" s="4" t="inlineStr">
        <is>
          <t>7 years</t>
        </is>
      </c>
    </row>
    <row r="16">
      <c r="A16" s="4" t="inlineStr">
        <is>
          <t>Exercised</t>
        </is>
      </c>
      <c r="B16" s="4" t="inlineStr">
        <is>
          <t>4 years 2 months 12 days</t>
        </is>
      </c>
      <c r="C16" s="4" t="inlineStr">
        <is>
          <t>4 years</t>
        </is>
      </c>
      <c r="D16" s="4" t="inlineStr">
        <is>
          <t>6 years 2 months 12 days</t>
        </is>
      </c>
      <c r="E16" s="4" t="inlineStr">
        <is>
          <t xml:space="preserve"> </t>
        </is>
      </c>
    </row>
    <row r="17">
      <c r="A17" s="4" t="inlineStr">
        <is>
          <t>Forfeited/Cancelled</t>
        </is>
      </c>
      <c r="B17" s="4" t="inlineStr">
        <is>
          <t xml:space="preserve"> </t>
        </is>
      </c>
      <c r="C17" s="4" t="inlineStr">
        <is>
          <t xml:space="preserve"> </t>
        </is>
      </c>
      <c r="D17" s="4" t="inlineStr">
        <is>
          <t>6 years 2 months 12 days</t>
        </is>
      </c>
      <c r="E17"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Vesting period</t>
        </is>
      </c>
      <c r="B4" s="4" t="inlineStr">
        <is>
          <t>5 years</t>
        </is>
      </c>
      <c r="C4" s="4" t="inlineStr">
        <is>
          <t xml:space="preserve"> </t>
        </is>
      </c>
      <c r="D4" s="4" t="inlineStr">
        <is>
          <t xml:space="preserve"> </t>
        </is>
      </c>
    </row>
    <row r="5">
      <c r="A5" s="4" t="inlineStr">
        <is>
          <t>Matching contribution expense</t>
        </is>
      </c>
      <c r="B5" s="5" t="n">
        <v>15.3</v>
      </c>
      <c r="C5" s="5" t="n">
        <v>12.6</v>
      </c>
      <c r="D5" s="5" t="n">
        <v>1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Right-of-use operating lease liabilities</t>
        </is>
      </c>
      <c r="B3" s="8" t="n">
        <v>41</v>
      </c>
      <c r="C3" s="5" t="n">
        <v>37.6</v>
      </c>
    </row>
    <row r="4">
      <c r="A4" s="4" t="inlineStr">
        <is>
          <t>Cost report liabilities</t>
        </is>
      </c>
      <c r="B4" s="7" t="n">
        <v>21.3</v>
      </c>
      <c r="C4" s="7" t="n">
        <v>23.9</v>
      </c>
    </row>
    <row r="5">
      <c r="A5" s="4" t="inlineStr">
        <is>
          <t>Amounts due to patients and payors</t>
        </is>
      </c>
      <c r="B5" s="7" t="n">
        <v>31.8</v>
      </c>
      <c r="C5" s="7" t="n">
        <v>23.9</v>
      </c>
    </row>
    <row r="6">
      <c r="A6" s="4" t="inlineStr">
        <is>
          <t>Interest payable</t>
        </is>
      </c>
      <c r="B6" s="7" t="n">
        <v>13.4</v>
      </c>
      <c r="C6" s="7" t="n">
        <v>17.8</v>
      </c>
    </row>
    <row r="7">
      <c r="A7" s="4" t="inlineStr">
        <is>
          <t>Interest rate swaps</t>
        </is>
      </c>
      <c r="B7" s="7" t="n">
        <v>3.5</v>
      </c>
      <c r="C7" s="6" t="n">
        <v>0</v>
      </c>
    </row>
    <row r="8">
      <c r="A8" s="4" t="inlineStr">
        <is>
          <t>Accrued expenses and other</t>
        </is>
      </c>
      <c r="B8" s="7" t="n">
        <v>142.9</v>
      </c>
      <c r="C8" s="7" t="n">
        <v>100.9</v>
      </c>
    </row>
    <row r="9">
      <c r="A9" s="4" t="inlineStr">
        <is>
          <t>Total</t>
        </is>
      </c>
      <c r="B9" s="5" t="n">
        <v>253.9</v>
      </c>
      <c r="C9" s="5" t="n">
        <v>20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rofessional, general and workers' compensation insurance reserve</t>
        </is>
      </c>
      <c r="B4" s="4" t="inlineStr">
        <is>
          <t xml:space="preserve"> </t>
        </is>
      </c>
      <c r="C4" s="8" t="n">
        <v>19200000</v>
      </c>
      <c r="D4" s="8" t="n">
        <v>18200000</v>
      </c>
      <c r="E4" s="4" t="inlineStr">
        <is>
          <t xml:space="preserve"> </t>
        </is>
      </c>
    </row>
    <row r="5">
      <c r="A5" s="4" t="inlineStr">
        <is>
          <t>Estimated insurance recoveries</t>
        </is>
      </c>
      <c r="B5" s="4" t="inlineStr">
        <is>
          <t xml:space="preserve"> </t>
        </is>
      </c>
      <c r="C5" s="6" t="n">
        <v>9600000</v>
      </c>
      <c r="D5" s="6" t="n">
        <v>10200000</v>
      </c>
      <c r="E5" s="4" t="inlineStr">
        <is>
          <t xml:space="preserve"> </t>
        </is>
      </c>
    </row>
    <row r="6">
      <c r="A6" s="4" t="inlineStr">
        <is>
          <t>Gain on litigation settlement</t>
        </is>
      </c>
      <c r="B6" s="8" t="n">
        <v>32800000</v>
      </c>
      <c r="C6" s="6" t="n">
        <v>800000</v>
      </c>
      <c r="D6" s="6" t="n">
        <v>-10600000</v>
      </c>
      <c r="E6" s="8" t="n">
        <v>29300000</v>
      </c>
    </row>
    <row r="7">
      <c r="A7" s="4" t="inlineStr">
        <is>
          <t>Business Interruption And Related Expenses</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Unusual or infrequent item, or both, loss, gross</t>
        </is>
      </c>
      <c r="B9" s="4" t="inlineStr">
        <is>
          <t xml:space="preserve"> </t>
        </is>
      </c>
      <c r="C9" s="4" t="inlineStr">
        <is>
          <t xml:space="preserve"> </t>
        </is>
      </c>
      <c r="D9" s="6" t="n">
        <v>8000000</v>
      </c>
      <c r="E9" s="4" t="inlineStr">
        <is>
          <t xml:space="preserve"> </t>
        </is>
      </c>
    </row>
    <row r="10">
      <c r="A10" s="4" t="inlineStr">
        <is>
          <t>Insurance recoveries</t>
        </is>
      </c>
      <c r="B10" s="4" t="inlineStr">
        <is>
          <t xml:space="preserve"> </t>
        </is>
      </c>
      <c r="C10" s="8" t="n">
        <v>6500000</v>
      </c>
      <c r="D10" s="8" t="n">
        <v>0</v>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17" customWidth="1" min="6" max="6"/>
    <col width="42"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 Income</t>
        </is>
      </c>
      <c r="F1" s="2" t="inlineStr">
        <is>
          <t>Retained Deficit</t>
        </is>
      </c>
      <c r="G1" s="2" t="inlineStr">
        <is>
          <t>Non-Controlling Interests— Non-Redeemable</t>
        </is>
      </c>
    </row>
    <row r="2">
      <c r="A2" s="4" t="inlineStr">
        <is>
          <t>Beginning Balance (shares) at Dec. 31, 2021</t>
        </is>
      </c>
      <c r="B2" s="4" t="inlineStr">
        <is>
          <t xml:space="preserve"> </t>
        </is>
      </c>
      <c r="C2" s="6" t="n">
        <v>89333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969.6</v>
      </c>
      <c r="C3" s="5" t="n">
        <v>0.9</v>
      </c>
      <c r="D3" s="5" t="n">
        <v>1622.3</v>
      </c>
      <c r="E3" s="5" t="n">
        <v>-31.5</v>
      </c>
      <c r="F3" s="5" t="n">
        <v>-502.7</v>
      </c>
      <c r="G3" s="5" t="n">
        <v>88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7" t="n">
        <v>42.5</v>
      </c>
      <c r="C5" s="4" t="inlineStr">
        <is>
          <t xml:space="preserve"> </t>
        </is>
      </c>
      <c r="D5" s="4" t="inlineStr">
        <is>
          <t xml:space="preserve"> </t>
        </is>
      </c>
      <c r="E5" s="4" t="inlineStr">
        <is>
          <t xml:space="preserve"> </t>
        </is>
      </c>
      <c r="F5" s="7" t="n">
        <v>-54.6</v>
      </c>
      <c r="G5" s="7" t="n">
        <v>97.09999999999999</v>
      </c>
    </row>
    <row r="6">
      <c r="A6" s="4" t="inlineStr">
        <is>
          <t>Equity-based compensation (shares)</t>
        </is>
      </c>
      <c r="B6" s="4" t="inlineStr">
        <is>
          <t xml:space="preserve"> </t>
        </is>
      </c>
      <c r="C6" s="6" t="n">
        <v>590000</v>
      </c>
      <c r="D6" s="4" t="inlineStr">
        <is>
          <t xml:space="preserve"> </t>
        </is>
      </c>
      <c r="E6" s="4" t="inlineStr">
        <is>
          <t xml:space="preserve"> </t>
        </is>
      </c>
      <c r="F6" s="4" t="inlineStr">
        <is>
          <t xml:space="preserve"> </t>
        </is>
      </c>
      <c r="G6" s="4" t="inlineStr">
        <is>
          <t xml:space="preserve"> </t>
        </is>
      </c>
    </row>
    <row r="7">
      <c r="A7" s="4" t="inlineStr">
        <is>
          <t>Equity-based compensation</t>
        </is>
      </c>
      <c r="B7" s="7" t="n">
        <v>22.5</v>
      </c>
      <c r="C7" s="4" t="inlineStr">
        <is>
          <t xml:space="preserve"> </t>
        </is>
      </c>
      <c r="D7" s="7" t="n">
        <v>22.5</v>
      </c>
      <c r="E7" s="4" t="inlineStr">
        <is>
          <t xml:space="preserve"> </t>
        </is>
      </c>
      <c r="F7" s="4" t="inlineStr">
        <is>
          <t xml:space="preserve"> </t>
        </is>
      </c>
      <c r="G7" s="4" t="inlineStr">
        <is>
          <t xml:space="preserve"> </t>
        </is>
      </c>
    </row>
    <row r="8">
      <c r="A8" s="4" t="inlineStr">
        <is>
          <t>Equity offering (shares)</t>
        </is>
      </c>
      <c r="B8" s="4" t="inlineStr">
        <is>
          <t xml:space="preserve"> </t>
        </is>
      </c>
      <c r="C8" s="6" t="n">
        <v>36038000</v>
      </c>
      <c r="D8" s="4" t="inlineStr">
        <is>
          <t xml:space="preserve"> </t>
        </is>
      </c>
      <c r="E8" s="4" t="inlineStr">
        <is>
          <t xml:space="preserve"> </t>
        </is>
      </c>
      <c r="F8" s="4" t="inlineStr">
        <is>
          <t xml:space="preserve"> </t>
        </is>
      </c>
      <c r="G8" s="4" t="inlineStr">
        <is>
          <t xml:space="preserve"> </t>
        </is>
      </c>
    </row>
    <row r="9">
      <c r="A9" s="4" t="inlineStr">
        <is>
          <t>Equity offering</t>
        </is>
      </c>
      <c r="B9" s="7" t="n">
        <v>857.7</v>
      </c>
      <c r="C9" s="5" t="n">
        <v>0.4</v>
      </c>
      <c r="D9" s="7" t="n">
        <v>857.3</v>
      </c>
      <c r="E9" s="4" t="inlineStr">
        <is>
          <t xml:space="preserve"> </t>
        </is>
      </c>
      <c r="F9" s="4" t="inlineStr">
        <is>
          <t xml:space="preserve"> </t>
        </is>
      </c>
      <c r="G9" s="4" t="inlineStr">
        <is>
          <t xml:space="preserve"> </t>
        </is>
      </c>
    </row>
    <row r="10">
      <c r="A10" s="4" t="inlineStr">
        <is>
          <t>Other comprehensive income (loss)</t>
        </is>
      </c>
      <c r="B10" s="7" t="n">
        <v>107.7</v>
      </c>
      <c r="C10" s="4" t="inlineStr">
        <is>
          <t xml:space="preserve"> </t>
        </is>
      </c>
      <c r="D10" s="4" t="inlineStr">
        <is>
          <t xml:space="preserve"> </t>
        </is>
      </c>
      <c r="E10" s="7" t="n">
        <v>107.7</v>
      </c>
      <c r="F10" s="4" t="inlineStr">
        <is>
          <t xml:space="preserve"> </t>
        </is>
      </c>
      <c r="G10" s="4" t="inlineStr">
        <is>
          <t xml:space="preserve"> </t>
        </is>
      </c>
    </row>
    <row r="11">
      <c r="A11" s="4" t="inlineStr">
        <is>
          <t>Acquisition and disposal of shares of non-controlling interests, net</t>
        </is>
      </c>
      <c r="B11" s="7" t="n">
        <v>44.6</v>
      </c>
      <c r="C11" s="4" t="inlineStr">
        <is>
          <t xml:space="preserve"> </t>
        </is>
      </c>
      <c r="D11" s="7" t="n">
        <v>-24.1</v>
      </c>
      <c r="E11" s="4" t="inlineStr">
        <is>
          <t xml:space="preserve"> </t>
        </is>
      </c>
      <c r="F11" s="4" t="inlineStr">
        <is>
          <t xml:space="preserve"> </t>
        </is>
      </c>
      <c r="G11" s="7" t="n">
        <v>68.7</v>
      </c>
    </row>
    <row r="12">
      <c r="A12" s="4" t="inlineStr">
        <is>
          <t>Distributions to non-controlling interests—non-redeemable holders</t>
        </is>
      </c>
      <c r="B12" s="7" t="n">
        <v>-103.7</v>
      </c>
      <c r="C12" s="4" t="inlineStr">
        <is>
          <t xml:space="preserve"> </t>
        </is>
      </c>
      <c r="D12" s="4" t="inlineStr">
        <is>
          <t xml:space="preserve"> </t>
        </is>
      </c>
      <c r="E12" s="4" t="inlineStr">
        <is>
          <t xml:space="preserve"> </t>
        </is>
      </c>
      <c r="F12" s="4" t="inlineStr">
        <is>
          <t xml:space="preserve"> </t>
        </is>
      </c>
      <c r="G12" s="7" t="n">
        <v>-103.7</v>
      </c>
    </row>
    <row r="13">
      <c r="A13" s="4" t="inlineStr">
        <is>
          <t>Ending Balance (shares) at Dec. 31, 2022</t>
        </is>
      </c>
      <c r="B13" s="4" t="inlineStr">
        <is>
          <t xml:space="preserve"> </t>
        </is>
      </c>
      <c r="C13" s="6" t="n">
        <v>125961000</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7" t="n">
        <v>2940.9</v>
      </c>
      <c r="C14" s="5" t="n">
        <v>1.3</v>
      </c>
      <c r="D14" s="6" t="n">
        <v>2478</v>
      </c>
      <c r="E14" s="7" t="n">
        <v>76.2</v>
      </c>
      <c r="F14" s="7" t="n">
        <v>-557.3</v>
      </c>
      <c r="G14" s="7" t="n">
        <v>942.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7" t="n">
        <v>97.5</v>
      </c>
      <c r="C16" s="4" t="inlineStr">
        <is>
          <t xml:space="preserve"> </t>
        </is>
      </c>
      <c r="D16" s="4" t="inlineStr">
        <is>
          <t xml:space="preserve"> </t>
        </is>
      </c>
      <c r="E16" s="4" t="inlineStr">
        <is>
          <t xml:space="preserve"> </t>
        </is>
      </c>
      <c r="F16" s="7" t="n">
        <v>-11.9</v>
      </c>
      <c r="G16" s="7" t="n">
        <v>109.4</v>
      </c>
    </row>
    <row r="17">
      <c r="A17" s="4" t="inlineStr">
        <is>
          <t>Equity-based compensation (shares)</t>
        </is>
      </c>
      <c r="B17" s="4" t="inlineStr">
        <is>
          <t xml:space="preserve"> </t>
        </is>
      </c>
      <c r="C17" s="6" t="n">
        <v>633000</v>
      </c>
      <c r="D17" s="4" t="inlineStr">
        <is>
          <t xml:space="preserve"> </t>
        </is>
      </c>
      <c r="E17" s="4" t="inlineStr">
        <is>
          <t xml:space="preserve"> </t>
        </is>
      </c>
      <c r="F17" s="4" t="inlineStr">
        <is>
          <t xml:space="preserve"> </t>
        </is>
      </c>
      <c r="G17" s="4" t="inlineStr">
        <is>
          <t xml:space="preserve"> </t>
        </is>
      </c>
    </row>
    <row r="18">
      <c r="A18" s="4" t="inlineStr">
        <is>
          <t>Equity-based compensation</t>
        </is>
      </c>
      <c r="B18" s="7" t="n">
        <v>18.5</v>
      </c>
      <c r="C18" s="4" t="inlineStr">
        <is>
          <t xml:space="preserve"> </t>
        </is>
      </c>
      <c r="D18" s="7" t="n">
        <v>18.5</v>
      </c>
      <c r="E18" s="4" t="inlineStr">
        <is>
          <t xml:space="preserve"> </t>
        </is>
      </c>
      <c r="F18" s="4" t="inlineStr">
        <is>
          <t xml:space="preserve"> </t>
        </is>
      </c>
      <c r="G18" s="4" t="inlineStr">
        <is>
          <t xml:space="preserve"> </t>
        </is>
      </c>
    </row>
    <row r="19">
      <c r="A19" s="4" t="inlineStr">
        <is>
          <t>Other comprehensive income (loss)</t>
        </is>
      </c>
      <c r="B19" s="7" t="n">
        <v>-18.7</v>
      </c>
      <c r="C19" s="4" t="inlineStr">
        <is>
          <t xml:space="preserve"> </t>
        </is>
      </c>
      <c r="D19" s="4" t="inlineStr">
        <is>
          <t xml:space="preserve"> </t>
        </is>
      </c>
      <c r="E19" s="7" t="n">
        <v>-18.7</v>
      </c>
      <c r="F19" s="4" t="inlineStr">
        <is>
          <t xml:space="preserve"> </t>
        </is>
      </c>
      <c r="G19" s="4" t="inlineStr">
        <is>
          <t xml:space="preserve"> </t>
        </is>
      </c>
    </row>
    <row r="20">
      <c r="A20" s="4" t="inlineStr">
        <is>
          <t>Acquisition and disposal of shares of non-controlling interests, net</t>
        </is>
      </c>
      <c r="B20" s="7" t="n">
        <v>99.3</v>
      </c>
      <c r="C20" s="4" t="inlineStr">
        <is>
          <t xml:space="preserve"> </t>
        </is>
      </c>
      <c r="D20" s="7" t="n">
        <v>1.1</v>
      </c>
      <c r="E20" s="4" t="inlineStr">
        <is>
          <t xml:space="preserve"> </t>
        </is>
      </c>
      <c r="F20" s="4" t="inlineStr">
        <is>
          <t xml:space="preserve"> </t>
        </is>
      </c>
      <c r="G20" s="7" t="n">
        <v>98.2</v>
      </c>
    </row>
    <row r="21">
      <c r="A21" s="4" t="inlineStr">
        <is>
          <t>Distributions to non-controlling interests—non-redeemable holders</t>
        </is>
      </c>
      <c r="B21" s="8" t="n">
        <v>-103</v>
      </c>
      <c r="C21" s="4" t="inlineStr">
        <is>
          <t xml:space="preserve"> </t>
        </is>
      </c>
      <c r="D21" s="4" t="inlineStr">
        <is>
          <t xml:space="preserve"> </t>
        </is>
      </c>
      <c r="E21" s="4" t="inlineStr">
        <is>
          <t xml:space="preserve"> </t>
        </is>
      </c>
      <c r="F21" s="4" t="inlineStr">
        <is>
          <t xml:space="preserve"> </t>
        </is>
      </c>
      <c r="G21" s="6" t="n">
        <v>-103</v>
      </c>
    </row>
    <row r="22">
      <c r="A22" s="4" t="inlineStr">
        <is>
          <t>Ending Balance (shares) at Dec. 31, 2023</t>
        </is>
      </c>
      <c r="B22" s="6" t="n">
        <v>126593727</v>
      </c>
      <c r="C22" s="6" t="n">
        <v>126594000</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5" t="n">
        <v>3034.5</v>
      </c>
      <c r="C23" s="5" t="n">
        <v>1.3</v>
      </c>
      <c r="D23" s="7" t="n">
        <v>2497.6</v>
      </c>
      <c r="E23" s="7" t="n">
        <v>57.5</v>
      </c>
      <c r="F23" s="7" t="n">
        <v>-569.2</v>
      </c>
      <c r="G23" s="7" t="n">
        <v>1047.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7" t="n">
        <v>-24.3</v>
      </c>
      <c r="C25" s="4" t="inlineStr">
        <is>
          <t xml:space="preserve"> </t>
        </is>
      </c>
      <c r="D25" s="4" t="inlineStr">
        <is>
          <t xml:space="preserve"> </t>
        </is>
      </c>
      <c r="E25" s="4" t="inlineStr">
        <is>
          <t xml:space="preserve"> </t>
        </is>
      </c>
      <c r="F25" s="7" t="n">
        <v>-168.1</v>
      </c>
      <c r="G25" s="7" t="n">
        <v>143.8</v>
      </c>
    </row>
    <row r="26">
      <c r="A26" s="4" t="inlineStr">
        <is>
          <t>Equity-based compensation (shares)</t>
        </is>
      </c>
      <c r="B26" s="4" t="inlineStr">
        <is>
          <t xml:space="preserve"> </t>
        </is>
      </c>
      <c r="C26" s="6" t="n">
        <v>515000</v>
      </c>
      <c r="D26" s="4" t="inlineStr">
        <is>
          <t xml:space="preserve"> </t>
        </is>
      </c>
      <c r="E26" s="4" t="inlineStr">
        <is>
          <t xml:space="preserve"> </t>
        </is>
      </c>
      <c r="F26" s="4" t="inlineStr">
        <is>
          <t xml:space="preserve"> </t>
        </is>
      </c>
      <c r="G26" s="4" t="inlineStr">
        <is>
          <t xml:space="preserve"> </t>
        </is>
      </c>
    </row>
    <row r="27">
      <c r="A27" s="4" t="inlineStr">
        <is>
          <t>Equity-based compensation</t>
        </is>
      </c>
      <c r="B27" s="7" t="n">
        <v>33.5</v>
      </c>
      <c r="C27" s="4" t="inlineStr">
        <is>
          <t xml:space="preserve"> </t>
        </is>
      </c>
      <c r="D27" s="7" t="n">
        <v>33.5</v>
      </c>
      <c r="E27" s="4" t="inlineStr">
        <is>
          <t xml:space="preserve"> </t>
        </is>
      </c>
      <c r="F27" s="4" t="inlineStr">
        <is>
          <t xml:space="preserve"> </t>
        </is>
      </c>
      <c r="G27" s="4" t="inlineStr">
        <is>
          <t xml:space="preserve"> </t>
        </is>
      </c>
    </row>
    <row r="28">
      <c r="A28" s="4" t="inlineStr">
        <is>
          <t>Other comprehensive income (loss)</t>
        </is>
      </c>
      <c r="B28" s="7" t="n">
        <v>-52.7</v>
      </c>
      <c r="C28" s="4" t="inlineStr">
        <is>
          <t xml:space="preserve"> </t>
        </is>
      </c>
      <c r="D28" s="4" t="inlineStr">
        <is>
          <t xml:space="preserve"> </t>
        </is>
      </c>
      <c r="E28" s="7" t="n">
        <v>-52.7</v>
      </c>
      <c r="F28" s="4" t="inlineStr">
        <is>
          <t xml:space="preserve"> </t>
        </is>
      </c>
      <c r="G28" s="4" t="inlineStr">
        <is>
          <t xml:space="preserve"> </t>
        </is>
      </c>
    </row>
    <row r="29">
      <c r="A29" s="4" t="inlineStr">
        <is>
          <t>Acquisition and disposal of shares of non-controlling interests, net</t>
        </is>
      </c>
      <c r="B29" s="7" t="n">
        <v>332.4</v>
      </c>
      <c r="C29" s="4" t="inlineStr">
        <is>
          <t xml:space="preserve"> </t>
        </is>
      </c>
      <c r="D29" s="7" t="n">
        <v>-10.2</v>
      </c>
      <c r="E29" s="4" t="inlineStr">
        <is>
          <t xml:space="preserve"> </t>
        </is>
      </c>
      <c r="F29" s="4" t="inlineStr">
        <is>
          <t xml:space="preserve"> </t>
        </is>
      </c>
      <c r="G29" s="7" t="n">
        <v>342.6</v>
      </c>
    </row>
    <row r="30">
      <c r="A30" s="4" t="inlineStr">
        <is>
          <t>Distributions to non-controlling interests—non-redeemable holders</t>
        </is>
      </c>
      <c r="B30" s="8" t="n">
        <v>-127</v>
      </c>
      <c r="C30" s="4" t="inlineStr">
        <is>
          <t xml:space="preserve"> </t>
        </is>
      </c>
      <c r="D30" s="4" t="inlineStr">
        <is>
          <t xml:space="preserve"> </t>
        </is>
      </c>
      <c r="E30" s="4" t="inlineStr">
        <is>
          <t xml:space="preserve"> </t>
        </is>
      </c>
      <c r="F30" s="4" t="inlineStr">
        <is>
          <t xml:space="preserve"> </t>
        </is>
      </c>
      <c r="G30" s="6" t="n">
        <v>-127</v>
      </c>
    </row>
    <row r="31">
      <c r="A31" s="4" t="inlineStr">
        <is>
          <t>Ending Balance (shares) at Dec. 31, 2024</t>
        </is>
      </c>
      <c r="B31" s="6" t="n">
        <v>127109383</v>
      </c>
      <c r="C31" s="6" t="n">
        <v>127109000</v>
      </c>
      <c r="D31" s="4" t="inlineStr">
        <is>
          <t xml:space="preserve"> </t>
        </is>
      </c>
      <c r="E31" s="4" t="inlineStr">
        <is>
          <t xml:space="preserve"> </t>
        </is>
      </c>
      <c r="F31" s="4" t="inlineStr">
        <is>
          <t xml:space="preserve"> </t>
        </is>
      </c>
      <c r="G31" s="4" t="inlineStr">
        <is>
          <t xml:space="preserve"> </t>
        </is>
      </c>
    </row>
    <row r="32">
      <c r="A32" s="4" t="inlineStr">
        <is>
          <t>Ending Balance at Dec. 31, 2024</t>
        </is>
      </c>
      <c r="B32" s="5" t="n">
        <v>3196.4</v>
      </c>
      <c r="C32" s="5" t="n">
        <v>1.3</v>
      </c>
      <c r="D32" s="5" t="n">
        <v>2520.9</v>
      </c>
      <c r="E32" s="5" t="n">
        <v>4.8</v>
      </c>
      <c r="F32" s="5" t="n">
        <v>-737.3</v>
      </c>
      <c r="G32" s="5" t="n">
        <v>140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venue and Operating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114.3</v>
      </c>
      <c r="C4" s="5" t="n">
        <v>2743.3</v>
      </c>
      <c r="D4" s="5" t="n">
        <v>2539.3</v>
      </c>
    </row>
    <row r="5">
      <c r="A5" s="3" t="inlineStr">
        <is>
          <t>Less:</t>
        </is>
      </c>
      <c r="B5" s="4" t="inlineStr">
        <is>
          <t xml:space="preserve"> </t>
        </is>
      </c>
      <c r="C5" s="4" t="inlineStr">
        <is>
          <t xml:space="preserve"> </t>
        </is>
      </c>
      <c r="D5" s="4" t="inlineStr">
        <is>
          <t xml:space="preserve"> </t>
        </is>
      </c>
    </row>
    <row r="6">
      <c r="A6" s="4" t="inlineStr">
        <is>
          <t>Salaries and benefits</t>
        </is>
      </c>
      <c r="B6" s="7" t="n">
        <v>907.5</v>
      </c>
      <c r="C6" s="7" t="n">
        <v>793.8</v>
      </c>
      <c r="D6" s="7" t="n">
        <v>746.4</v>
      </c>
    </row>
    <row r="7">
      <c r="A7" s="4" t="inlineStr">
        <is>
          <t>Supplies</t>
        </is>
      </c>
      <c r="B7" s="7" t="n">
        <v>812.9</v>
      </c>
      <c r="C7" s="6" t="n">
        <v>745</v>
      </c>
      <c r="D7" s="7" t="n">
        <v>709.7</v>
      </c>
    </row>
    <row r="8">
      <c r="A8" s="4" t="inlineStr">
        <is>
          <t>Professional and medical fees</t>
        </is>
      </c>
      <c r="B8" s="7" t="n">
        <v>357.1</v>
      </c>
      <c r="C8" s="7" t="n">
        <v>296.8</v>
      </c>
      <c r="D8" s="7" t="n">
        <v>269.2</v>
      </c>
    </row>
    <row r="9">
      <c r="A9" s="4" t="inlineStr">
        <is>
          <t>Lease expense</t>
        </is>
      </c>
      <c r="B9" s="7" t="n">
        <v>89.5</v>
      </c>
      <c r="C9" s="7" t="n">
        <v>84.90000000000001</v>
      </c>
      <c r="D9" s="7" t="n">
        <v>82.40000000000001</v>
      </c>
    </row>
    <row r="10">
      <c r="A10" s="4" t="inlineStr">
        <is>
          <t>Equity in earnings of unconsolidated affiliates</t>
        </is>
      </c>
      <c r="B10" s="7" t="n">
        <v>-19.5</v>
      </c>
      <c r="C10" s="7" t="n">
        <v>-14.2</v>
      </c>
      <c r="D10" s="7" t="n">
        <v>-12.5</v>
      </c>
    </row>
    <row r="11">
      <c r="A11" s="4" t="inlineStr">
        <is>
          <t>Net income attributable to non-controlling interests</t>
        </is>
      </c>
      <c r="B11" s="7" t="n">
        <v>-180.6</v>
      </c>
      <c r="C11" s="7" t="n">
        <v>-147.2</v>
      </c>
      <c r="D11" s="7" t="n">
        <v>-141.6</v>
      </c>
    </row>
    <row r="12">
      <c r="A12" s="4" t="inlineStr">
        <is>
          <t>Total operating expenses</t>
        </is>
      </c>
      <c r="B12" s="7" t="n">
        <v>2765.5</v>
      </c>
      <c r="C12" s="7" t="n">
        <v>2415.3</v>
      </c>
      <c r="D12" s="7" t="n">
        <v>2194.1</v>
      </c>
    </row>
    <row r="13">
      <c r="A13" s="3" t="inlineStr">
        <is>
          <t>Reconciliation:</t>
        </is>
      </c>
      <c r="B13" s="4" t="inlineStr">
        <is>
          <t xml:space="preserve"> </t>
        </is>
      </c>
      <c r="C13" s="4" t="inlineStr">
        <is>
          <t xml:space="preserve"> </t>
        </is>
      </c>
      <c r="D13" s="4" t="inlineStr">
        <is>
          <t xml:space="preserve"> </t>
        </is>
      </c>
    </row>
    <row r="14">
      <c r="A14" s="4" t="inlineStr">
        <is>
          <t>Add back: Net income attributable to non-controlling interests</t>
        </is>
      </c>
      <c r="B14" s="7" t="n">
        <v>-180.6</v>
      </c>
      <c r="C14" s="7" t="n">
        <v>-147.2</v>
      </c>
      <c r="D14" s="7" t="n">
        <v>-141.6</v>
      </c>
    </row>
    <row r="15">
      <c r="A15" s="4" t="inlineStr">
        <is>
          <t>Depreciation and amortization</t>
        </is>
      </c>
      <c r="B15" s="7" t="n">
        <v>152.6</v>
      </c>
      <c r="C15" s="7" t="n">
        <v>118.1</v>
      </c>
      <c r="D15" s="7" t="n">
        <v>114.8</v>
      </c>
    </row>
    <row r="16">
      <c r="A16" s="4" t="inlineStr">
        <is>
          <t>Interest expense, net</t>
        </is>
      </c>
      <c r="B16" s="7" t="n">
        <v>-201.7</v>
      </c>
      <c r="C16" s="6" t="n">
        <v>-193</v>
      </c>
      <c r="D16" s="7" t="n">
        <v>-234.9</v>
      </c>
    </row>
    <row r="17">
      <c r="A17" s="4" t="inlineStr">
        <is>
          <t>Income before income taxes</t>
        </is>
      </c>
      <c r="B17" s="7" t="n">
        <v>147.1</v>
      </c>
      <c r="C17" s="6" t="n">
        <v>135</v>
      </c>
      <c r="D17" s="7" t="n">
        <v>110.3</v>
      </c>
    </row>
    <row r="18">
      <c r="A18" s="4" t="inlineStr">
        <is>
          <t>Operating Segments | Surgical Facilities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7" t="n">
        <v>3114.3</v>
      </c>
      <c r="C20" s="7" t="n">
        <v>2743.3</v>
      </c>
      <c r="D20" s="7" t="n">
        <v>2539.3</v>
      </c>
    </row>
    <row r="21">
      <c r="A21" s="3" t="inlineStr">
        <is>
          <t>Less:</t>
        </is>
      </c>
      <c r="B21" s="4" t="inlineStr">
        <is>
          <t xml:space="preserve"> </t>
        </is>
      </c>
      <c r="C21" s="4" t="inlineStr">
        <is>
          <t xml:space="preserve"> </t>
        </is>
      </c>
      <c r="D21" s="4" t="inlineStr">
        <is>
          <t xml:space="preserve"> </t>
        </is>
      </c>
    </row>
    <row r="22">
      <c r="A22" s="4" t="inlineStr">
        <is>
          <t>Salaries and benefits</t>
        </is>
      </c>
      <c r="B22" s="7" t="n">
        <v>907.5</v>
      </c>
      <c r="C22" s="7" t="n">
        <v>793.8</v>
      </c>
      <c r="D22" s="7" t="n">
        <v>746.4</v>
      </c>
    </row>
    <row r="23">
      <c r="A23" s="4" t="inlineStr">
        <is>
          <t>Supplies</t>
        </is>
      </c>
      <c r="B23" s="7" t="n">
        <v>812.9</v>
      </c>
      <c r="C23" s="6" t="n">
        <v>745</v>
      </c>
      <c r="D23" s="7" t="n">
        <v>709.7</v>
      </c>
    </row>
    <row r="24">
      <c r="A24" s="4" t="inlineStr">
        <is>
          <t>Professional and medical fees</t>
        </is>
      </c>
      <c r="B24" s="7" t="n">
        <v>357.1</v>
      </c>
      <c r="C24" s="7" t="n">
        <v>296.8</v>
      </c>
      <c r="D24" s="7" t="n">
        <v>269.2</v>
      </c>
    </row>
    <row r="25">
      <c r="A25" s="4" t="inlineStr">
        <is>
          <t>Lease expense</t>
        </is>
      </c>
      <c r="B25" s="7" t="n">
        <v>89.5</v>
      </c>
      <c r="C25" s="7" t="n">
        <v>84.90000000000001</v>
      </c>
      <c r="D25" s="7" t="n">
        <v>82.40000000000001</v>
      </c>
    </row>
    <row r="26">
      <c r="A26" s="4" t="inlineStr">
        <is>
          <t>Equity in earnings of unconsolidated affiliates</t>
        </is>
      </c>
      <c r="B26" s="7" t="n">
        <v>-19.5</v>
      </c>
      <c r="C26" s="7" t="n">
        <v>-14.2</v>
      </c>
      <c r="D26" s="7" t="n">
        <v>-12.5</v>
      </c>
    </row>
    <row r="27">
      <c r="A27" s="4" t="inlineStr">
        <is>
          <t>Net income attributable to non-controlling interests</t>
        </is>
      </c>
      <c r="B27" s="7" t="n">
        <v>-180.6</v>
      </c>
      <c r="C27" s="7" t="n">
        <v>-147.2</v>
      </c>
      <c r="D27" s="7" t="n">
        <v>-141.6</v>
      </c>
    </row>
    <row r="28">
      <c r="A28" s="4" t="inlineStr">
        <is>
          <t>Other segment expense, net</t>
        </is>
      </c>
      <c r="B28" s="7" t="n">
        <v>176.2</v>
      </c>
      <c r="C28" s="7" t="n">
        <v>155.5</v>
      </c>
      <c r="D28" s="7" t="n">
        <v>140.6</v>
      </c>
    </row>
    <row r="29">
      <c r="A29" s="4" t="inlineStr">
        <is>
          <t>Total operating expenses</t>
        </is>
      </c>
      <c r="B29" s="7" t="n">
        <v>2504.3</v>
      </c>
      <c r="C29" s="6" t="n">
        <v>2209</v>
      </c>
      <c r="D29" s="7" t="n">
        <v>2077.4</v>
      </c>
    </row>
    <row r="30">
      <c r="A30" s="4" t="inlineStr">
        <is>
          <t>Adjusted Surgical Facilities EBITDA</t>
        </is>
      </c>
      <c r="B30" s="6" t="n">
        <v>610</v>
      </c>
      <c r="C30" s="7" t="n">
        <v>534.3</v>
      </c>
      <c r="D30" s="7" t="n">
        <v>461.9</v>
      </c>
    </row>
    <row r="31">
      <c r="A31" s="3" t="inlineStr">
        <is>
          <t>Reconciliation:</t>
        </is>
      </c>
      <c r="B31" s="4" t="inlineStr">
        <is>
          <t xml:space="preserve"> </t>
        </is>
      </c>
      <c r="C31" s="4" t="inlineStr">
        <is>
          <t xml:space="preserve"> </t>
        </is>
      </c>
      <c r="D31" s="4" t="inlineStr">
        <is>
          <t xml:space="preserve"> </t>
        </is>
      </c>
    </row>
    <row r="32">
      <c r="A32" s="4" t="inlineStr">
        <is>
          <t>Add back: Net income attributable to non-controlling interests</t>
        </is>
      </c>
      <c r="B32" s="7" t="n">
        <v>-180.6</v>
      </c>
      <c r="C32" s="7" t="n">
        <v>-147.2</v>
      </c>
      <c r="D32" s="7" t="n">
        <v>-141.6</v>
      </c>
    </row>
    <row r="33">
      <c r="A33" s="4" t="inlineStr">
        <is>
          <t>Corporate and other unallocated expenses</t>
        </is>
      </c>
      <c r="B33" s="7" t="n">
        <v>289.2</v>
      </c>
      <c r="C33" s="7" t="n">
        <v>235.4</v>
      </c>
      <c r="D33" s="7" t="n">
        <v>143.5</v>
      </c>
    </row>
    <row r="34">
      <c r="A34" s="4" t="inlineStr">
        <is>
          <t>Depreciation and amortization</t>
        </is>
      </c>
      <c r="B34" s="7" t="n">
        <v>152.6</v>
      </c>
      <c r="C34" s="7" t="n">
        <v>118.1</v>
      </c>
      <c r="D34" s="7" t="n">
        <v>114.8</v>
      </c>
    </row>
    <row r="35">
      <c r="A35" s="4" t="inlineStr">
        <is>
          <t>Interest expense, net</t>
        </is>
      </c>
      <c r="B35" s="7" t="n">
        <v>201.7</v>
      </c>
      <c r="C35" s="6" t="n">
        <v>193</v>
      </c>
      <c r="D35" s="7" t="n">
        <v>234.9</v>
      </c>
    </row>
    <row r="36">
      <c r="A36" s="4" t="inlineStr">
        <is>
          <t>Income before income taxes</t>
        </is>
      </c>
      <c r="B36" s="5" t="n">
        <v>147.1</v>
      </c>
      <c r="C36" s="8" t="n">
        <v>135</v>
      </c>
      <c r="D36" s="5" t="n">
        <v>11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Depreciation and Amortization, Assets and Cash Purchases of Property and Equipment by Operating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 expense</t>
        </is>
      </c>
      <c r="B4" s="5" t="n">
        <v>152.6</v>
      </c>
      <c r="C4" s="5" t="n">
        <v>118.1</v>
      </c>
      <c r="D4" s="5" t="n">
        <v>114.8</v>
      </c>
    </row>
    <row r="5">
      <c r="A5" s="4" t="inlineStr">
        <is>
          <t>Total assets</t>
        </is>
      </c>
      <c r="B5" s="6" t="n">
        <v>7890</v>
      </c>
      <c r="C5" s="7" t="n">
        <v>6876.7</v>
      </c>
      <c r="D5" s="4" t="inlineStr">
        <is>
          <t xml:space="preserve"> </t>
        </is>
      </c>
    </row>
    <row r="6">
      <c r="A6" s="4" t="inlineStr">
        <is>
          <t>Total cash purchases of property and equipment</t>
        </is>
      </c>
      <c r="B6" s="7" t="n">
        <v>90.40000000000001</v>
      </c>
      <c r="C6" s="7" t="n">
        <v>88.8</v>
      </c>
      <c r="D6" s="7" t="n">
        <v>80.59999999999999</v>
      </c>
    </row>
    <row r="7">
      <c r="A7" s="4" t="inlineStr">
        <is>
          <t>Operating Segments | Surgical Facilities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depreciation and amortization expense</t>
        </is>
      </c>
      <c r="B9" s="7" t="n">
        <v>138.9</v>
      </c>
      <c r="C9" s="7" t="n">
        <v>110.8</v>
      </c>
      <c r="D9" s="7" t="n">
        <v>105.4</v>
      </c>
    </row>
    <row r="10">
      <c r="A10" s="4" t="inlineStr">
        <is>
          <t>Total assets</t>
        </is>
      </c>
      <c r="B10" s="7" t="n">
        <v>7466.3</v>
      </c>
      <c r="C10" s="7" t="n">
        <v>6383.7</v>
      </c>
      <c r="D10" s="4" t="inlineStr">
        <is>
          <t xml:space="preserve"> </t>
        </is>
      </c>
    </row>
    <row r="11">
      <c r="A11" s="4" t="inlineStr">
        <is>
          <t>Total cash purchases of property and equipment</t>
        </is>
      </c>
      <c r="B11" s="7" t="n">
        <v>86.59999999999999</v>
      </c>
      <c r="C11" s="7" t="n">
        <v>88.7</v>
      </c>
      <c r="D11" s="7" t="n">
        <v>75.40000000000001</v>
      </c>
    </row>
    <row r="12">
      <c r="A12" s="4" t="inlineStr">
        <is>
          <t>All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depreciation and amortization expense</t>
        </is>
      </c>
      <c r="B14" s="7" t="n">
        <v>13.7</v>
      </c>
      <c r="C14" s="7" t="n">
        <v>7.3</v>
      </c>
      <c r="D14" s="7" t="n">
        <v>9.4</v>
      </c>
    </row>
    <row r="15">
      <c r="A15" s="4" t="inlineStr">
        <is>
          <t>Total assets</t>
        </is>
      </c>
      <c r="B15" s="7" t="n">
        <v>423.7</v>
      </c>
      <c r="C15" s="6" t="n">
        <v>493</v>
      </c>
      <c r="D15" s="4" t="inlineStr">
        <is>
          <t xml:space="preserve"> </t>
        </is>
      </c>
    </row>
    <row r="16">
      <c r="A16" s="4" t="inlineStr">
        <is>
          <t>Total cash purchases of property and equipment</t>
        </is>
      </c>
      <c r="B16" s="5" t="n">
        <v>3.8</v>
      </c>
      <c r="C16" s="5" t="n">
        <v>0.1</v>
      </c>
      <c r="D16" s="5" t="n">
        <v>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 $ / shares</t>
        </is>
      </c>
      <c r="B1" s="2" t="inlineStr">
        <is>
          <t>Jan. 27, 2025</t>
        </is>
      </c>
      <c r="C1" s="2" t="inlineStr">
        <is>
          <t>Nov. 21, 2022</t>
        </is>
      </c>
    </row>
    <row r="2">
      <c r="A2" s="3" t="inlineStr">
        <is>
          <t>Subsequent Event [Line Items]</t>
        </is>
      </c>
      <c r="B2" s="4" t="inlineStr">
        <is>
          <t xml:space="preserve"> </t>
        </is>
      </c>
      <c r="C2" s="4" t="inlineStr">
        <is>
          <t xml:space="preserve"> </t>
        </is>
      </c>
    </row>
    <row r="3">
      <c r="A3" s="4" t="inlineStr">
        <is>
          <t>Sale price to public (in USD per share)</t>
        </is>
      </c>
      <c r="B3" s="4" t="inlineStr">
        <is>
          <t xml:space="preserve"> </t>
        </is>
      </c>
      <c r="C3" s="9" t="n">
        <v>24.5</v>
      </c>
    </row>
    <row r="4">
      <c r="A4" s="4" t="inlineStr">
        <is>
          <t>Subsequent Event | Bain Capital Private Equity, LP | Forecas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ale price to public (in USD per share)</t>
        </is>
      </c>
      <c r="B6" s="9" t="n">
        <v>25.75</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5</v>
      </c>
      <c r="C4" s="5" t="n">
        <v>135.3</v>
      </c>
      <c r="D4" s="8" t="n">
        <v>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52.6</v>
      </c>
      <c r="C6" s="7" t="n">
        <v>118.1</v>
      </c>
      <c r="D6" s="7" t="n">
        <v>114.8</v>
      </c>
    </row>
    <row r="7">
      <c r="A7" s="4" t="inlineStr">
        <is>
          <t>Non-cash lease expense</t>
        </is>
      </c>
      <c r="B7" s="7" t="n">
        <v>38.9</v>
      </c>
      <c r="C7" s="7" t="n">
        <v>35.2</v>
      </c>
      <c r="D7" s="7" t="n">
        <v>34.8</v>
      </c>
    </row>
    <row r="8">
      <c r="A8" s="4" t="inlineStr">
        <is>
          <t>Non-cash interest expense, net</t>
        </is>
      </c>
      <c r="B8" s="7" t="n">
        <v>6.5</v>
      </c>
      <c r="C8" s="6" t="n">
        <v>25</v>
      </c>
      <c r="D8" s="7" t="n">
        <v>25.9</v>
      </c>
    </row>
    <row r="9">
      <c r="A9" s="4" t="inlineStr">
        <is>
          <t>Equity-based compensation expense</t>
        </is>
      </c>
      <c r="B9" s="7" t="n">
        <v>33.3</v>
      </c>
      <c r="C9" s="7" t="n">
        <v>17.7</v>
      </c>
      <c r="D9" s="7" t="n">
        <v>18.4</v>
      </c>
    </row>
    <row r="10">
      <c r="A10" s="4" t="inlineStr">
        <is>
          <t>Net loss on disposals, consolidations and deconsolidations</t>
        </is>
      </c>
      <c r="B10" s="7" t="n">
        <v>40.6</v>
      </c>
      <c r="C10" s="7" t="n">
        <v>14.4</v>
      </c>
      <c r="D10" s="7" t="n">
        <v>11.1</v>
      </c>
    </row>
    <row r="11">
      <c r="A11" s="4" t="inlineStr">
        <is>
          <t>Loss on debt extinguishment</t>
        </is>
      </c>
      <c r="B11" s="7" t="n">
        <v>5.1</v>
      </c>
      <c r="C11" s="7" t="n">
        <v>15.5</v>
      </c>
      <c r="D11" s="7" t="n">
        <v>14.9</v>
      </c>
    </row>
    <row r="12">
      <c r="A12" s="4" t="inlineStr">
        <is>
          <t>Deferred income taxes</t>
        </is>
      </c>
      <c r="B12" s="7" t="n">
        <v>131.5</v>
      </c>
      <c r="C12" s="7" t="n">
        <v>-1.7</v>
      </c>
      <c r="D12" s="7" t="n">
        <v>21.9</v>
      </c>
    </row>
    <row r="13">
      <c r="A13" s="4" t="inlineStr">
        <is>
          <t>Equity in earnings of unconsolidated affiliates, net of distributions received</t>
        </is>
      </c>
      <c r="B13" s="6" t="n">
        <v>-2</v>
      </c>
      <c r="C13" s="7" t="n">
        <v>-2.2</v>
      </c>
      <c r="D13" s="7" t="n">
        <v>-1.8</v>
      </c>
    </row>
    <row r="14">
      <c r="A14" s="4" t="inlineStr">
        <is>
          <t>Other non-cash income</t>
        </is>
      </c>
      <c r="B14" s="6" t="n">
        <v>0</v>
      </c>
      <c r="C14" s="6" t="n">
        <v>0</v>
      </c>
      <c r="D14" s="7" t="n">
        <v>-7.5</v>
      </c>
    </row>
    <row r="15">
      <c r="A15" s="3" t="inlineStr">
        <is>
          <t>Changes in operating assets and liabilities, net of acquisitions and divestitures:</t>
        </is>
      </c>
      <c r="B15" s="4" t="inlineStr">
        <is>
          <t xml:space="preserve"> </t>
        </is>
      </c>
      <c r="C15" s="4" t="inlineStr">
        <is>
          <t xml:space="preserve"> </t>
        </is>
      </c>
      <c r="D15" s="4" t="inlineStr">
        <is>
          <t xml:space="preserve"> </t>
        </is>
      </c>
    </row>
    <row r="16">
      <c r="A16" s="4" t="inlineStr">
        <is>
          <t>Accounts receivable</t>
        </is>
      </c>
      <c r="B16" s="7" t="n">
        <v>-72.09999999999999</v>
      </c>
      <c r="C16" s="7" t="n">
        <v>-47.2</v>
      </c>
      <c r="D16" s="7" t="n">
        <v>-35.3</v>
      </c>
    </row>
    <row r="17">
      <c r="A17" s="4" t="inlineStr">
        <is>
          <t>Medicare accelerated payments and deferred governmental grants</t>
        </is>
      </c>
      <c r="B17" s="6" t="n">
        <v>0</v>
      </c>
      <c r="C17" s="7" t="n">
        <v>-1.2</v>
      </c>
      <c r="D17" s="7" t="n">
        <v>-58.4</v>
      </c>
    </row>
    <row r="18">
      <c r="A18" s="4" t="inlineStr">
        <is>
          <t>Other operating assets and liabilities</t>
        </is>
      </c>
      <c r="B18" s="7" t="n">
        <v>-46.8</v>
      </c>
      <c r="C18" s="7" t="n">
        <v>-15.1</v>
      </c>
      <c r="D18" s="6" t="n">
        <v>-67</v>
      </c>
    </row>
    <row r="19">
      <c r="A19" s="4" t="inlineStr">
        <is>
          <t>Net cash provided by operating activities</t>
        </is>
      </c>
      <c r="B19" s="7" t="n">
        <v>300.1</v>
      </c>
      <c r="C19" s="7" t="n">
        <v>293.8</v>
      </c>
      <c r="D19" s="7" t="n">
        <v>158.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7" t="n">
        <v>-90.40000000000001</v>
      </c>
      <c r="C21" s="7" t="n">
        <v>-88.8</v>
      </c>
      <c r="D21" s="7" t="n">
        <v>-80.59999999999999</v>
      </c>
    </row>
    <row r="22">
      <c r="A22" s="4" t="inlineStr">
        <is>
          <t>Payments for acquisitions, net of cash acquired</t>
        </is>
      </c>
      <c r="B22" s="7" t="n">
        <v>-378.8</v>
      </c>
      <c r="C22" s="6" t="n">
        <v>-80</v>
      </c>
      <c r="D22" s="7" t="n">
        <v>-146.4</v>
      </c>
    </row>
    <row r="23">
      <c r="A23" s="4" t="inlineStr">
        <is>
          <t>Proceeds from disposals of facilities and other assets</t>
        </is>
      </c>
      <c r="B23" s="7" t="n">
        <v>2.6</v>
      </c>
      <c r="C23" s="7" t="n">
        <v>25.8</v>
      </c>
      <c r="D23" s="7" t="n">
        <v>12.9</v>
      </c>
    </row>
    <row r="24">
      <c r="A24" s="4" t="inlineStr">
        <is>
          <t>Purchases of equity investments</t>
        </is>
      </c>
      <c r="B24" s="7" t="n">
        <v>-1.7</v>
      </c>
      <c r="C24" s="7" t="n">
        <v>-50.3</v>
      </c>
      <c r="D24" s="7" t="n">
        <v>-95.09999999999999</v>
      </c>
    </row>
    <row r="25">
      <c r="A25" s="4" t="inlineStr">
        <is>
          <t>Proceeds from sales of equity investments</t>
        </is>
      </c>
      <c r="B25" s="7" t="n">
        <v>4.6</v>
      </c>
      <c r="C25" s="7" t="n">
        <v>1.4</v>
      </c>
      <c r="D25" s="7" t="n">
        <v>12.8</v>
      </c>
    </row>
    <row r="26">
      <c r="A26" s="4" t="inlineStr">
        <is>
          <t>Other investing activities</t>
        </is>
      </c>
      <c r="B26" s="7" t="n">
        <v>-24.8</v>
      </c>
      <c r="C26" s="7" t="n">
        <v>-33.7</v>
      </c>
      <c r="D26" s="7" t="n">
        <v>-11.5</v>
      </c>
    </row>
    <row r="27">
      <c r="A27" s="4" t="inlineStr">
        <is>
          <t>Net cash used in investing activities</t>
        </is>
      </c>
      <c r="B27" s="7" t="n">
        <v>-488.5</v>
      </c>
      <c r="C27" s="7" t="n">
        <v>-225.6</v>
      </c>
      <c r="D27" s="7" t="n">
        <v>-307.9</v>
      </c>
    </row>
    <row r="28">
      <c r="A28" s="3" t="inlineStr">
        <is>
          <t>Cash flows from financing activities:</t>
        </is>
      </c>
      <c r="B28" s="4" t="inlineStr">
        <is>
          <t xml:space="preserve"> </t>
        </is>
      </c>
      <c r="C28" s="4" t="inlineStr">
        <is>
          <t xml:space="preserve"> </t>
        </is>
      </c>
      <c r="D28" s="4" t="inlineStr">
        <is>
          <t xml:space="preserve"> </t>
        </is>
      </c>
    </row>
    <row r="29">
      <c r="A29" s="4" t="inlineStr">
        <is>
          <t>Principal payments on long-term debt</t>
        </is>
      </c>
      <c r="B29" s="7" t="n">
        <v>-1279.3</v>
      </c>
      <c r="C29" s="7" t="n">
        <v>-807.1</v>
      </c>
      <c r="D29" s="6" t="n">
        <v>-862</v>
      </c>
    </row>
    <row r="30">
      <c r="A30" s="4" t="inlineStr">
        <is>
          <t>Borrowings of long-term debt</t>
        </is>
      </c>
      <c r="B30" s="7" t="n">
        <v>1729.7</v>
      </c>
      <c r="C30" s="7" t="n">
        <v>826.6</v>
      </c>
      <c r="D30" s="7" t="n">
        <v>217.8</v>
      </c>
    </row>
    <row r="31">
      <c r="A31" s="4" t="inlineStr">
        <is>
          <t>Payments of debt issuance costs</t>
        </is>
      </c>
      <c r="B31" s="7" t="n">
        <v>-14.9</v>
      </c>
      <c r="C31" s="7" t="n">
        <v>-24.3</v>
      </c>
      <c r="D31" s="6" t="n">
        <v>0</v>
      </c>
    </row>
    <row r="32">
      <c r="A32" s="4" t="inlineStr">
        <is>
          <t>Payment of premium on debt extinguishment</t>
        </is>
      </c>
      <c r="B32" s="6" t="n">
        <v>0</v>
      </c>
      <c r="C32" s="6" t="n">
        <v>0</v>
      </c>
      <c r="D32" s="7" t="n">
        <v>-11.3</v>
      </c>
    </row>
    <row r="33">
      <c r="A33" s="4" t="inlineStr">
        <is>
          <t>Proceeds from equity offerings</t>
        </is>
      </c>
      <c r="B33" s="6" t="n">
        <v>0</v>
      </c>
      <c r="C33" s="6" t="n">
        <v>0</v>
      </c>
      <c r="D33" s="7" t="n">
        <v>882.9</v>
      </c>
    </row>
    <row r="34">
      <c r="A34" s="4" t="inlineStr">
        <is>
          <t>Payments of equity offering costs</t>
        </is>
      </c>
      <c r="B34" s="6" t="n">
        <v>0</v>
      </c>
      <c r="C34" s="6" t="n">
        <v>0</v>
      </c>
      <c r="D34" s="7" t="n">
        <v>-25.2</v>
      </c>
    </row>
    <row r="35">
      <c r="A35" s="4" t="inlineStr">
        <is>
          <t>Distributions to non-controlling interest holders</t>
        </is>
      </c>
      <c r="B35" s="7" t="n">
        <v>-170.5</v>
      </c>
      <c r="C35" s="7" t="n">
        <v>-146.1</v>
      </c>
      <c r="D35" s="7" t="n">
        <v>-146.8</v>
      </c>
    </row>
    <row r="36">
      <c r="A36" s="4" t="inlineStr">
        <is>
          <t>Proceeds (payments) related to ownership transactions with non-controlling interest holders</t>
        </is>
      </c>
      <c r="B36" s="7" t="n">
        <v>9.6</v>
      </c>
      <c r="C36" s="7" t="n">
        <v>8.199999999999999</v>
      </c>
      <c r="D36" s="7" t="n">
        <v>-3.4</v>
      </c>
    </row>
    <row r="37">
      <c r="A37" s="4" t="inlineStr">
        <is>
          <t>Other financing activities</t>
        </is>
      </c>
      <c r="B37" s="7" t="n">
        <v>-12.6</v>
      </c>
      <c r="C37" s="7" t="n">
        <v>-12.5</v>
      </c>
      <c r="D37" s="7" t="n">
        <v>-9.9</v>
      </c>
    </row>
    <row r="38">
      <c r="A38" s="4" t="inlineStr">
        <is>
          <t>Net cash provided by (used in) financing activities</t>
        </is>
      </c>
      <c r="B38" s="6" t="n">
        <v>262</v>
      </c>
      <c r="C38" s="7" t="n">
        <v>-155.2</v>
      </c>
      <c r="D38" s="7" t="n">
        <v>42.1</v>
      </c>
    </row>
    <row r="39">
      <c r="A39" s="4" t="inlineStr">
        <is>
          <t>Net increase (decrease) in cash and cash equivalents</t>
        </is>
      </c>
      <c r="B39" s="7" t="n">
        <v>73.59999999999999</v>
      </c>
      <c r="C39" s="6" t="n">
        <v>-87</v>
      </c>
      <c r="D39" s="6" t="n">
        <v>-107</v>
      </c>
    </row>
    <row r="40">
      <c r="A40" s="4" t="inlineStr">
        <is>
          <t>Cash and cash equivalents at beginning of period</t>
        </is>
      </c>
      <c r="B40" s="7" t="n">
        <v>195.9</v>
      </c>
      <c r="C40" s="7" t="n">
        <v>282.9</v>
      </c>
      <c r="D40" s="7" t="n">
        <v>389.9</v>
      </c>
    </row>
    <row r="41">
      <c r="A41" s="4" t="inlineStr">
        <is>
          <t>Cash and cash equivalents at end of period</t>
        </is>
      </c>
      <c r="B41" s="7" t="n">
        <v>269.5</v>
      </c>
      <c r="C41" s="7" t="n">
        <v>195.9</v>
      </c>
      <c r="D41" s="7" t="n">
        <v>282.9</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 net of interest income received</t>
        </is>
      </c>
      <c r="B43" s="7" t="n">
        <v>199.7</v>
      </c>
      <c r="C43" s="7" t="n">
        <v>169.6</v>
      </c>
      <c r="D43" s="7" t="n">
        <v>218.7</v>
      </c>
    </row>
    <row r="44">
      <c r="A44" s="4" t="inlineStr">
        <is>
          <t>Cash paid for income taxes</t>
        </is>
      </c>
      <c r="B44" s="7" t="n">
        <v>1.6</v>
      </c>
      <c r="C44" s="7" t="n">
        <v>1.4</v>
      </c>
      <c r="D44" s="7" t="n">
        <v>1.8</v>
      </c>
    </row>
    <row r="45">
      <c r="A45" s="4" t="inlineStr">
        <is>
          <t>Non-cash purchases of property and equipment</t>
        </is>
      </c>
      <c r="B45" s="5" t="n">
        <v>12.9</v>
      </c>
      <c r="C45" s="8" t="n">
        <v>18</v>
      </c>
      <c r="D45" s="5" t="n">
        <v>2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02:32:24Z</dcterms:created>
  <dcterms:modified xmlns:dcterms="http://purl.org/dc/terms/" xmlns:xsi="http://www.w3.org/2001/XMLSchema-instance" xsi:type="dcterms:W3CDTF">2025-03-07T02:32:24Z</dcterms:modified>
</cp:coreProperties>
</file>